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INCOME TAX" sheetId="9" state="visible" r:id="rId9"/>
    <sheet xmlns:r="http://schemas.openxmlformats.org/officeDocument/2006/relationships" name="FIXED ASSETS, NET" sheetId="10" state="visible" r:id="rId10"/>
    <sheet xmlns:r="http://schemas.openxmlformats.org/officeDocument/2006/relationships" name="LEASES" sheetId="11" state="visible" r:id="rId11"/>
    <sheet xmlns:r="http://schemas.openxmlformats.org/officeDocument/2006/relationships" name="INTANGIBLE ASSETS, NET" sheetId="12" state="visible" r:id="rId12"/>
    <sheet xmlns:r="http://schemas.openxmlformats.org/officeDocument/2006/relationships" name="TRADE AND OTHER RECEIVABLES" sheetId="13" state="visible" r:id="rId13"/>
    <sheet xmlns:r="http://schemas.openxmlformats.org/officeDocument/2006/relationships" name="TRADE AND OTHER PAYABLES" sheetId="14" state="visible" r:id="rId14"/>
    <sheet xmlns:r="http://schemas.openxmlformats.org/officeDocument/2006/relationships" name="CASH AND CASH EQUIVALENTS" sheetId="15" state="visible" r:id="rId15"/>
    <sheet xmlns:r="http://schemas.openxmlformats.org/officeDocument/2006/relationships" name="LONG-TERM DEBT" sheetId="16" state="visible" r:id="rId16"/>
    <sheet xmlns:r="http://schemas.openxmlformats.org/officeDocument/2006/relationships" name="REVENUE" sheetId="17" state="visible" r:id="rId17"/>
    <sheet xmlns:r="http://schemas.openxmlformats.org/officeDocument/2006/relationships" name="COST OF REVENUE" sheetId="18" state="visible" r:id="rId18"/>
    <sheet xmlns:r="http://schemas.openxmlformats.org/officeDocument/2006/relationships" name="GENERAL AND ADMINISTRATIVE EXPE"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SHARE-BASED COMPENSATION ARRANG" sheetId="22" state="visible" r:id="rId22"/>
    <sheet xmlns:r="http://schemas.openxmlformats.org/officeDocument/2006/relationships" name="FINANCIAL INSTRUMENTS" sheetId="23" state="visible" r:id="rId23"/>
    <sheet xmlns:r="http://schemas.openxmlformats.org/officeDocument/2006/relationships" name="RELATED PARTIES" sheetId="24" state="visible" r:id="rId24"/>
    <sheet xmlns:r="http://schemas.openxmlformats.org/officeDocument/2006/relationships" name="SUBSIDIARIES" sheetId="25" state="visible" r:id="rId25"/>
    <sheet xmlns:r="http://schemas.openxmlformats.org/officeDocument/2006/relationships" name="OPERATING SEGMENTS" sheetId="26" state="visible" r:id="rId26"/>
    <sheet xmlns:r="http://schemas.openxmlformats.org/officeDocument/2006/relationships" name="CONTINGENT LIABILITY"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INCOME TAX (Tables)" sheetId="30" state="visible" r:id="rId30"/>
    <sheet xmlns:r="http://schemas.openxmlformats.org/officeDocument/2006/relationships" name="FIXED ASSETS, NET (Tables)" sheetId="31" state="visible" r:id="rId31"/>
    <sheet xmlns:r="http://schemas.openxmlformats.org/officeDocument/2006/relationships" name="LEASES (Tables)" sheetId="32" state="visible" r:id="rId32"/>
    <sheet xmlns:r="http://schemas.openxmlformats.org/officeDocument/2006/relationships" name="INTANGIBLE ASSETS, NET (Tables)" sheetId="33" state="visible" r:id="rId33"/>
    <sheet xmlns:r="http://schemas.openxmlformats.org/officeDocument/2006/relationships" name="TRADE AND OTHER RECEIVABLES (Ta" sheetId="34" state="visible" r:id="rId34"/>
    <sheet xmlns:r="http://schemas.openxmlformats.org/officeDocument/2006/relationships" name="TRADE AND OTHER PAYABLES (Table" sheetId="35" state="visible" r:id="rId35"/>
    <sheet xmlns:r="http://schemas.openxmlformats.org/officeDocument/2006/relationships" name="CASH AND CASH EQUIVALENTS (Tabl" sheetId="36" state="visible" r:id="rId36"/>
    <sheet xmlns:r="http://schemas.openxmlformats.org/officeDocument/2006/relationships" name="REVENUE (Tables)" sheetId="37" state="visible" r:id="rId37"/>
    <sheet xmlns:r="http://schemas.openxmlformats.org/officeDocument/2006/relationships" name="COST OF REVENUE (Tables)" sheetId="38" state="visible" r:id="rId38"/>
    <sheet xmlns:r="http://schemas.openxmlformats.org/officeDocument/2006/relationships" name="GENERAL AND ADMINISTRATIVE EX_2" sheetId="39" state="visible" r:id="rId39"/>
    <sheet xmlns:r="http://schemas.openxmlformats.org/officeDocument/2006/relationships" name="SHAREHOLDERS' EQUITY (Tables)" sheetId="40" state="visible" r:id="rId40"/>
    <sheet xmlns:r="http://schemas.openxmlformats.org/officeDocument/2006/relationships" name="EARNINGS PER SHARE (Tables)" sheetId="41" state="visible" r:id="rId41"/>
    <sheet xmlns:r="http://schemas.openxmlformats.org/officeDocument/2006/relationships" name="SHARE-BASED COMPENSATION ARRA_2" sheetId="42" state="visible" r:id="rId42"/>
    <sheet xmlns:r="http://schemas.openxmlformats.org/officeDocument/2006/relationships" name="FINANCIAL INSTRUMENTS (Tables)" sheetId="43" state="visible" r:id="rId43"/>
    <sheet xmlns:r="http://schemas.openxmlformats.org/officeDocument/2006/relationships" name="RELATED PARTIES (Tables)" sheetId="44" state="visible" r:id="rId44"/>
    <sheet xmlns:r="http://schemas.openxmlformats.org/officeDocument/2006/relationships" name="SUBSIDIARIES (Tables)" sheetId="45" state="visible" r:id="rId45"/>
    <sheet xmlns:r="http://schemas.openxmlformats.org/officeDocument/2006/relationships" name="OPERATING SEGMENTS (Tables)" sheetId="46" state="visible" r:id="rId46"/>
    <sheet xmlns:r="http://schemas.openxmlformats.org/officeDocument/2006/relationships" name="GENERAL (Detail Textuals)"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INCOME TAX (Details)" sheetId="52" state="visible" r:id="rId52"/>
    <sheet xmlns:r="http://schemas.openxmlformats.org/officeDocument/2006/relationships" name="INCOME TAX (Details 1)" sheetId="53" state="visible" r:id="rId53"/>
    <sheet xmlns:r="http://schemas.openxmlformats.org/officeDocument/2006/relationships" name="INCOME TAX (Details 2)" sheetId="54" state="visible" r:id="rId54"/>
    <sheet xmlns:r="http://schemas.openxmlformats.org/officeDocument/2006/relationships" name="INCOME TAX (Details 3)" sheetId="55" state="visible" r:id="rId55"/>
    <sheet xmlns:r="http://schemas.openxmlformats.org/officeDocument/2006/relationships" name="INCOME TAX (Detail Textuals)" sheetId="56" state="visible" r:id="rId56"/>
    <sheet xmlns:r="http://schemas.openxmlformats.org/officeDocument/2006/relationships" name="FIXED ASSETS, NET (Details)" sheetId="57" state="visible" r:id="rId57"/>
    <sheet xmlns:r="http://schemas.openxmlformats.org/officeDocument/2006/relationships" name="FIXED ASSETS, NET (Detail Textu" sheetId="58" state="visible" r:id="rId58"/>
    <sheet xmlns:r="http://schemas.openxmlformats.org/officeDocument/2006/relationships" name="LEASES (Details)" sheetId="59" state="visible" r:id="rId59"/>
    <sheet xmlns:r="http://schemas.openxmlformats.org/officeDocument/2006/relationships" name="LEASES (Details 1)" sheetId="60" state="visible" r:id="rId60"/>
    <sheet xmlns:r="http://schemas.openxmlformats.org/officeDocument/2006/relationships" name="LEASES (Details 2)" sheetId="61" state="visible" r:id="rId61"/>
    <sheet xmlns:r="http://schemas.openxmlformats.org/officeDocument/2006/relationships" name="LEASES (Details 3)" sheetId="62" state="visible" r:id="rId62"/>
    <sheet xmlns:r="http://schemas.openxmlformats.org/officeDocument/2006/relationships" name="LEASES (Details 4)" sheetId="63" state="visible" r:id="rId63"/>
    <sheet xmlns:r="http://schemas.openxmlformats.org/officeDocument/2006/relationships" name="LEASES (Details 5)" sheetId="64" state="visible" r:id="rId64"/>
    <sheet xmlns:r="http://schemas.openxmlformats.org/officeDocument/2006/relationships" name="LEASES (Details 6)" sheetId="65" state="visible" r:id="rId65"/>
    <sheet xmlns:r="http://schemas.openxmlformats.org/officeDocument/2006/relationships" name="LEASES (Detail Textuals)" sheetId="66" state="visible" r:id="rId66"/>
    <sheet xmlns:r="http://schemas.openxmlformats.org/officeDocument/2006/relationships" name="INTANGIBLE ASSETS, NET (Details" sheetId="67" state="visible" r:id="rId67"/>
    <sheet xmlns:r="http://schemas.openxmlformats.org/officeDocument/2006/relationships" name="INTANGIBLE ASSETS, NET (Detai_2" sheetId="68" state="visible" r:id="rId68"/>
    <sheet xmlns:r="http://schemas.openxmlformats.org/officeDocument/2006/relationships" name="INTANGIBLE ASSETS, NET (Detail " sheetId="69" state="visible" r:id="rId69"/>
    <sheet xmlns:r="http://schemas.openxmlformats.org/officeDocument/2006/relationships" name="TRADE AND OTHER RECEIVABLES (De" sheetId="70" state="visible" r:id="rId70"/>
    <sheet xmlns:r="http://schemas.openxmlformats.org/officeDocument/2006/relationships" name="TRADE AND OTHER PAYABLES (Detai" sheetId="71" state="visible" r:id="rId71"/>
    <sheet xmlns:r="http://schemas.openxmlformats.org/officeDocument/2006/relationships" name="CASH AND CASH EQUIVALENTS (Deta" sheetId="72" state="visible" r:id="rId72"/>
    <sheet xmlns:r="http://schemas.openxmlformats.org/officeDocument/2006/relationships" name="LONG-TERM DEBT (Detail Textuals" sheetId="73" state="visible" r:id="rId73"/>
    <sheet xmlns:r="http://schemas.openxmlformats.org/officeDocument/2006/relationships" name="REVENUE (Details)" sheetId="74" state="visible" r:id="rId74"/>
    <sheet xmlns:r="http://schemas.openxmlformats.org/officeDocument/2006/relationships" name="REVENUE (Detail Textuals)" sheetId="75" state="visible" r:id="rId75"/>
    <sheet xmlns:r="http://schemas.openxmlformats.org/officeDocument/2006/relationships" name="COST OF REVENUE (Details)" sheetId="76" state="visible" r:id="rId76"/>
    <sheet xmlns:r="http://schemas.openxmlformats.org/officeDocument/2006/relationships" name="GENERAL AND ADMINISTRATIVE EX_3" sheetId="77" state="visible" r:id="rId77"/>
    <sheet xmlns:r="http://schemas.openxmlformats.org/officeDocument/2006/relationships" name="SHAREHOLDERS' EQUITY (Details)" sheetId="78" state="visible" r:id="rId78"/>
    <sheet xmlns:r="http://schemas.openxmlformats.org/officeDocument/2006/relationships" name="SHAREHOLDERS' EQUITY (Detail Te" sheetId="79" state="visible" r:id="rId79"/>
    <sheet xmlns:r="http://schemas.openxmlformats.org/officeDocument/2006/relationships" name="EARNINGS PER SHARE (Details)" sheetId="80" state="visible" r:id="rId80"/>
    <sheet xmlns:r="http://schemas.openxmlformats.org/officeDocument/2006/relationships" name="EARNINGS PER SHARE (Details 1)" sheetId="81" state="visible" r:id="rId81"/>
    <sheet xmlns:r="http://schemas.openxmlformats.org/officeDocument/2006/relationships" name="EARNINGS PER SHARE (Details 2)" sheetId="82" state="visible" r:id="rId82"/>
    <sheet xmlns:r="http://schemas.openxmlformats.org/officeDocument/2006/relationships" name="EARNINGS PER SHARE (Detail Text" sheetId="83" state="visible" r:id="rId83"/>
    <sheet xmlns:r="http://schemas.openxmlformats.org/officeDocument/2006/relationships" name="SHARE-BASED COMPENSATION ARRA_3" sheetId="84" state="visible" r:id="rId84"/>
    <sheet xmlns:r="http://schemas.openxmlformats.org/officeDocument/2006/relationships" name="SHARE-BASED COMPENSATION ARRA_4" sheetId="85" state="visible" r:id="rId85"/>
    <sheet xmlns:r="http://schemas.openxmlformats.org/officeDocument/2006/relationships" name="SHARE-BASED COMPENSATION ARRA_5" sheetId="86" state="visible" r:id="rId86"/>
    <sheet xmlns:r="http://schemas.openxmlformats.org/officeDocument/2006/relationships" name="SHARE-BASED COMPENSATION ARRA_6" sheetId="87" state="visible" r:id="rId87"/>
    <sheet xmlns:r="http://schemas.openxmlformats.org/officeDocument/2006/relationships" name="SHARE-BASED COMPENSATION ARRA_7" sheetId="88" state="visible" r:id="rId88"/>
    <sheet xmlns:r="http://schemas.openxmlformats.org/officeDocument/2006/relationships" name="FINANCIAL INSTRUMENTS (Details)" sheetId="89" state="visible" r:id="rId89"/>
    <sheet xmlns:r="http://schemas.openxmlformats.org/officeDocument/2006/relationships" name="FINANCIAL INSTRUMENTS (Details " sheetId="90" state="visible" r:id="rId90"/>
    <sheet xmlns:r="http://schemas.openxmlformats.org/officeDocument/2006/relationships" name="FINANCIAL INSTRUMENTS (Detail_2" sheetId="91" state="visible" r:id="rId91"/>
    <sheet xmlns:r="http://schemas.openxmlformats.org/officeDocument/2006/relationships" name="FINANCIAL INSTRUMENTS (Detail_3" sheetId="92" state="visible" r:id="rId92"/>
    <sheet xmlns:r="http://schemas.openxmlformats.org/officeDocument/2006/relationships" name="FINANCIAL INSTRUMENTS (Detail_4" sheetId="93" state="visible" r:id="rId93"/>
    <sheet xmlns:r="http://schemas.openxmlformats.org/officeDocument/2006/relationships" name="FINANCIAL INSTRUMENTS (Detail T" sheetId="94" state="visible" r:id="rId94"/>
    <sheet xmlns:r="http://schemas.openxmlformats.org/officeDocument/2006/relationships" name="RELATED PARTIES (Details)" sheetId="95" state="visible" r:id="rId95"/>
    <sheet xmlns:r="http://schemas.openxmlformats.org/officeDocument/2006/relationships" name="SUBSIDIARIES (Details)" sheetId="96" state="visible" r:id="rId96"/>
    <sheet xmlns:r="http://schemas.openxmlformats.org/officeDocument/2006/relationships" name="SUBSIDIARIES (Details 1)" sheetId="97" state="visible" r:id="rId97"/>
    <sheet xmlns:r="http://schemas.openxmlformats.org/officeDocument/2006/relationships" name="SUBSIDIARIES (Details 2)" sheetId="98" state="visible" r:id="rId98"/>
    <sheet xmlns:r="http://schemas.openxmlformats.org/officeDocument/2006/relationships" name="SUBSIDIARIES (Details 3)" sheetId="99" state="visible" r:id="rId99"/>
    <sheet xmlns:r="http://schemas.openxmlformats.org/officeDocument/2006/relationships" name="SUBSIDIARIES (Details 4)" sheetId="100" state="visible" r:id="rId100"/>
    <sheet xmlns:r="http://schemas.openxmlformats.org/officeDocument/2006/relationships" name="SUBSIDIARIES (Details 5)" sheetId="101" state="visible" r:id="rId101"/>
    <sheet xmlns:r="http://schemas.openxmlformats.org/officeDocument/2006/relationships" name="SUBSIDIARIES (Detail Textuals)" sheetId="102" state="visible" r:id="rId102"/>
    <sheet xmlns:r="http://schemas.openxmlformats.org/officeDocument/2006/relationships" name="OPERATING SEGMENTS (Details)"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_);(#,##0%)"/>
    <numFmt numFmtId="168" formatCode="#,##0.00%_);(#,##0.00%)"/>
    <numFmt numFmtId="169" formatCode="_(&quot;$ &quot;#,##0.0_);_(&quot;$ &quot;(#,##0.0)"/>
    <numFmt numFmtId="170" formatCode="#,##0.0_);(#,##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0"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Entity Registrant Name</t>
        </is>
      </c>
      <c r="B4" s="4" t="inlineStr">
        <is>
          <t>TREMOR INTERNATIONAL LTD.</t>
        </is>
      </c>
    </row>
    <row r="5">
      <c r="A5" s="4" t="inlineStr">
        <is>
          <t>Entity Central Index Key</t>
        </is>
      </c>
      <c r="B5" s="4" t="inlineStr">
        <is>
          <t>0001849396</t>
        </is>
      </c>
    </row>
    <row r="6">
      <c r="A6" s="4" t="inlineStr">
        <is>
          <t>Document Type</t>
        </is>
      </c>
      <c r="B6" s="4" t="inlineStr">
        <is>
          <t>20-F</t>
        </is>
      </c>
    </row>
    <row r="7">
      <c r="A7" s="4" t="inlineStr">
        <is>
          <t>Document Period End Date</t>
        </is>
      </c>
      <c r="B7" s="4" t="inlineStr">
        <is>
          <t>Dec. 31,  2022</t>
        </is>
      </c>
    </row>
    <row r="8">
      <c r="A8" s="4" t="inlineStr">
        <is>
          <t>Amendment Flag</t>
        </is>
      </c>
      <c r="B8" s="4" t="inlineStr">
        <is>
          <t>false</t>
        </is>
      </c>
    </row>
    <row r="9">
      <c r="A9" s="4" t="inlineStr">
        <is>
          <t>Current Fiscal Year End Date</t>
        </is>
      </c>
      <c r="B9" s="4" t="inlineStr">
        <is>
          <t>--12-31</t>
        </is>
      </c>
    </row>
    <row r="10">
      <c r="A10" s="4" t="inlineStr">
        <is>
          <t>Entity a Well-known Seasoned Issuer</t>
        </is>
      </c>
      <c r="B10" s="4" t="inlineStr">
        <is>
          <t>No</t>
        </is>
      </c>
    </row>
    <row r="11">
      <c r="A11" s="4" t="inlineStr">
        <is>
          <t>Entity a Voluntary Filer</t>
        </is>
      </c>
      <c r="B11" s="4" t="inlineStr">
        <is>
          <t>No</t>
        </is>
      </c>
    </row>
    <row r="12">
      <c r="A12" s="4" t="inlineStr">
        <is>
          <t>Entity's Reporting Status Current</t>
        </is>
      </c>
      <c r="B12" s="4" t="inlineStr">
        <is>
          <t>Yes</t>
        </is>
      </c>
    </row>
    <row r="13">
      <c r="A13" s="4" t="inlineStr">
        <is>
          <t>Entity Filer Category</t>
        </is>
      </c>
      <c r="B13" s="4" t="inlineStr">
        <is>
          <t>Non-accelerated Filer</t>
        </is>
      </c>
    </row>
    <row r="14">
      <c r="A14" s="4" t="inlineStr">
        <is>
          <t>Entity Shell Company</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Document Annual Report</t>
        </is>
      </c>
      <c r="B17" s="4" t="inlineStr">
        <is>
          <t>true</t>
        </is>
      </c>
    </row>
    <row r="18">
      <c r="A18" s="4" t="inlineStr">
        <is>
          <t>Document Transition Report</t>
        </is>
      </c>
      <c r="B18" s="4" t="inlineStr">
        <is>
          <t>false</t>
        </is>
      </c>
    </row>
    <row r="19">
      <c r="A19" s="4" t="inlineStr">
        <is>
          <t>Document Shell Company Report</t>
        </is>
      </c>
      <c r="B19" s="4" t="inlineStr">
        <is>
          <t>false</t>
        </is>
      </c>
    </row>
    <row r="20">
      <c r="A20" s="4" t="inlineStr">
        <is>
          <t>Entity Common Stock, Shares Outstanding</t>
        </is>
      </c>
      <c r="B20" s="5" t="n">
        <v>144477962</v>
      </c>
    </row>
    <row r="21">
      <c r="A21" s="4" t="inlineStr">
        <is>
          <t>Document Fiscal Period Focus</t>
        </is>
      </c>
      <c r="B21" s="4" t="inlineStr">
        <is>
          <t>FY</t>
        </is>
      </c>
    </row>
    <row r="22">
      <c r="A22" s="4" t="inlineStr">
        <is>
          <t>Document Fiscal Year Focus</t>
        </is>
      </c>
      <c r="B22" s="4" t="inlineStr">
        <is>
          <t>2022</t>
        </is>
      </c>
    </row>
    <row r="23">
      <c r="A23" s="4" t="inlineStr">
        <is>
          <t>Entity Interactive Data Current</t>
        </is>
      </c>
      <c r="B23" s="4" t="inlineStr">
        <is>
          <t>Yes</t>
        </is>
      </c>
    </row>
    <row r="24">
      <c r="A24" s="4" t="inlineStr">
        <is>
          <t>Entity Incorporation State Country Code</t>
        </is>
      </c>
      <c r="B24" s="4" t="inlineStr">
        <is>
          <t>L3</t>
        </is>
      </c>
    </row>
    <row r="25">
      <c r="A25" s="4" t="inlineStr">
        <is>
          <t>Entity File Number</t>
        </is>
      </c>
      <c r="B25" s="4" t="inlineStr">
        <is>
          <t>001-40504</t>
        </is>
      </c>
    </row>
    <row r="26">
      <c r="A26" s="4" t="inlineStr">
        <is>
          <t>Entity Address, Address Line One</t>
        </is>
      </c>
      <c r="B26" s="4" t="inlineStr">
        <is>
          <t>82 Yigal Alon Street</t>
        </is>
      </c>
    </row>
    <row r="27">
      <c r="A27" s="4" t="inlineStr">
        <is>
          <t>Entity Address, City or Town</t>
        </is>
      </c>
      <c r="B27" s="4" t="inlineStr">
        <is>
          <t>Tel Aviv</t>
        </is>
      </c>
    </row>
    <row r="28">
      <c r="A28" s="4" t="inlineStr">
        <is>
          <t>Entity Address, Postal Zip Code</t>
        </is>
      </c>
      <c r="B28" s="4" t="inlineStr">
        <is>
          <t>6789124</t>
        </is>
      </c>
    </row>
    <row r="29">
      <c r="A29" s="4" t="inlineStr">
        <is>
          <t>Entity Address, Country</t>
        </is>
      </c>
      <c r="B29" s="4" t="inlineStr">
        <is>
          <t>IL</t>
        </is>
      </c>
    </row>
    <row r="30">
      <c r="A30" s="4" t="inlineStr">
        <is>
          <t>Title of 12(b) Security</t>
        </is>
      </c>
      <c r="B30" s="4" t="inlineStr">
        <is>
          <t>American Depositary Shares</t>
        </is>
      </c>
    </row>
    <row r="31">
      <c r="A31" s="4" t="inlineStr">
        <is>
          <t>Trading Symbol</t>
        </is>
      </c>
      <c r="B31" s="4" t="inlineStr">
        <is>
          <t>TRMR</t>
        </is>
      </c>
    </row>
    <row r="32">
      <c r="A32" s="4" t="inlineStr">
        <is>
          <t>Security Exchange Name</t>
        </is>
      </c>
      <c r="B32" s="4" t="inlineStr">
        <is>
          <t>NASDAQ</t>
        </is>
      </c>
    </row>
    <row r="33">
      <c r="A33" s="4" t="inlineStr">
        <is>
          <t>Document Accounting Standard</t>
        </is>
      </c>
      <c r="B33" s="4" t="inlineStr">
        <is>
          <t>International Financial Reporting Standards</t>
        </is>
      </c>
    </row>
    <row r="34">
      <c r="A34" s="4" t="inlineStr">
        <is>
          <t>Document Registration Statement</t>
        </is>
      </c>
      <c r="B34" s="4" t="inlineStr">
        <is>
          <t>false</t>
        </is>
      </c>
    </row>
    <row r="35">
      <c r="A35" s="4" t="inlineStr">
        <is>
          <t>Auditor Firm ID</t>
        </is>
      </c>
      <c r="B35" s="4" t="inlineStr">
        <is>
          <t>1057</t>
        </is>
      </c>
    </row>
    <row r="36">
      <c r="A36" s="4" t="inlineStr">
        <is>
          <t>Auditor Location</t>
        </is>
      </c>
      <c r="B36" s="4" t="inlineStr">
        <is>
          <t>Tel-Aviv, Israel</t>
        </is>
      </c>
    </row>
    <row r="37">
      <c r="A37" s="4" t="inlineStr">
        <is>
          <t>Auditor Name</t>
        </is>
      </c>
      <c r="B37" s="4" t="inlineStr">
        <is>
          <t>Somekh Chaikin</t>
        </is>
      </c>
    </row>
    <row r="38">
      <c r="A38" s="4" t="inlineStr">
        <is>
          <t>ICFR Auditor Attestation Flag</t>
        </is>
      </c>
      <c r="B38" s="4" t="inlineStr">
        <is>
          <t>true</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82 Yigal Alon Street</t>
        </is>
      </c>
    </row>
    <row r="42">
      <c r="A42" s="4" t="inlineStr">
        <is>
          <t>Entity Address, City or Town</t>
        </is>
      </c>
      <c r="B42" s="4" t="inlineStr">
        <is>
          <t>Tel Aviv</t>
        </is>
      </c>
    </row>
    <row r="43">
      <c r="A43" s="4" t="inlineStr">
        <is>
          <t>Entity Address, Postal Zip Code</t>
        </is>
      </c>
      <c r="B43" s="4" t="inlineStr">
        <is>
          <t>6789124</t>
        </is>
      </c>
    </row>
    <row r="44">
      <c r="A44" s="4" t="inlineStr">
        <is>
          <t>Entity Address, Country</t>
        </is>
      </c>
      <c r="B44" s="4" t="inlineStr">
        <is>
          <t>IL</t>
        </is>
      </c>
    </row>
    <row r="45">
      <c r="A45" s="4" t="inlineStr">
        <is>
          <t>Contact Personnel Name</t>
        </is>
      </c>
      <c r="B45" s="4" t="inlineStr">
        <is>
          <t>Sagi Niri</t>
        </is>
      </c>
    </row>
    <row r="46">
      <c r="A46" s="4" t="inlineStr">
        <is>
          <t>City Area Code</t>
        </is>
      </c>
      <c r="B46" s="4" t="inlineStr">
        <is>
          <t>972</t>
        </is>
      </c>
    </row>
    <row r="47">
      <c r="A47" s="4" t="inlineStr">
        <is>
          <t>Local Phone Number</t>
        </is>
      </c>
      <c r="B47" s="4" t="inlineStr">
        <is>
          <t>3-545-3900</t>
        </is>
      </c>
    </row>
    <row r="48">
      <c r="A48" s="4" t="inlineStr">
        <is>
          <t>Contact Personnel Email Address</t>
        </is>
      </c>
      <c r="B48" s="4" t="inlineStr">
        <is>
          <t>sniri@tremorinternational.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NE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FIXED ASSETS, NET</t>
        </is>
      </c>
      <c r="B4" s="4" t="inlineStr">
        <is>
          <t>NOTE 5:
FIXED ASSETS, NET
Computers
Office
Leasehold improvements
Total
USD thousands
Cost
Balance as of January 1, 2021
7,683
1,132
1,870
10,685
Exchange rate differences
(2 )
10
3
11
Additions*
2,010
44
58
2,112
Business combinations
-
1
-
1
Disposals
(852
)
(742
)
(1,161
)
(2,755
)
Balance as of December 31, 2021
8,839
445
770
10,054
Exchange rate differences
53
41
20
114
Additions*
8,375
5
5
8,385
Business combinations (See Note 20)
22,256
351
647
23,254
Disposals
(892
)
(28
)
(336
)
(1,256
)
Balance as of December 31, 2022
38,631
814
1,106
40,551
Depreciation
Balance as of January 1, 2021
4,981
823
1,589
7,393
Exchange rate differences
(1 )
24
(2 )
21
Disposals
(852
)
(742
)
(1,161
)
(2,755
)
Additions
1,570
164
197
1,931
Balance as of December 31, 2021
5,698
269
623
6,590
Exchange rate differences
57
41
18
116
Disposals
(890
)
(28
)
(336
)
(1,254
)
Additions
4,957
61
207
5,225
Balance as of December 31, 2022
9,822
343
512
10,677
Carrying amounts
As of December 31, 2021
3,141
176
147
3,464
As of December 31, 2022
28,809
471
594
29,874 * As of December 31, 2022, USD 1,900 additions have not been paid (2021: ni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UBSIDIARIES (Details 4) $ in Thousands</t>
        </is>
      </c>
      <c r="B1" s="2" t="inlineStr">
        <is>
          <t>Jul. 25, 2022 USD ($)</t>
        </is>
      </c>
    </row>
    <row r="2">
      <c r="A2" s="3" t="inlineStr">
        <is>
          <t>Disclosure of subsidiaries [abstract]</t>
        </is>
      </c>
      <c r="B2" s="4" t="inlineStr">
        <is>
          <t xml:space="preserve"> </t>
        </is>
      </c>
    </row>
    <row r="3">
      <c r="A3" s="4" t="inlineStr">
        <is>
          <t>Consideration transferred</t>
        </is>
      </c>
      <c r="B3" s="6" t="n">
        <v>211770</v>
      </c>
    </row>
    <row r="4">
      <c r="A4" s="4" t="inlineStr">
        <is>
          <t>Less fair value of identifiable net assets</t>
        </is>
      </c>
      <c r="B4" s="5" t="n">
        <v>-119526</v>
      </c>
    </row>
    <row r="5">
      <c r="A5" s="4" t="inlineStr">
        <is>
          <t>Goodwill</t>
        </is>
      </c>
      <c r="B5" s="6" t="n">
        <v>9224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UBSIDIARIES (Details 5) $ in Thousands</t>
        </is>
      </c>
      <c r="B1" s="2" t="inlineStr">
        <is>
          <t>Jul. 25, 2022 USD ($)</t>
        </is>
      </c>
    </row>
    <row r="2">
      <c r="A2" s="3" t="inlineStr">
        <is>
          <t>Disclosure of subsidiaries [abstract]</t>
        </is>
      </c>
      <c r="B2" s="4" t="inlineStr">
        <is>
          <t xml:space="preserve"> </t>
        </is>
      </c>
    </row>
    <row r="3">
      <c r="A3" s="4" t="inlineStr">
        <is>
          <t>Deductible for tax purposes</t>
        </is>
      </c>
      <c r="B3" s="6" t="n">
        <v>7354</v>
      </c>
    </row>
    <row r="4">
      <c r="A4" s="4" t="inlineStr">
        <is>
          <t>Not deductible for tax purposes</t>
        </is>
      </c>
      <c r="B4" s="5" t="n">
        <v>84890</v>
      </c>
    </row>
    <row r="5">
      <c r="A5" s="4" t="inlineStr">
        <is>
          <t>Goodwill</t>
        </is>
      </c>
      <c r="B5" s="6" t="n">
        <v>9224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77" customWidth="1" min="7" max="7"/>
  </cols>
  <sheetData>
    <row r="1">
      <c r="A1" s="1" t="inlineStr">
        <is>
          <t>SUBSIDIARIES (Detail Textuals) $ in Thousands</t>
        </is>
      </c>
      <c r="B1" s="2" t="inlineStr">
        <is>
          <t>1 Months Ended</t>
        </is>
      </c>
      <c r="C1" s="2" t="inlineStr">
        <is>
          <t>5 Months Ended</t>
        </is>
      </c>
      <c r="D1" s="2" t="inlineStr">
        <is>
          <t>12 Months Ended</t>
        </is>
      </c>
    </row>
    <row r="2">
      <c r="B2" s="2" t="inlineStr">
        <is>
          <t>Jul. 25, 2022 USD ($)</t>
        </is>
      </c>
      <c r="C2" s="2" t="inlineStr">
        <is>
          <t>Dec. 31, 2022 USD ($)</t>
        </is>
      </c>
      <c r="D2" s="2" t="inlineStr">
        <is>
          <t>Dec. 31, 2022 USD ($) Subsidiary</t>
        </is>
      </c>
      <c r="E2" s="2" t="inlineStr">
        <is>
          <t>Dec. 31, 2021 USD ($)</t>
        </is>
      </c>
      <c r="F2" s="2" t="inlineStr">
        <is>
          <t>Dec. 31, 2020 USD ($)</t>
        </is>
      </c>
      <c r="G2" s="2" t="inlineStr">
        <is>
          <t>Dec. 31, 2019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holly owned subsidiaries | Subsidiary</t>
        </is>
      </c>
      <c r="B4" s="4" t="inlineStr">
        <is>
          <t xml:space="preserve"> </t>
        </is>
      </c>
      <c r="C4" s="4" t="inlineStr">
        <is>
          <t xml:space="preserve"> </t>
        </is>
      </c>
      <c r="D4" s="5" t="n">
        <v>27</v>
      </c>
      <c r="E4" s="4" t="inlineStr">
        <is>
          <t xml:space="preserve"> </t>
        </is>
      </c>
      <c r="F4" s="4" t="inlineStr">
        <is>
          <t xml:space="preserve"> </t>
        </is>
      </c>
      <c r="G4" s="4" t="inlineStr">
        <is>
          <t xml:space="preserve"> </t>
        </is>
      </c>
    </row>
    <row r="5">
      <c r="A5" s="4" t="inlineStr">
        <is>
          <t>Present value of total consideration</t>
        </is>
      </c>
      <c r="B5" s="6" t="n">
        <v>21177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 price of intellectual property assets</t>
        </is>
      </c>
      <c r="B6" s="4" t="inlineStr">
        <is>
          <t xml:space="preserve"> </t>
        </is>
      </c>
      <c r="C6" s="4" t="inlineStr">
        <is>
          <t xml:space="preserve"> </t>
        </is>
      </c>
      <c r="D6" s="6" t="n">
        <v>8750</v>
      </c>
      <c r="E6" s="6" t="n">
        <v>4966</v>
      </c>
      <c r="F6" s="6" t="n">
        <v>4858</v>
      </c>
      <c r="G6" s="4" t="inlineStr">
        <is>
          <t xml:space="preserve"> </t>
        </is>
      </c>
    </row>
    <row r="7">
      <c r="A7" s="4" t="inlineStr">
        <is>
          <t>Issuance of ordinary shares</t>
        </is>
      </c>
      <c r="B7" s="4" t="inlineStr">
        <is>
          <t xml:space="preserve"> </t>
        </is>
      </c>
      <c r="C7" s="4" t="inlineStr">
        <is>
          <t xml:space="preserve"> </t>
        </is>
      </c>
      <c r="D7" s="5" t="n">
        <v>0</v>
      </c>
      <c r="E7" s="6" t="n">
        <v>134558</v>
      </c>
      <c r="F7" s="6" t="n">
        <v>0</v>
      </c>
      <c r="G7" s="4" t="inlineStr">
        <is>
          <t xml:space="preserve"> </t>
        </is>
      </c>
    </row>
    <row r="8">
      <c r="A8" s="4" t="inlineStr">
        <is>
          <t>Amob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sent value of total consideration</t>
        </is>
      </c>
      <c r="B10" s="5" t="n">
        <v>21177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of cash raised from the amount of secured credit facility and not from cash resources</t>
        </is>
      </c>
      <c r="B11" s="5" t="n">
        <v>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of secured credit facility</t>
        </is>
      </c>
      <c r="B12" s="6" t="n">
        <v>18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issued and outstanding shares acquired</t>
        </is>
      </c>
      <c r="B13" s="9"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 of intellectual property assets</t>
        </is>
      </c>
      <c r="B14" s="6" t="n">
        <v>82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olidated loss</t>
        </is>
      </c>
      <c r="B15" s="4" t="inlineStr">
        <is>
          <t xml:space="preserve"> </t>
        </is>
      </c>
      <c r="C15" s="6" t="n">
        <v>-12600</v>
      </c>
      <c r="D15" s="5" t="n">
        <v>55200</v>
      </c>
      <c r="E15" s="4" t="inlineStr">
        <is>
          <t xml:space="preserve"> </t>
        </is>
      </c>
      <c r="F15" s="4" t="inlineStr">
        <is>
          <t xml:space="preserve"> </t>
        </is>
      </c>
      <c r="G15" s="4" t="inlineStr">
        <is>
          <t xml:space="preserve"> </t>
        </is>
      </c>
    </row>
    <row r="16">
      <c r="A16" s="4" t="inlineStr">
        <is>
          <t>Consolidated revenue</t>
        </is>
      </c>
      <c r="B16" s="4" t="inlineStr">
        <is>
          <t xml:space="preserve"> </t>
        </is>
      </c>
      <c r="C16" s="5" t="n">
        <v>36800</v>
      </c>
      <c r="D16" s="5" t="n">
        <v>427600</v>
      </c>
      <c r="E16" s="4" t="inlineStr">
        <is>
          <t xml:space="preserve"> </t>
        </is>
      </c>
      <c r="F16" s="4" t="inlineStr">
        <is>
          <t xml:space="preserve"> </t>
        </is>
      </c>
      <c r="G16" s="4" t="inlineStr">
        <is>
          <t xml:space="preserve"> </t>
        </is>
      </c>
    </row>
    <row r="17">
      <c r="A17" s="4" t="inlineStr">
        <is>
          <t>Present value of contract liabilities recognised as of acquisition date</t>
        </is>
      </c>
      <c r="B17" s="5" t="n">
        <v>901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sition related costs</t>
        </is>
      </c>
      <c r="B18" s="6" t="n">
        <v>53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sition related cost paid</t>
        </is>
      </c>
      <c r="B19" s="4" t="inlineStr">
        <is>
          <t xml:space="preserve"> </t>
        </is>
      </c>
      <c r="C19" s="4" t="inlineStr">
        <is>
          <t xml:space="preserve"> </t>
        </is>
      </c>
      <c r="D19" s="5" t="n">
        <v>2200</v>
      </c>
      <c r="E19" s="4" t="inlineStr">
        <is>
          <t xml:space="preserve"> </t>
        </is>
      </c>
      <c r="F19" s="4" t="inlineStr">
        <is>
          <t xml:space="preserve"> </t>
        </is>
      </c>
      <c r="G19" s="4" t="inlineStr">
        <is>
          <t xml:space="preserve"> </t>
        </is>
      </c>
    </row>
    <row r="20">
      <c r="A20" s="4" t="inlineStr">
        <is>
          <t>Amobee Asia Pte.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sent value of total consideration</t>
        </is>
      </c>
      <c r="B22" s="4" t="inlineStr">
        <is>
          <t xml:space="preserve"> </t>
        </is>
      </c>
      <c r="C22" s="4" t="inlineStr">
        <is>
          <t xml:space="preserve"> </t>
        </is>
      </c>
      <c r="D22" s="4" t="inlineStr">
        <is>
          <t xml:space="preserve"> </t>
        </is>
      </c>
      <c r="E22" s="4" t="inlineStr">
        <is>
          <t xml:space="preserve"> </t>
        </is>
      </c>
      <c r="F22" s="4" t="inlineStr">
        <is>
          <t xml:space="preserve"> </t>
        </is>
      </c>
      <c r="G22" s="6" t="n">
        <v>9000</v>
      </c>
    </row>
    <row r="23">
      <c r="A23" s="4" t="inlineStr">
        <is>
          <t>Present value of contract liabilities recognised as of acquisition date</t>
        </is>
      </c>
      <c r="B23" s="4" t="inlineStr">
        <is>
          <t xml:space="preserve"> </t>
        </is>
      </c>
      <c r="C23" s="5" t="n">
        <v>8700</v>
      </c>
      <c r="D23" s="5" t="n">
        <v>8700</v>
      </c>
      <c r="E23" s="4" t="inlineStr">
        <is>
          <t xml:space="preserve"> </t>
        </is>
      </c>
      <c r="F23" s="4" t="inlineStr">
        <is>
          <t xml:space="preserve"> </t>
        </is>
      </c>
      <c r="G23" s="4" t="inlineStr">
        <is>
          <t xml:space="preserve"> </t>
        </is>
      </c>
    </row>
    <row r="24">
      <c r="A24" s="4" t="inlineStr">
        <is>
          <t>Contract liabilities included in the long term</t>
        </is>
      </c>
      <c r="B24" s="4" t="inlineStr">
        <is>
          <t xml:space="preserve"> </t>
        </is>
      </c>
      <c r="C24" s="6" t="n">
        <v>7300</v>
      </c>
      <c r="D24" s="6" t="n">
        <v>7300</v>
      </c>
      <c r="E24" s="4" t="inlineStr">
        <is>
          <t xml:space="preserve"> </t>
        </is>
      </c>
      <c r="F24" s="4" t="inlineStr">
        <is>
          <t xml:space="preserve"> </t>
        </is>
      </c>
      <c r="G24" s="4" t="inlineStr">
        <is>
          <t xml:space="preserve"> </t>
        </is>
      </c>
    </row>
    <row r="25">
      <c r="A25" s="4" t="inlineStr">
        <is>
          <t>Term of contract with custom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The agreement is for five years, automatically renewing for one-year periods</t>
        </is>
      </c>
    </row>
  </sheetData>
  <mergeCells count="2">
    <mergeCell ref="A1:A2"/>
    <mergeCell ref="D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PERATING SEGMENTS (Details) - USD ($) $ in Thousand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335250</v>
      </c>
      <c r="C4" s="6" t="n">
        <v>341945</v>
      </c>
      <c r="D4" s="6" t="n">
        <v>211920</v>
      </c>
    </row>
    <row r="5">
      <c r="A5" s="4" t="inlineStr">
        <is>
          <t>America</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t>
        </is>
      </c>
      <c r="B7" s="5" t="n">
        <v>303106</v>
      </c>
      <c r="C7" s="5" t="n">
        <v>304686</v>
      </c>
      <c r="D7" s="5" t="n">
        <v>180515</v>
      </c>
    </row>
    <row r="8">
      <c r="A8" s="4" t="inlineStr">
        <is>
          <t>APAC</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t>
        </is>
      </c>
      <c r="B10" s="5" t="n">
        <v>20031</v>
      </c>
      <c r="C10" s="5" t="n">
        <v>20931</v>
      </c>
      <c r="D10" s="5" t="n">
        <v>20804</v>
      </c>
    </row>
    <row r="11">
      <c r="A11" s="4" t="inlineStr">
        <is>
          <t>EMEA</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t>
        </is>
      </c>
      <c r="B13" s="6" t="n">
        <v>12113</v>
      </c>
      <c r="C13" s="6" t="n">
        <v>16328</v>
      </c>
      <c r="D13" s="6" t="n">
        <v>106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t>
        </is>
      </c>
      <c r="B1" s="2" t="inlineStr">
        <is>
          <t>12 Months Ended</t>
        </is>
      </c>
    </row>
    <row r="2">
      <c r="B2" s="2" t="inlineStr">
        <is>
          <t>Dec. 31, 2022</t>
        </is>
      </c>
    </row>
    <row r="3">
      <c r="A3" s="3" t="inlineStr">
        <is>
          <t>Disclosure Of Lease [Abstract]</t>
        </is>
      </c>
      <c r="B3" s="4" t="inlineStr">
        <is>
          <t xml:space="preserve"> </t>
        </is>
      </c>
    </row>
    <row r="4">
      <c r="A4" s="4" t="inlineStr">
        <is>
          <t>LEASES</t>
        </is>
      </c>
      <c r="B4" s="4" t="inlineStr">
        <is>
          <t xml:space="preserve">NOTE 6:
LEASES
a.
Leases in which the Group is the lessee: The Group applies IFRS 16, Leases. The Group has lease agreements with respect to the following items:
-
Offices;
-
Data center;
1) Information regarding material lease agreements:
a) The Group leases Offices mainly in the United States of America (US), Israel, Canada and UK with contractual original lease periods ends between the years 2023 and 2027 from several lessors. The Group did not assume renewals in determination of the lease term unless the renewals are deemed to be reasonably assured at lease commencement.
A lease liability in the amount of USD 18,513 USD 7,753
b) The Group leases data center and related network infrastructure with contractual original lease periods ends between the years 2023 and 2026. The Group did not assume renewals in determination of the lease term unless the renewals are deemed to be reasonably assured at lease commencement.
A lease liability in the amount of USD 10,825 USD 10,520
2)
Lease liability: Maturity analysis of the Group's lease liabilities:
December 31
2022
2021
USD thousands
Less than one year (0-1)
14,104
7,119
One to five years (1-5)
15,234
7,042
More than five years (5+)
-
834
Total
29,338
14,995
Current maturities of lease liability
14,104
7,119
Long-term lease liability
15,234
7,876
3)
Right-of-use assets - Composition:
Offices
Data center
Total
USD thousands
Balance as of January 1, 2021
5,925
4,897
10,822
Depreciation and amortization on right-of-use assets
(4,022
)
(2,312
)
(6,334
)
Additions
3,571
446
4,017
Lease modifications
-
7
7
Disposals
-
(189
)
(189
)
Exchange rate differences
(50
)
-
(50
)
Balance as of December 31, 2021
5,424
2,849
8,273
Business Combinations
6,103
10,633
16,736
Depreciation and amortization on right-of-use assets
(4,533
)
(4,693
)
(9,226
)
Additions
1,113
1,783
2,896
Lease modifications
(74
)
-
(74
)
Disposals
(205
)
(52
)
(257
)
Exchange rate differences
(75
)
-
(75
)
Balance as of December 31, 2022
7,753
10,520
18,273
4)
Amounts recognized in statement of operation:
Year ended December 31
2022
2021
2020
USD thousands
Interest expenses on lease liability
(587
)
(570
)
(1,117
)
Depreciation and amortization of right-of-use assets
(9,226
)
(6,334
)
(8,855
)
Gain (loss) recognized in profit or loss
(74
)
7
1,829
Total
(9,887
)
(6,897
)
(8,143
)
5)
Amounts recognized in the statement of cash flows:
Year ended December 31
2022
2021
2020
USD thousands
Cash outflow for leases
(12,605
)
(10,579
)
(14,468
)
b.
Leases in which the Group is a lessor:
1)
Information regarding material lease agreements: The Group subleases offices at the US for periods expiring in 2027.
2)
Net investment in the lease: Presented hereunder is the movement in the net investment in the lease:
Offices
Year ended December 31
2022
2021
USD thousands
Balance as of January 1,
5,682
7,835
Sublease receipts
(1,306
)
(2,454
)
Additions
310
301
Business combinations (See Note 20)
163
-
Balance as of December 31,
4,849
5,682
3)
Maturity analysis of net investment in finance leases:
Year ended December 31
2022
2021
USD thousands
Less than one year (0-1)
1,084
1,067
One to five years (1-5)
3,765
3,789
More than five years (5+)
-
826
Total net investment in the lease as of December 31,
4,849
5,682
4)
Amounts recognized in statement of operation:
Offices
Year ended December 31
2022
2021
2020
USD thousands
Gain from finance subleases
-
301
274
Financing income on the net investment in the lease
199
245
361
Total
199
546
6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 NET</t>
        </is>
      </c>
      <c r="B4" s="4" t="inlineStr">
        <is>
          <t>NOTE 7:
INTANGIBLE ASSETS, NET
Software
Trademarks
Customer relationships
Technology
Others
Goodwill
Total
USD thousands
Cost
Balance as of January 1, 2021
24,095
36,639
48,340
46,818
2,159
152,861
310,912
Exchange rate differences
(25
)
(272
)
(374
)
(166
)
(17
)
(1,338
)
(2,192
)
Additions
4,966
-
-
-
-
-
4,966
Disposals
(5,084
)
-
-
-
-
-
(5,084
)
Business combinations
735
-
-
6,540
-
5,189
12,464
Balance as of December 31, 2021
24,687
36,367
47,966
53,192
2,142
156,712
321,066
Exchange rate differences
(50
)
(1,262
)
(1,341
)
(548
)
(114
)
(3,216
)
(6,531
)
Additions
8,750
-
-
-
-
-
8,750
Disposals
(1,199 )
(19,570
)
(2,393
)
(4,851
)
-
-
(28,013
)
Business combinations (see Note 20)
-
7,654
29,169
85,684
-
92,244
214,751
Balance as of December 31, 2022
32,188
23,189
73,401
133,477
2,028
245,740
510,023
Amortization
Balance as of January 1, 2021
14,446
20,636
17,195
32,033
2,102
-
86,412
Exchange rate differences
(8
)
(170
)
(256
)
(21
)
(21
)
-
(476
)
Additions
5,522
9,320
9,142
7,949
61
-
31,994
Disposals
(5,084
)
-
-
-
-
-
(5,084
)
Balance as of December 31, 2021
14,876
29,786
26,081
39,961
2,142
-
112,846
Exchange rate differences
2
(585
)
(800
)
(198
)
(114
)
-
(1,695
)
Additions
6,189
2,514
9,289
10,257
-
-
28,249
Disposals
(659 )
(19,570
)
(2,393
)
(4,851
)
-
-
(27,473
)
Balance as of December 31, 2022
20,408
12,145
32,177
45,169
2,028
-
111,927
Carrying amounts
As of December 31, 2021
9,811
6,581
21,885
13,231
-
156,712
208,220
As of December 31, 2022
11,780
11,044
41,224
88,308
-
245,740
398,096 Capitalized development costs Development costs capitalized in the period amounted to USD 8,743 thousand (2021: USD 4,933 thousand) and were classified under software.
Impairment testing for intangible assets The Company's qualitative assessment during the years ended December 31, 2022, and December 31, 2021, did not indicate that it is more likely than not that the fair value of its intangible assets, and other long-lived assets is less than the aggregate carrying amount. As of December 31, 2022, the estimated recoverable amount based on company’s market value was lower than the carrying amount, and therefore the recoverable amount was estimated based on value in use and was determined by discounting the future cash flows. The estimated value in use was higher than the carrying amount, and therefore there was no need for impairment. As of December 31, 2021, the recoverable amount was based on fair value less cost of disposal which higher than the carrying amount. Key assumptions used in the calculation of recoverable amounts are: Pre-tax discount rate 15% (WACC) Terminal value growth rate 3% EBITDA growth rate 21%-33% The cash flow projections include specific estimates for five years and a terminal value growth rate thereafter. EBITDA growth rate is expressed as the annual growth rate in the initial five years of the plans used for impairment testing and has been mainly based on past experience and management expectations. Management has identified two key assumptions for which there reasonably could be a possible change that could cause the carrying amount to exceed the recoverable amount. The table below shows the amount that these two assumptions are required to change individually in order for the estimated recoverable amount to be equal to the carrying amount.
2022
%
Increase Pre-tax discount rate
224 %
Decrease Terminal value growth rate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current receivables [abstract]</t>
        </is>
      </c>
      <c r="B3" s="4" t="inlineStr">
        <is>
          <t xml:space="preserve"> </t>
        </is>
      </c>
    </row>
    <row r="4">
      <c r="A4" s="4" t="inlineStr">
        <is>
          <t>TRADE AND OTHER RECEIVABLES</t>
        </is>
      </c>
      <c r="B4" s="4" t="inlineStr">
        <is>
          <t xml:space="preserve">NOTE 8:
TRADE AND OTHER RECEIVABLES
December 31
2022
2021
USD thousands
Trade receivables:
Trade receivables
229,975
178,933
Allowance for doubtful debts
(10,138
)
(13,870
)
Trade receivables, net
219,837
165,063
Other receivables:
Prepaid expenses
14,425
13,110
Loan to third party
-
480
Institutions
1,281
1,050
Pledged deposits
3,036
2,647
Acquisition consideration adjustment 4,673 -
Other
-
949
23,415
18,2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 xml:space="preserve">NOTE 9:
TRADE AND OTHER PAYABLES
December 31
2022
2021
USD thousands
Trade payables
212,690
161,812
Other payables:
Contract liabilities
6,540
11,415
Wages, salaries and related expenses
24,539
16,406
Provision for vacation
1,869
1,003
Institutions
1,659
791
Ad spend liability
-
7,729
Onerous contract 1,350 -
Interest to pay
1,504
-
Pledged deposits 362 592
Others
7,882
4,964
45,705
42,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NOTE 10:
CASH AND CASH EQUIVALENTS
December 31
2022
2021
USD thousands
Cash
173,568
77,537
Bank deposits
43,932
290,180
Cash and cash equivalents
217,500
367,717 The Group’s exposure to credit, and currency risks are disclosed in Note 18 on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t>
        </is>
      </c>
      <c r="B1" s="2" t="inlineStr">
        <is>
          <t>12 Months Ended</t>
        </is>
      </c>
    </row>
    <row r="2">
      <c r="B2" s="2" t="inlineStr">
        <is>
          <t>Dec. 31, 2022</t>
        </is>
      </c>
    </row>
    <row r="3">
      <c r="A3" s="3" t="inlineStr">
        <is>
          <t>Other Long Term Liabilities [Abstract]</t>
        </is>
      </c>
      <c r="B3" s="4" t="inlineStr">
        <is>
          <t xml:space="preserve"> </t>
        </is>
      </c>
    </row>
    <row r="4">
      <c r="A4" s="4" t="inlineStr">
        <is>
          <t>LONG-TERM DEBT</t>
        </is>
      </c>
      <c r="B4" s="4" t="inlineStr">
        <is>
          <t>NOTE 11: LONG-TERM DEBT In September 2022, Unruly Group US Holding Inc. entered into a $90 million senior secured term loan facility (the Term Loan Facility) and a $90 million senior secured revolving credit facility with a $15 million letter of credit sub-facility (the Revolving Credit Facility and, together with the Term Loan Facility, collectively, the Credit Facilities). The Company used the net proceeds of the Term Loan Facility and $10 million of net proceeds of the Revolving Credit Facility to fund a portion of the cash consideration required to close its acquisition of Amobee Inc. The Company may use borrowings made from time to time under the Revolving Credit Facility for general corporate purposes or other purposes not prohibited under the Credit Facilities. Each of the Credit Facilities matures on September 15, 2025 and bears interest, at the Company’s discretion, at a base rate plus a margin of 0.25% to 1.00% per annum or SOFR rate plus a spread of 1.25% to 2.00% per annum plus a credit spread adjustment of 0.10% to 0.25% based on the interest period duration of the applicable borrowing, in each case with such margin being determined by the Company’s consolidated total net leverage ratio. The Revolving Credit Facility may be borrowed, repaid, and re-borrowed until its maturity. The Company may prepay the Credit Facilities at its discretion without premium or penalty. The Credit Facilities are each due and payable in full on the respective maturity date of such Credit Facility. The Company is also obligated to pay a commitment fee on the undrawn amounts of the Revolving Credit Facility at an annual rate ranging from 0.20% to 0.35%, determined by the Company’s total net leverage ratio. The Credit Facilities require compliance with various financial and non-financial covenants, including affirmative and negative covenants. The financial covenants require that the total net leverage ratio not exceed 3x and the interest coverage ratio not be less than 4x, in each case measured as of the end of each fiscal quarter. As of December 31, 2022, the Company was in compliance with all related covenants. The letter of credit sub-facility includes a fee at a rate per annum equal to the applicable margin for SOFR Loans then in effect on the daily maximum amount then available to be drawn as well as a fronting fee equal to 0.125% per annum along with other standard fees. Unruly Group US Holding Inc.’s obligations under the Credit Facilities are (i) jointly and severally guaranteed by Tremor International Ltd. and certain of Tremor International Ltd.’s direct and indirect, existing and future wholly owned restricted subsidiaries, subject to certain exceptions and (ii) secured on a first-lien basis by substantially all of the tangible and intangible assets of Unruly Group US Holding Inc. and the guarantors of the Credit Facilities, subject to certain permitted liens and other agreed upon exce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t>
        </is>
      </c>
      <c r="B1" s="2" t="inlineStr">
        <is>
          <t>12 Months Ended</t>
        </is>
      </c>
    </row>
    <row r="2">
      <c r="B2" s="2" t="inlineStr">
        <is>
          <t>Dec. 31, 2022</t>
        </is>
      </c>
    </row>
    <row r="3">
      <c r="A3" s="3" t="inlineStr">
        <is>
          <t>Disclosure Of Revenue [Abstract]</t>
        </is>
      </c>
      <c r="B3" s="4" t="inlineStr">
        <is>
          <t xml:space="preserve"> </t>
        </is>
      </c>
    </row>
    <row r="4">
      <c r="A4" s="4" t="inlineStr">
        <is>
          <t>REVENUE</t>
        </is>
      </c>
      <c r="B4" s="4" t="inlineStr">
        <is>
          <t xml:space="preserve">NOTE 12:
REVENUE
Year ended December 31
2022
2021
2020
USD thousands
Programmatic
274,355
266,616
161,625
Performance
60,895
75,329
50,295
335,250
341,945
211,920 For the year ended December 31, 2022, one buyer represents 10.7% of the revenue. For the year ended December 31, 2021 one buyer represents 13.6% of revenue. For the year ended December 31, 2020, no individual buyer accounted for more than 10% of reven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ST OF REVENUE</t>
        </is>
      </c>
      <c r="B1" s="2" t="inlineStr">
        <is>
          <t>12 Months Ended</t>
        </is>
      </c>
    </row>
    <row r="2">
      <c r="B2" s="2" t="inlineStr">
        <is>
          <t>Dec. 31, 2022</t>
        </is>
      </c>
    </row>
    <row r="3">
      <c r="A3" s="3" t="inlineStr">
        <is>
          <t>Disclosure Of Cost Of Revenue [Abstract]</t>
        </is>
      </c>
      <c r="B3" s="4" t="inlineStr">
        <is>
          <t xml:space="preserve"> </t>
        </is>
      </c>
    </row>
    <row r="4">
      <c r="A4" s="4" t="inlineStr">
        <is>
          <t>COST OF REVENUE</t>
        </is>
      </c>
      <c r="B4" s="4" t="inlineStr">
        <is>
          <t xml:space="preserve">NOTE 13:
COST OF REVENUE
Year ended December 31
2022
2021
2020
USD thousands
Programmatic
35,110
31,572
31,918
Performance
25,635
40,079
27,889
Cost of Revenue
60,745
71,651
59,8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GENERAL AND ADMINISTRATIVE EXPENSES</t>
        </is>
      </c>
      <c r="B4" s="4" t="inlineStr">
        <is>
          <t xml:space="preserve">NOTE 14:
GENERAL AND ADMINISTRATIVE EXPENSES
Year ended December 31
2022
2021
2020
USD thousands
Wages, salaries and related expenses
18,933
17,755
15,274
Share base payments
31,878
32,250
9,420
Rent and office maintenance
319
549
(483 )
Professional expenses
12,233
7,136
4,766
Doubtful debts
(3,167 )
4,958
(1,091 )
Acquisition costs
6,012
253
524
Other expenses
1,797
598
1,268
68,005
63,499
29,6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17500</v>
      </c>
      <c r="C3" s="6" t="n">
        <v>367717</v>
      </c>
    </row>
    <row r="4">
      <c r="A4" s="4" t="inlineStr">
        <is>
          <t>Trade receivables, net</t>
        </is>
      </c>
      <c r="B4" s="5" t="n">
        <v>219837</v>
      </c>
      <c r="C4" s="5" t="n">
        <v>165063</v>
      </c>
    </row>
    <row r="5">
      <c r="A5" s="4" t="inlineStr">
        <is>
          <t>Other receivables</t>
        </is>
      </c>
      <c r="B5" s="5" t="n">
        <v>23415</v>
      </c>
      <c r="C5" s="5" t="n">
        <v>18236</v>
      </c>
    </row>
    <row r="6">
      <c r="A6" s="4" t="inlineStr">
        <is>
          <t>Current tax assets</t>
        </is>
      </c>
      <c r="B6" s="5" t="n">
        <v>750</v>
      </c>
      <c r="C6" s="5" t="n">
        <v>981</v>
      </c>
    </row>
    <row r="7">
      <c r="A7" s="4" t="inlineStr">
        <is>
          <t>TOTAL CURRENT ASSETS</t>
        </is>
      </c>
      <c r="B7" s="5" t="n">
        <v>461502</v>
      </c>
      <c r="C7" s="5" t="n">
        <v>551997</v>
      </c>
    </row>
    <row r="8">
      <c r="A8" s="4" t="inlineStr">
        <is>
          <t>Fixed assets, net</t>
        </is>
      </c>
      <c r="B8" s="5" t="n">
        <v>29874</v>
      </c>
      <c r="C8" s="5" t="n">
        <v>3464</v>
      </c>
    </row>
    <row r="9">
      <c r="A9" s="4" t="inlineStr">
        <is>
          <t>Right-of-use assets</t>
        </is>
      </c>
      <c r="B9" s="5" t="n">
        <v>23122</v>
      </c>
      <c r="C9" s="5" t="n">
        <v>13955</v>
      </c>
    </row>
    <row r="10">
      <c r="A10" s="4" t="inlineStr">
        <is>
          <t>Intangible assets, net</t>
        </is>
      </c>
      <c r="B10" s="5" t="n">
        <v>398096</v>
      </c>
      <c r="C10" s="5" t="n">
        <v>208220</v>
      </c>
    </row>
    <row r="11">
      <c r="A11" s="4" t="inlineStr">
        <is>
          <t>Deferred tax assets</t>
        </is>
      </c>
      <c r="B11" s="5" t="n">
        <v>18161</v>
      </c>
      <c r="C11" s="5" t="n">
        <v>24431</v>
      </c>
    </row>
    <row r="12">
      <c r="A12" s="4" t="inlineStr">
        <is>
          <t>Investment in shares</t>
        </is>
      </c>
      <c r="B12" s="5" t="n">
        <v>25000</v>
      </c>
      <c r="C12" s="5" t="n">
        <v>0</v>
      </c>
    </row>
    <row r="13">
      <c r="A13" s="4" t="inlineStr">
        <is>
          <t>Other long-term assets</t>
        </is>
      </c>
      <c r="B13" s="5" t="n">
        <v>406</v>
      </c>
      <c r="C13" s="5" t="n">
        <v>672</v>
      </c>
    </row>
    <row r="14">
      <c r="A14" s="4" t="inlineStr">
        <is>
          <t>TOTAL NON-CURRENT ASSETS</t>
        </is>
      </c>
      <c r="B14" s="5" t="n">
        <v>494659</v>
      </c>
      <c r="C14" s="5" t="n">
        <v>250742</v>
      </c>
    </row>
    <row r="15">
      <c r="A15" s="4" t="inlineStr">
        <is>
          <t>TOTAL ASSETS</t>
        </is>
      </c>
      <c r="B15" s="5" t="n">
        <v>956161</v>
      </c>
      <c r="C15" s="5" t="n">
        <v>802739</v>
      </c>
    </row>
    <row r="16">
      <c r="A16" s="3" t="inlineStr">
        <is>
          <t>LIABILITIES:</t>
        </is>
      </c>
      <c r="B16" s="4" t="inlineStr">
        <is>
          <t xml:space="preserve"> </t>
        </is>
      </c>
      <c r="C16" s="4" t="inlineStr">
        <is>
          <t xml:space="preserve"> </t>
        </is>
      </c>
    </row>
    <row r="17">
      <c r="A17" s="4" t="inlineStr">
        <is>
          <t>Current maturities of lease liabilities</t>
        </is>
      </c>
      <c r="B17" s="5" t="n">
        <v>14104</v>
      </c>
      <c r="C17" s="5" t="n">
        <v>7119</v>
      </c>
    </row>
    <row r="18">
      <c r="A18" s="4" t="inlineStr">
        <is>
          <t>Trade payables</t>
        </is>
      </c>
      <c r="B18" s="5" t="n">
        <v>212690</v>
      </c>
      <c r="C18" s="5" t="n">
        <v>161812</v>
      </c>
    </row>
    <row r="19">
      <c r="A19" s="4" t="inlineStr">
        <is>
          <t>Other payables</t>
        </is>
      </c>
      <c r="B19" s="5" t="n">
        <v>45705</v>
      </c>
      <c r="C19" s="5" t="n">
        <v>42900</v>
      </c>
    </row>
    <row r="20">
      <c r="A20" s="4" t="inlineStr">
        <is>
          <t>Current tax liabilities</t>
        </is>
      </c>
      <c r="B20" s="5" t="n">
        <v>9417</v>
      </c>
      <c r="C20" s="5" t="n">
        <v>8836</v>
      </c>
    </row>
    <row r="21">
      <c r="A21" s="4" t="inlineStr">
        <is>
          <t>TOTAL CURRENT LIABILITIES</t>
        </is>
      </c>
      <c r="B21" s="5" t="n">
        <v>281916</v>
      </c>
      <c r="C21" s="5" t="n">
        <v>220667</v>
      </c>
    </row>
    <row r="22">
      <c r="A22" s="4" t="inlineStr">
        <is>
          <t>Employee benefits</t>
        </is>
      </c>
      <c r="B22" s="5" t="n">
        <v>238</v>
      </c>
      <c r="C22" s="5" t="n">
        <v>426</v>
      </c>
    </row>
    <row r="23">
      <c r="A23" s="4" t="inlineStr">
        <is>
          <t>Long-term lease liabilities</t>
        </is>
      </c>
      <c r="B23" s="5" t="n">
        <v>15234</v>
      </c>
      <c r="C23" s="5" t="n">
        <v>7876</v>
      </c>
    </row>
    <row r="24">
      <c r="A24" s="4" t="inlineStr">
        <is>
          <t>Long term debt</t>
        </is>
      </c>
      <c r="B24" s="5" t="n">
        <v>98544</v>
      </c>
      <c r="C24" s="5" t="n">
        <v>0</v>
      </c>
    </row>
    <row r="25">
      <c r="A25" s="4" t="inlineStr">
        <is>
          <t>Other long-term liabilities</t>
        </is>
      </c>
      <c r="B25" s="5" t="n">
        <v>7452</v>
      </c>
      <c r="C25" s="5" t="n">
        <v>0</v>
      </c>
    </row>
    <row r="26">
      <c r="A26" s="4" t="inlineStr">
        <is>
          <t>Deferred tax liabilities</t>
        </is>
      </c>
      <c r="B26" s="5" t="n">
        <v>1162</v>
      </c>
      <c r="C26" s="5" t="n">
        <v>1395</v>
      </c>
    </row>
    <row r="27">
      <c r="A27" s="4" t="inlineStr">
        <is>
          <t>TOTAL NON-CURRENT LIABILITIES</t>
        </is>
      </c>
      <c r="B27" s="5" t="n">
        <v>122630</v>
      </c>
      <c r="C27" s="5" t="n">
        <v>9697</v>
      </c>
    </row>
    <row r="28">
      <c r="A28" s="4" t="inlineStr">
        <is>
          <t>TOTAL LIABILITIES</t>
        </is>
      </c>
      <c r="B28" s="5" t="n">
        <v>404546</v>
      </c>
      <c r="C28" s="5" t="n">
        <v>230364</v>
      </c>
    </row>
    <row r="29">
      <c r="A29" s="3" t="inlineStr">
        <is>
          <t>SHAREHOLDERS’ EQUITY:</t>
        </is>
      </c>
      <c r="B29" s="4" t="inlineStr">
        <is>
          <t xml:space="preserve"> </t>
        </is>
      </c>
      <c r="C29" s="4" t="inlineStr">
        <is>
          <t xml:space="preserve"> </t>
        </is>
      </c>
    </row>
    <row r="30">
      <c r="A30" s="4" t="inlineStr">
        <is>
          <t>Share capital</t>
        </is>
      </c>
      <c r="B30" s="5" t="n">
        <v>413</v>
      </c>
      <c r="C30" s="5" t="n">
        <v>442</v>
      </c>
    </row>
    <row r="31">
      <c r="A31" s="4" t="inlineStr">
        <is>
          <t>Share premium</t>
        </is>
      </c>
      <c r="B31" s="5" t="n">
        <v>400507</v>
      </c>
      <c r="C31" s="5" t="n">
        <v>437476</v>
      </c>
    </row>
    <row r="32">
      <c r="A32" s="4" t="inlineStr">
        <is>
          <t>Other comprehensive income (loss)</t>
        </is>
      </c>
      <c r="B32" s="5" t="n">
        <v>-5801</v>
      </c>
      <c r="C32" s="5" t="n">
        <v>698</v>
      </c>
    </row>
    <row r="33">
      <c r="A33" s="4" t="inlineStr">
        <is>
          <t>Retained earnings</t>
        </is>
      </c>
      <c r="B33" s="5" t="n">
        <v>156496</v>
      </c>
      <c r="C33" s="5" t="n">
        <v>133759</v>
      </c>
    </row>
    <row r="34">
      <c r="A34" s="4" t="inlineStr">
        <is>
          <t>TOTAL SHAREHOLDERS’ EQUITY</t>
        </is>
      </c>
      <c r="B34" s="5" t="n">
        <v>551615</v>
      </c>
      <c r="C34" s="5" t="n">
        <v>572375</v>
      </c>
    </row>
    <row r="35">
      <c r="A35" s="4" t="inlineStr">
        <is>
          <t>TOTAL LIABILITIES AND SHAREHOLDERS’ EQUITY</t>
        </is>
      </c>
      <c r="B35" s="6" t="n">
        <v>956161</v>
      </c>
      <c r="C35" s="6" t="n">
        <v>802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HOLDERS’ EQUITY</t>
        </is>
      </c>
      <c r="B4" s="4" t="inlineStr">
        <is>
          <t xml:space="preserve">NOTE 15:
SHAREHOLDERS’ EQUITY Issued and paid-in share capital:
Ordinary Shares
2022
2021
Number of shares
Balance as of January 1
154,501,629
133,916,229
Own shares held by the Group
(16,906,795
)
(917,998
)
Share based compensation
6,883,128
5,564,808
Issuance of shares in IPO
-
15,568,590
Issuance of Restricted shares *
-
370,000
Issued and paid-in share capital as of December 31
144,477,962
154,501,629
Authorized share capital
500,000,000
500,000,000 * See Note 17
Rights attached to share: The holders of ordinary shares are entitled to receive dividends as declared from time to time and are entitled to one vote per share at general meetings of the Company. All shares rank equally with regard to the Company’s residual assets. Own shares acquisition: On March 26, 2021, the Board of Directors terminated the buyback program due to the Company’s election to pursue the Proposed Offering, which was completed in the second quarter of 2021. On February 23, 2022, the Board of Directors approved a share buyback program of up to USD 75 million of its ordinary shares. The share repurchase program was completed in the third quarter of 2022. On September 20, 2022, the Board of Directors approved a USD 20 million share repurchase program under which the Company is authorized to purchase up to USD 20 million of its Ordinary Shares. During 2022, the Company repurchased 16,906,795 ordinary shares in aggregate amount of USD 86.3 million which was financed by existing cash resour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6:
EARNINGS PER SHARE Basic earnings per share The calculation of basic earnings per share as of December 31, 2022, 2021 and 2020 was based on the profit for the year divided by a weighted average number of ordinary shares outstanding, calculated as follows:
Profit for the year:
Year ended December 31
2022
2021
2020
USD thousands
Profit for the year
22,737
73,223
2,139 Weighted average number of ordinary shares:
Year ended December 31
2022
2021
2020
Shares of NIS
0.01 par value
Weighted average number of ordinary shares used to calculate basic earnings per share as at December 31
149,937,339
144,493,989
133,991,210
Basic earnings per share (in USD)
0.15
0.51
0.02 Diluted earnings per share: The calculation of diluted earnings per share as of December 31, 2022, 2021 and 2020 was based on profit or for the year divided by a weighted average number of shares outstanding after adjustment for the effects of all dilutive potential ordinary shares, calculated as follows:
Weighted average number of ordinary shares (diluted):
Year ended December 31
2022
2021
2020
Shares of NIS
0.01 par value
Weighted average number of ordinary shares used to calculate basic earnings per share
149,937,339
144,493,989
133,991,210
Effect of share options on issue
3,120,304
8,212,903
4,714,985
Weighted average number of ordinary shares used to calculate diluted earnings per share
153,057,643
152,706,892
138,706,195
Diluted earnings per share (in USD)
0.15
0.48
0.02
At December 31, 2022 8,851 thousand options (in 2021 and 2020: 3,061 thousand and 2,946 thousand, respectively) were excluded from the diluted weighted average number of ordinary shares calculation as their effe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RRANGEMENT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COMPENSATION ARRANGEMENTS</t>
        </is>
      </c>
      <c r="B4" s="4" t="inlineStr">
        <is>
          <t xml:space="preserve">NOTE 17:
SHARE-BASED COMPENSATION ARRANGEMENTS
a.
Share-based compensation plan:
The terms and conditions related to the grants of the share options programs are as follows:
•
All the share options that were granted are non-marketable.
•
All options are to be settled by physical delivery of ordinary shares or ADSs.
•
Vesting conditions are based on a service period of between 0.5-4 years.
b.
Stock Options: The number of share options is as follows:
Number of options
Weighted average exercise price
2022
2021
2022
2021
(Thousands)
(USD)
Outstanding of 1 January
6,026
3,781
6.54
2.19
Forfeited during the year
(828
)
(359
)
7.61
6.79
Exercised during the year
(1,046
)
(652
)
1.96
2.08
Granted during the year
620
3,256
7.22
10.76
Outstanding of December 31
4,772
6,026
7.31
6.54
Exercisable of December 31
1,814
1,540
Information on measurement of fair value of share-based compensation plans: The fair value of employees share options is measured using the Black-Scholes formula. Measurement inputs include the share price on the measurement date, the exercise price of the instrument, expected volatility, expected term of the instruments, expected dividends, and the risk-free interest rate (See Note 3i). The parameters used in the measurement of the fair values at grant date of the equity-settled share-based compensation plans were as follows:
2022
2021
Grant date fair value in USD
3.13-3.24
4.30
Share price (on grant date) (in USD)
7.10
10.09
Exercise price (in USD)
7.22
10.76
Expected volatility (weighted average)
60
%
60
%
Expected life (weighted average)
3.5-3.8
3.75
Expected dividends
0.00
%
0.00
%
Risk-free interest rate
2.15
%
0.54
%
The total expense recognized in the year ended December 31, 2022, with respect to the options granted to employees, amounted to approximately USD 5,867 thousand (2021: USD 3,412 thousand).
c.
Restricted Share Units: During 2022 and 2021, the Group granted 777,448 and 7,366,472 Restricted Share Units (RSU’s) to its executive officers and employees, respectively.
The number of restricted share units is as follows:
Number of RSU's
Weighted-Average Grant Date Fair Value
2022
2021
2022
2021
(Thousands)
Outstanding at 1 January
8,146
3,777
8.606
2.364
Forfeited during the year
(261
)
(25
)
9.948
7.861
Exercised during the year
(3,374
)
(2,972
)
8.091
4.447
Granted during the year
777
7,366
4.596
10.017
Outstanding at December 31
5,288
8,146
8.277
8.606 The total expense recognized in the year ended December 31, 2022, with respect to the RSU’s granted to employees, amounted to approximately USD 31,923 thousand (2021: USD 29,530 thousand).
d.
Performance Stock Units: During 2022 and 2021, the Group granted 168,048 and 2,668,240 Performance Stock Units (PSU’s) to its executive officers, respectively. The number of performance stock units is as follows:
Number of PSU's
Weighted-Average Grant Date Fair Value
2022
2021
2022
2021
(Thousands)
Outstanding at January 1
4,486
3,852
6.796
2.155
Forfeited during the year
(80
)
(93
)
9.952
2.253
Exercised during the year
(2,582
)
(1,941
)
4.891
2.204
Granted during the year
168
2,668
4.453
9.999
Outstanding at December 31
1,992
4,486
8.937
6.796 The vesting of the PSU’s is subject to continues employment and compliance with the performance criteria determined by the Company’s Remuneration Committee and the Company’s Board of Directors. The total expense recognized in the year ended December 31, 2022, with respect to the PSU’s granted to employees, amounted to approximately USD 12,715 thousand (2021: USD 9,876 thousand).
e.
Expense recognized in the statement of operation and other comprehensive income is as follows:
Year ended December 31
2022
2021
2020
USD thousands
Selling and marketing
10,594
7,094
4,515
Research and development
8,034
3,474
555
General and administrative
31,877
32,250
9,420
50,505
42,818
14,4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t>
        </is>
      </c>
      <c r="B4" s="4" t="inlineStr">
        <is>
          <t>NOTE 18:
FINANCIAL INSTRUMENTS
a.
Overview: The Group has exposure to the following risks from its use of financial instruments: ☐ Credit risk ☐ Liquidity risk ☐ Market risk This note presents quantitative and qualitative information about the Group’s exposure to each of the above risks, and the Group’s objectives, policies and processes for measuring and managing risk. In order to manage these risks and as described hereunder, the Group executes transactions in derivative financial instruments. Presented hereunder is the composition of the derivatives:
December 31
2022
2021
USD thousands
Derivatives presented under current assets
Forward exchange contracts used for hedging
-
947
Derivatives presented under non-current assets
Forward exchange contracts used for hedging
-
241
Derivatives presented under current liability
Forward exchange contracts used for hedging (209 ) -
Total
(209
)
1,188
b.
Risk management framework: The Board of Directors has overall responsibility for the establishment and oversight of the Group’s risk management framework. The Board is responsible for developing and monitoring the Group’s risk management policies. The Group’s risk management policies are established to identify and analyze the risks faced by the Group, to set appropriate risk limits and controls, and to monitor risks and adherence to limits. Risk management policies and systems are reviewed regularly to reflect changes in market conditions and the Group’s activities. The Group, through its training and management of standards and procedures, aims to develop a disciplined and constructive control environment in which all employees understand their roles and obligations. The Group Audit Committee oversees how management monitors compliance with the Group’s risk management policies and procedures and reviews the adequacy of the risk management framework in relation to the risks faced by the Group. The Group Audit Committee is assisted in its oversight role by Internal Audit. Internal Audit undertakes both regular and ad hoc reviews of risk management controls and procedures, the results of which are reported to the Audit Committee.
c.
Credit risk: The Group’s credit risk is arise from the risk of financial loss if a customer or counterparty to a financial instrument fails to meet its contractual obligations. The carrying amount of financial assets represents the maximum credit exposure. The maximum exposure to credit risk at the reporting date was as follows:
December 31
2022
2021
USD thousands
Cash and cash equivalents
217,500
367,717
Trade receivables, net (a)
219,837
165,063
Other receivables
7,709
4,076
Long term deposit
406
431
Long term receivables
-
241
445,452
537,528
(a)
At December 31, 2022, the Group included provision for doubtful debts in the amount of USD 10,138 thousand (December 31, 2021: USD 13,870 thousand) in respect of collective impairment provision and specific debtors that their collectability is in doubt. As of December 31, 2022, two buyers accounted for 15.7% and 14.1% of trade receivables. As of December 31, 2021, two buyers accounted for 17.1% and 16.9% of trade receivables.
Allowance for Doubtful debts
2022
2021
USD thousands
Balance at January 1
13,870
9,036
Allowance for doubtful debts expenses (income)
(3,167 )
4,958
Write-off
( 542)
(93
)
Exchange rate difference
(23
)
(31
)
Balance at December 31
10,138
13,870
d.
Liquidity risk: Liquidity risk is the risk that the Group will encounter difficulty in meeting the obligations associated with its financial liabilities that are settled by delivering cash or another financial asset. The Group’s approach to managing liquidity is to ensure, as far as possible, that it has sufficient liquidity to meet its liabilities when due, under both normal and stressed conditions, without incurring unacceptable losses or risking damage to the Group’s reputation. A s of December 31, 2022, and December 31, 2021, the Group’s contractual obligation of financial liability is in respect of leases, trade, and other payables in the amount of USD thousand and USD thousand, respectively. The contractual maturity of the financial liability that is less than one year is in the amount of USD 240,590 thousand and USD 185,337 thousand for December 31, 2022, and December 31, 2021, respectively.
e.
Market risk: Market risk is the risk that changes in market prices, such as foreign exchange rates, the CPM, interest rates and equity prices will affect the Group’s income or the value of its holdings of financial instruments. The objective of market risk management is to manage and control market risk exposures within acceptable parameters, while optimizing the return. At December 31, 2022, USD 15,111 thousand are held in AUD, USD 7,642 thousand are held in SGD, USD 7,092 thousand are held in JPY, USD 5,144 thousand are held in EUR, USD 3,517 thousand are held in GBP, USD 3,423 thousand are held in CAD, USD 843 thousand are held in NIS, USD 875 thousand are held in other currencies and the remainder held in USD. As of December 31, 2022, one vendor accounted for 12.7% of trade payables. As of December 31, 2021, no individual vendor accounted for more than 10% of trade payables.
f.
Sensitivity analysis: A change as of December 31 in the exchange rates of the following currencies against the USD, as indicated below, would have affected the measurement of financial instruments denominated in a foreign currency and would have increased (decreased) profit or loss and equity by the amounts shown below (after tax). This analysis is based on foreign currency exchange rate that the Group considered to be reasonably possible at the end of the reporting period. The analysis assumes that all other variables, in particular interest rates, remain constant and ignores any impact of forecasted sales and purchases.
2022
2021
GBP/USD
+10%
-10%
+10%
-10%
USD thousands
Profit / (Loss)
( 2,893
)
2,893
(2,587
)
2,587
Increase / (Decrease) in Shareholders’ Equity
(94
)
94
(379 )
379
2022
2021
NIS/USD
+10%
-10%
+10%
-10%
USD thousands
Profit / (Loss)
(139
)
139
(721
)
721
Increase / (Decrease) in Shareholders’ Equity
(107
)
107
(721
)
721
2022
2021
SGD/USD
+10%
-10%
+10%
-10%
USD thousands
Profit / (Loss)
(2,615
) 2,615 (433
) 433
Increase / (Decrease) in Shareholders’ Equity
(320
) 320 (22
) 22 Linkage and foreign currency risks Currency risk The Group is not exposed to currency risk on sales and purchases that are denominated in a currency other than the respective functional currency of the Group, the USD. The principal currencies in which these transactions are denominated are GBP, NIS, Euro, CAD, SGD, MXN, AUD and JPY. At any point in time, the Group aims to match the amounts of its assets and liabilities in the same currency in order to hedge the exposure to changes in currency. In respect of other monetary assets and liabilities denominated in foreign currencies, the Group ensures that its net exposure is kept to an acceptable level by buying or selling foreign currencies at spot rates when necessary to address short-term imbalances. Interest rate risk The Group is exposed to a cash flow risk from its variable-rate debt instruments. An increase of 5% 1,067 thousand.
g.
Level 3 financial instruments carried at fair value Investment in shares is a financial asset measured at fair value through profit or loss under level 3.
December 31, 2022
Level 3
USD thousands
Financial assets measured at fair value through profit or loss:
Investment in shares
25,000
Valuation processes used by the Company
The fair value of non-marketable shares is determined by external valuer on an annual basis. The principal unobservable inputs are as follows:
•
The estimated royalties from App share and remote-control button which is based on the expected increase in market share.
•
The average operating profit margin which is based on the stage of research and development.
•
The discount rate, which is based on the risk-free rate for 10-year debentures issued by the government in the relevant market, adjusted for a risk premium to reflect both the risk of investing in equities, the systematic risk of company and entity specific risk to the extent not already reflected in the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IES</t>
        </is>
      </c>
      <c r="B4" s="4" t="inlineStr">
        <is>
          <t xml:space="preserve">NOTE 19:
RELATED PARTIES Compensation and benefits to key management personnel Executive officers also participate in the Company’s share option programs. For further information see Note 17 regarding share-based compensation. Compensation and benefits to key management personnel (including directors) that are employed by the Company and its subsidiaries:
Year ended December 31
2022
2021
USD thousands
Share-based compensation
30,914
31,283
Other compensation and benefits
4,433
6,752
35,347
38,0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2</t>
        </is>
      </c>
    </row>
    <row r="3">
      <c r="A3" s="3" t="inlineStr">
        <is>
          <t>Disclosure of subsidiaries [abstract]</t>
        </is>
      </c>
      <c r="B3" s="4" t="inlineStr">
        <is>
          <t xml:space="preserve"> </t>
        </is>
      </c>
    </row>
    <row r="4">
      <c r="A4" s="4" t="inlineStr">
        <is>
          <t>SUBSIDIARIES</t>
        </is>
      </c>
      <c r="B4" s="4" t="inlineStr">
        <is>
          <t>NOTE 20:
SUBSIDIARIES
a.
Details in respect of subsidiaries: Presented hereunder is a list of the Group’s subsidiary:
Principal
The Group’s ownership interest
location of
in the subsidiary for the
the
year ended
Company’s
December 31
Name of company activity 2022
2021
Taptica Inc
USA
100
%
100
%
Tremor Video Inc
USA
100
%
100
%
Adinnovation Inc
Japan
100
%
100
%
Taptica UK
UK
100
%
100
%
YuMe Inc*
USA
100
%
100
%
Perk.com Canada Inc
Canada
100
%
100
%
R1Demand LLC*
USA
100
%
100
%
Unruly Group LLC
USA
100
%
100
%
Unruly Group US Holding Inc*
USA
100
%
100
%
Unruly Holdings Ltd*
UK
100
%
100
%
Unruly Group Ltd*
UK
100
%
100
%
Unruly Media GmbH
Germany
100
%
100
%
Unruly Media Pte Ltd*
Singapore
100
%
100
%
Unruly Media Pty Ltd
Australia
100
%
100
%
Unruly Media KK
Japan
100
%
100
%
Unmedia Video Distribution Sdn Bhd
Malaysia
100
%
100
%
Unruly Media Inc
USA
100
%
100
%
SpearAd GmbH
Germany
100
%
100
%
Amobee Inc*
USA
100
%
0
%
Amobee EMEA Limited
UK
100
% 0
%
Amobee International Inc
USA
100
% 0
%
Amobee Ltd
IL
100
% 0
%
Amobee Asia Pte Ltd*
Singapore
100
% 0
%
Amobee ANZ Pty Ltd
Australia
100
% 0
%
*
Under these companies, there are twenty-seven (27) wholly owned subsidiaries that are inactive and in liquidation process.
b.
Acquisition of subsidiaries and business combinations during the current period: Acquisition of Amobee :
On July 25, 2022, the Company and its subsidiaries entered into a definitive agreement with Amobee Group Pte. Ltd (the “Seller”) to acquire Amobee, Inc., Amobee Asia Pte. Ltd. and Amobee ANZ Pty Ltd (“Amobee”). Amobee is a leading global advertising platform. The acquisition was completed at September 12, 2022 for a total consideration of USD million The primary reasons for the business combination are the goals to increase Company’s global market presence, significantly enhance and expand Company’s technology capabilities, add new linear TV capabilities and cross selling opportunities, and enrich Company’s growth and competitive positioning within the industry. The purchase price of consideration transferred, and the recognized amounts of assets acquired, and liabilities assumed at the acquisition date of USD 211.8 million includes USD 82 million Intellectual Property Assets previously owned by Amobee Inc. In the consolidated period from the acquisition date to December 31, 2022 the subsidiary contributed USD 12.6 million loss to the Group’s results and USD 36.8 million to the Group’s revenue. If the acquisition had occurred on January 1, 2022, management estimates that consolidated loss would have been USD 55.2 million and consolidated revenue for the year would have been USD 427.6 million. In determining these amounts, management has assumed that the fair value adjustments, determined provisionally, that arose on the date of acquisition would have been the same if the acquisition had occurred on January 1, 2022. The pro forma results do not include any anticipated cost synergies or other effects of the combined companies. Identifiable assets acquired and liabilities assumed:
USD thousands
Cash and Cash equivalents
18,919
Accounts Receivables
109,362
Other assets
14,232
Fixed Assets
23,254
Intangible Assets
122,507
Right-of-use assets
16,900
Deferred tax Assets
2,499
Trade payables
(105,693
)
Other Payables
(49,909 )
Lease Liabilities
(23,526 )
Onerous contract (a)
(9,019 )
Net identifiable assets
119,526
(a)
In 2019, Amobee Asia Pte Ltd ("Amobee SG") entered into an agreement with MediaCorp Pte Ltd ("MediaCorp") for the design, development, implementation, integration, testing, delivery, and maintenance of a Dynamic Ad Platform based on Amobee technology. The agreement is for five years, automatically renewing for one-year periods. As of the date of acquisition and as part of the PPA, the Group assessed that the obligation for the net discounted future payments exceeding market fair value aggregated to present value of USD 9 million. As of December 31, 2022, the liability balance aggregated to present value of USD 8.7 million. The amount which is included in the long term is USD 7.3 million. Measurement of fair values: The fair value of the technology is based on the research and development costs, the relief from royalty method was utilized in the determination of the fair value of the existing and developed technologies. The fair value of the brand is based on the discounted estimated royalty income that could have generate if the trademark was licensed, in an arm’s length transaction, to a third party. The fair value of customer relationships is determined using the multi-period excess earnings method, whereby the subject asset is valued after deducting a fair return on all other assets that are part of creating the related cash flows.
The following table summarizes the components of the acquired intangible assets and estimated useful lives as of the acquisition date:
Amount
Estimated Useful Life
USD thousands Years
Technology
85,684
5
Customer relations
29,169
5-6
Brand
7,654
5
122,507
The aggregate cash flow derived for the Company as a result of the Amobee acquisition:
USD thousands
Consideration transferred
211,770
Cash and cash equivalents at Amobee
(18,919
)
Acquisition of subsidiary – Cash
192,851
Goodwill The goodwill is attributable mainly to the increase offering to customers, enhanced opportunities for growth and the synergies expected to be achieved from integration into the Company’s digital advertising platforms. Goodwill was recognized as a result of the acquisition as follows:
USD thousands
Consideration transferred
211,770
Less fair value of identifiable net assets
(119,526 )
Goodwill
92,244 The following table summarizes the components of the acquired goodwill that is deductible for tax purposes:
USD thousands
Deductible for tax purposes
7,354
Not deductible for tax purposes
84,890
Goodwill 92,244 Acquisition-related costs The Company incurred acquisition-related costs of USD 5.3 million thousand related to legal fees and due diligence costs. These costs have been included in general and administrative expenses in the statements of operation and other comprehensive income. As of December 31, 2022, USD 2.2 million out of the acquisition-related costs were paid. Settlement of pre-existing relationship with the acquiree The Company and the acquiree are parties to a long-term relationship under which the acquiree and the Company supplies each other with services at changing prices. The transactions between the parties were done based on market value. This pre-existing relationship were not terminated as part of the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2</t>
        </is>
      </c>
    </row>
    <row r="3">
      <c r="A3" s="3" t="inlineStr">
        <is>
          <t>Disclosure of operating segments [abstract]</t>
        </is>
      </c>
      <c r="B3" s="4" t="inlineStr">
        <is>
          <t xml:space="preserve"> </t>
        </is>
      </c>
    </row>
    <row r="4">
      <c r="A4" s="4" t="inlineStr">
        <is>
          <t>OPERATING SEGMENTS</t>
        </is>
      </c>
      <c r="B4" s="4" t="inlineStr">
        <is>
          <t xml:space="preserve">NOTE 21:
OPERATING SEGMENTS The Group has a single reportable segment as a provider of marketing services. Geographical information In presenting information on the basis of geographical segments, segment revenue is based on the geographical location of consumers.
Year ended December 31
2022
2021
2020
USD thousands
America
303,106
304,686
180,515
APAC
20,031
20,931
20,804
EMEA
12,113
16,328
10,601
Total
335,250
341,945
211,9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INGENT LIABILITY</t>
        </is>
      </c>
      <c r="B1" s="2" t="inlineStr">
        <is>
          <t>12 Months Ended</t>
        </is>
      </c>
    </row>
    <row r="2">
      <c r="B2" s="2" t="inlineStr">
        <is>
          <t>Dec. 31, 2022</t>
        </is>
      </c>
    </row>
    <row r="3">
      <c r="A3" s="3" t="inlineStr">
        <is>
          <t>Disclosure Of Contingent Liability [Abstract]</t>
        </is>
      </c>
      <c r="B3" s="4" t="inlineStr">
        <is>
          <t xml:space="preserve"> </t>
        </is>
      </c>
    </row>
    <row r="4">
      <c r="A4" s="4" t="inlineStr">
        <is>
          <t>CONTINGENT LIABILITY</t>
        </is>
      </c>
      <c r="B4" s="4" t="inlineStr">
        <is>
          <t>NOTE 22:
CONTINGENT LIABILITY
1.
In January 2018, AlmondNet, Inc. and its affiliates (Datonics LLC and Intent IQ) contacted RhythmOne asserting that RhythmOne’s online advertising system infringes eleven U.S. Patents owned by the AlmondNet Group. As of the date of this report, a claim was never filed and RhythmOne is currently in a commercial agreement with AlmondNet’s affiliate. The Company believes that the likelihood of a material loss is remote but at this point is unable to reasonably estimate any potential loss and financial impact to the Company resulting from this matter.
2.
On May 18, 2021, the Company filed a complaint against Alphonso, Inc. (“Alphonso”) in the Supreme Court of the State of New York, County of New York (the “Court”), asserting claims for breach of contract, tortious interference with business relations, intentional interference with contractual relations, unjust enrichment, and conversion. On September 10, 2021, the Company amended its complaint against Alphonso and added LG Electronics, Inc. (“LGE”) as a Defendant. The lawsuit arose out of Alphonso’s breach of a Strategic Partnership Agreement and an Advance Payment Obligation and Security Agreement (the “Security Agreement”) with the Company, Alphonso and LGE’s tortious interference with Tremor’s contractual relationships and business relations, and related misconduct. The Company is seeking damages and other relief, including an order foreclosing on Alphonso’s collateral under the Security Agreement, from the Court. On May 24, 2021, Alphonso filed a complaint against the Company in the Supreme Court of the State of New York, County of New York, asserting claims for breach of contract, unfair competition, and tortious interference with business relations. Alphonso, LGE, and the Company are currently engaged in depositions and expert discovery.
3.
On June 21, 2022, Alphonso, Inc. (“Alphonso”) filed a complaint against the Company in the United States District Court for the Northern District of California, asserting claims for misappropriation of trade secrets under federal and state law. On July 19, 2022, Alphonso also filed a motion for a preliminary injunction. On October 31, 2022, the Court denied Alphonso’s motion for a preliminary injunction. Alphonso and the Company are currently engaged in fact discovery. The Company believes that the likelihood of a loss is remote and at this point is unable to reasonably estimate any potential loss and financial impact to the Company resulting from this mat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Basis of consolidation</t>
        </is>
      </c>
      <c r="B4" s="4" t="inlineStr">
        <is>
          <t>a.
Basis of consolidation:
1)
Business combinations: The Group implements the acquisition method to all business combinations. The acquisition date is the date on which the acquirer obtains control over the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cquisition according to the fair value of the consideration transferred less the net amount of the identifiable assets acquired and the liabilities assumed. The consideration transferred includes the fair value of the assets transferred to the previous owners of the acquiree, the liabilities incurred by the acquirer to the previous owners of the acquiree and equity instruments that were issued by the Group. In addition, the consideration transferred includes the fair value of any contingent consideration. After the acquisition date, the Group recognizes changes in the fair value of contingent consideration classified as a financial liability in the statements of operation and other comprehensive income. If share-based compensation awards (replacement awards) are required to be exchanged for awards held by the acquiree’s employees (acquiree’s awards) and relate to past services, then all or a portion of the amount of the acquirer’s replacement awards is included in measuring the consideration transferred in the business combination. This determination is based on the market-based value of the replacement awards compared with the market-based value of the acquiree’s awards and the extent to which the replacement awards relate to past and/or future service. The unvested portion of the replacement award that is attributed to post-acquisition services is recognized as a compensation cost following the business combination. Costs associated with the acquisitions that were incurred by the acquirer in the business combination such as: finder’s fees, advisory, legal, valuation and other professional or consulting fees are expensed in the period the services are received.
2)
Subsidiaries: Subsidiaries are entities controlled by the Group. The financial statements of the subsidiaries are included in the consolidated financial statements from the date that control commenced, until the date that control is lost. The accounting policies of subsidiaries have been changed when necessary to align them with the policies adopted by the Group.
3)
Transactions eliminated on consolidation: Intra-group balances and transactions, and any unrealized income and expenses arising from intra-group transactions, are eliminated in preparing the consolidated financial statements.</t>
        </is>
      </c>
    </row>
    <row r="5">
      <c r="A5" s="4" t="inlineStr">
        <is>
          <t>Foreign currency</t>
        </is>
      </c>
      <c r="B5" s="4" t="inlineStr">
        <is>
          <t>b.
Foreign currency:
1)
Foreign currency transactions: Transactions in foreign currencies are translated to the respective functional currencies of the Group at exchange rates at the dates of the transactions. Monetary assets and liabilities denominated in foreign currencies at the reporting date are translated into the functional currency at the exchange rate on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s of the end of the year. Non-monetary assets and liabilities denominated in foreign currencies that are measured at fair value are retranslated to the functional currency at the exchange rate on the date that the fair value was determined. Non-monetary items that are measured in terms of historical cost in a foreign currency are translated using the exchange rate on the date of the transaction.
2)
Foreign operations: The assets and liabilities of foreign operations, including goodwill and fair value adjustments arising on acquisition, are translated to USD at exchange rates at the reporting date. The income and expenses of foreign operations are translated to USD at exchange rates at the dates of the transactions. Foreign currency differences are recognized in other comprehensive income and are presented in equity.</t>
        </is>
      </c>
    </row>
    <row r="6">
      <c r="A6" s="4" t="inlineStr">
        <is>
          <t>Financial instruments</t>
        </is>
      </c>
      <c r="B6" s="4" t="inlineStr">
        <is>
          <t>c.
Financial instruments:
1)
Non-derivative financial assets
Initial recognition and measurement of financial assets The Group initially recognizes trade receivables and debt instruments issued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mortized cost; fair value through other comprehensive income – investments in debt instruments; fair value through other comprehensive income – investments in equity instruments; or fair value through profit or loss. Financial assets are not reclassified in subsequent periods unless, and only if, the Group changes its business model for the management of financial debt assets, in which case the affected financial debt assets are reclassified at the beginning of the period following the change in the business model. A financial asset is measured at amortized cost if it meets both of the following conditions and is not designated at fair value through profit or loss: - It is held within a business model whose objective is to hold assets so as to collect contractual cash flows; and - The contractual terms of the financial asset give rise to cash flows representing solely payments of principal and interest on the principal amount outstanding on specified dates. A debt instrument is measured at fair value through other comprehensive income if it meets both of the following conditions and is not designated at fair value through profit or loss: - It is held within a business model whose objective is achieved by both collecting contractual cash flows and selling financial assets; and
- The contractual terms of the debt instrument give rise to cash flows representing solely payments of principal and interest on the principal amount outstanding on specified dates. All financial assets not classified as measured at amortized cost or fair value through other comprehensive income as described above, as well as financial assets designated at fair value through profit or loss, are measured at fair value through profit or loss. On initial recognition, the Group designates financial assets at fair value through profit or loss if doing so eliminates or significantly reduces an accounting mismatch that would otherwise arise. The Group has balances of trade and other receivables and deposits that are held within a business model whose objective is collecting contractual cash flows. The contractual cash flows of these financial assets represent solely payments of principal and interest that reflects consideration for the time value of money and the credit risk. Accordingly, these financial assets are measured at amortized cost.
Subsequent measurement and gains and losse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Financial assets at fair value through profit or loss These assets are subsequently measured at fair value. Net gains and losses, including any interest income or dividend income, are recognized in profit or loss (other than certain derivatives designated as hedging instruments).
2)
Non-derivative financial liabilities
Non-derivative financial liabilities include trade and other payables, finance lease liability and other long term liabilities. Initial recognition of financial liabilities The Group initially recognizes debt securities issued on the date that they originated. All other financial liabilities are recognized initially on the trade date at which the Group becomes a party to the contractual provisions of the instrument. Subsequent measurement of financial liabilities Financial liabilities (other than financial liabilities at fair value through profit or loss) are recognized initially at fair value less any directly attributable transaction costs. Subsequent to initial recognition these financial liabilities are measured at amortized cost using the effective interest method.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income when the issuance is no longer expected to occur. Derecognition of financial liabilities Financial liabilities are derecognized when the obligation of the Group, as specified in the agreement, expires or when it is discharged or cancelled. Offset of financial instruments Financial assets and liabilities are offset, and the net amount presented in the statement of financial position when, and only when, the Group currently has a legal right to offset the amounts and intends either to settle on a net basis or to realize the asset and settle the liability simultaneously.
3)
Derivative financial instruments:
Economic hedges Hedge accounting is not applied to derivative instruments that economically hedge financial assets and liabilities denominated in foreign currencies. Changes in the fair value of such derivatives are recognized in profit or loss under financing income or expenses.
4)
Share capital:
Ordinary shares Ordinary shares are classified as equity. Incremental costs directly attributable to the issue of ordinary shares and share options are recognized as a deduction from equity, net of any tax effects. Incremental costs directly attributable to an expected issuance of an instrument that will be classified as an equity instrument are recognized as an asset in deferred expenses in the statement of financial position. The costs are deducted from equity upon the initial recognition of the equity instruments or are amortized as financing expenses in the statement of income when the issuance is no longer expected to take place. Treasury shares When share capital recognized as equity is repurchased by the Group, the amount of the consideration paid, which includes directly attributable costs, net of any tax effects, is recognized as a deduction from equity. Repurchased shares are classified as a deduction in Share Premium. When treasury shares are sold or reissued subsequently, the amount received is recognized as an increase in equity, and the resulting surplus on the transaction is carried to share premium, whereas a deficit on the transaction is deducted from retained earnings.</t>
        </is>
      </c>
    </row>
    <row r="7">
      <c r="A7" s="4" t="inlineStr">
        <is>
          <t>Fixed Assets</t>
        </is>
      </c>
      <c r="B7" s="4" t="inlineStr">
        <is>
          <t>d.
Fixed Assets:
Fixed assets are measured at cost less accumulated depreciation. The cost of fixed assets includes expenditure that is directly attributable to the acquisition of the asset. Depreciation is provided on all property and equipment at rates calculated to write each asset down to its residual value (assumed to be nil), using the straight-line method, over its expected useful life as follows:
Years
Computers and servers
3-5
Office furniture and equipment
3-17
Leasehold improvements
The shorter of the lease term and the useful life
An asset is depreciated from the date it is ready for use, meaning the date it reaches the location and condition required for it to operate in the manner intended by management. Depreciation methods, useful lives and residual values are reviewed at the end of each reporting year and adjusted if appropriate.</t>
        </is>
      </c>
    </row>
    <row r="8">
      <c r="A8" s="4" t="inlineStr">
        <is>
          <t>Intangible assets</t>
        </is>
      </c>
      <c r="B8" s="4" t="inlineStr">
        <is>
          <t>e.
Intangible assets:
1)
Software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and capitalized borrowing costs. Other development expenditure is recognized in profit or loss as incurred. In subsequent periods, capitalized development expenditure is measured at cost less accumulated amortization and accumulated impairment losses. Where these criteria are not met, development costs are charged to the statement of operation and other comprehensive income as incurred. The estimated useful lives of developed software are three years. Amortization methods, useful lives and residual values are reviewed at the end of each reporting year and adjusted if appropriate.
2)
Acquired software:
Acquired software licenses are capitalized on the basis of the costs incurred to acquire and bring to use the specific software licenses. These costs are amortized over their estimated useful lives using the straight-line method. Costs associated with maintaining software programs are recognized as an expense as incurred.
3)
Goodwill:
Goodwill that arises upon the acquisition of subsidiaries is presented as part of intangible assets. For information on measurement of goodwill at initial recognition, see Note 3a(1). In subsequent periods goodwill is measured at cost less accumulated impairment losses. The Group has identified its entire operation as a single cash generating unit (CGU). According to management assessment as of December 31, 2022, no impairment in respect to goodwill has been recorded.
4)
Other intangible assets:
Other intangible assets that are acquired by the Group, which have finite useful lives, are measured at cost less accumulated amortization and accumulated impairment losses.
5)
Amortization:
Amortization is a systematic allocation of the amortizable amount of an intangible asset over its useful life. The amortizable amount is the cost of the asset less its accumulated residual value. Internally generated intangible assets, such as software development costs, are not systematically amortized as long as they are not available for use, i.e., they are not yet on site or in working condition for their intended use. Goodwill is not systematically amortized as well but is tested for impairment at least once a year. The Group examines the amortization methods, useful life and accumulated residual values of its intangible assets at least once a year (usually at the end of each reporting period) in order to determine whether events and circumstances continue to support the decision that the intangible asset has an indefinite useful life. Amortization is recognized in the statements of operation and other comprehensive income on a straight-line basis over the estimated useful lives of the intangible assets from the date they are available for use, since this method most closely reflects the expected pattern of consumption of the future economic benefits embodied in each asset, such as development costs, are tested for impairment at least once a year until such date as they are available for use. The estimated useful lives for the current and comparative periods are as follows:
Trademarks
1.75-5 years
Software (developed and acquired)
3 years
Customer relationships
3-5.75 years
Technology
3-5.25 years
Amortization methods, useful lives and residual values are reviewed at the end of each reporting year and adjusted if appropriate.</t>
        </is>
      </c>
    </row>
    <row r="9">
      <c r="A9" s="4" t="inlineStr">
        <is>
          <t>Impairment</t>
        </is>
      </c>
      <c r="B9" s="4" t="inlineStr">
        <is>
          <t>f.
Impairment:
Non-derivative financial assets Financial assets, contract assets and lease receivables The Group recognizes a provision for expected credit losses in respect of: - Financial assets at amortized cost; - Lease receivables.
The Group has elected to measure the provision for expected credit losses in respect of financial assets and lease receivables at an amount equal to the lifetime credit losses of the instrument. When determining whether the credit risk of a financial asset has increased significantly since initial recognition, and when estimating expected credit losses, the Group considers reasonable and supportable information that is relevant and available. Such information includes quantitative and qualitative information, and an analysis, based on the Group’s past experience and informed credit assessment, and it includes forward looking information. Measurement of expected credit losses Expected credit losses are a probability-weighted estimate of credit losses. Credit losses are measured as the present value of the difference between the cash flows due to the Group in accordance with the contract and the cash flows that the Group expects to receive. With respect to other debt assets, the Group measures the provision for expected credit losses at an amount equal to the full lifetime expected credit losses, other than the provisions hereunder that are measured at an amount equal to the 12-month expected credit losses:
-
Debt instruments that are determined to have low credit risk at the reporting date; and
-
Other debt instruments and deposits, for which credit risk has not increased significantly since initial recognition.
Presentation of provision for expected credit losses in the statement of financial position Provisions for expected credit losses of financial assets measured at amortized cost and are deducted from the gross carrying amount of the financial assets. Write-off The gross carrying amount of a financial asset is written off when the Group does not have reasonable expectations of recovering a financial asset at its entirety or a portion thereof. This is usually the case when the Group determines that the debtor does not have assets or sources of income that may generate sufficient cash flows for paying the amounts being written off. However, financial assets that are written off could still be subject to enforcement activities in order to comply with the Group's procedures for recovery of amounts due. Write-off constitutes a de-recognition event.</t>
        </is>
      </c>
    </row>
    <row r="10">
      <c r="A10" s="4" t="inlineStr">
        <is>
          <t>Impairment of non-financial assets</t>
        </is>
      </c>
      <c r="B10" s="4" t="inlineStr">
        <is>
          <t>g.
Impairment of non-financial assets:
Non-financial assets that are subject to amortization are reviewed for impairment whenever events or changes in circumstances indicate that the carrying amount may not be recoverable. An impairment loss is recognized for the amount by which an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Non-financial assets that were subject to impairment are reviewed for possible reversal of the impairment recognized in respect thereof at each financial reporting date.</t>
        </is>
      </c>
    </row>
    <row r="11">
      <c r="A11" s="4" t="inlineStr">
        <is>
          <t>Restricted Cash and Deposit</t>
        </is>
      </c>
      <c r="B11" s="4" t="inlineStr">
        <is>
          <t>h.
Restricted Cash and Deposit:
The Company classifies certain restricted cash and deposit balances within other current assets on the consolidated statement of financial position based upon the term of the remaining restrictions. On December 31, 2022, and 2021 the Company had restricted cash and deposit of USD 1,966 thousand and USD 2,061 thousand, respectively. These restricted cash and deposits are not available for withdraw by the Company.</t>
        </is>
      </c>
    </row>
    <row r="12">
      <c r="A12" s="4" t="inlineStr">
        <is>
          <t>Share Based Compensation</t>
        </is>
      </c>
      <c r="B12" s="4" t="inlineStr">
        <is>
          <t>i.
Share Based Compensation:
Compensation expense related to stock options, restricted stock units and performance stock units. The Company’s employee stock purchase plan is measured and recognized in the consolidated financial statements based on the fair value of the awards granted. The fair value of each option award is estimated on the grant date using the Black-Scholes option-pricing model. Stock-based compensation expense related to stock options and restricted stock is recognized over the requisite service periods of the awards. Determining the fair value of stock options awards requires judgment. The Company’s use of the Black-Scholes option pricing model requires the input of subjective assumptions. The assumptions used in the Company’s option-pricing model represent management’s best estimates. These estimates involve inherent uncertainties and the application of management’s judgment. These assumptions and estimates are as follows: Risk-Free Interest Rate. The risk-free interest rate is based on the yields of U.S. Treasury securities with maturities approximating the expected term of the awards. Expected Term. The expected term of an award is calculated based on the vesting date and the expiration date of the award. Volatility. The Company determined the price volatility based on daily price observations over a period equivalent to the expected term of the award. Dividend Yield. The dividend yield assumption is based on the Company’s history and current expectations of dividend payouts. Fair Value of Common Stock. The fair value of common stock is based on the closing price of the Company's common stock on the grant date.</t>
        </is>
      </c>
    </row>
    <row r="13">
      <c r="A13" s="4" t="inlineStr">
        <is>
          <t>Employee benefits</t>
        </is>
      </c>
      <c r="B13" s="4" t="inlineStr">
        <is>
          <t xml:space="preserve">j.
Employee benefits:
1)
Post-employment benefits:
The Group’s main post-employment benefit plan is under section 14 to the Severance Pay Law ("Section 14"), which is accounted for as a defined contribution plan. In addition, for certain employees, the Group has an additional immaterial plan that is accounted for as a defined benefit plan. These plans are usually financed by deposits with insurance companies or with funds managed by a trustee.
a)
Defined contribution plans: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the statement of comprehensive income in the periods during which related services are rendered by employees. According to Section 14, the payment of monthly deposits by a Company into recognized severance and pension funds or insurance policies releases it from any additional severance obligation to the employees that have entered into agreements with the Company pursuant to such Section 14. The Company has entered into agreements with a majority of its employees in order to implement Section 14 and as such, no additional liability with respect to such employees exist.
b)
Defined benefit plans: A defined benefit plan is a post-employment benefit plan other than a defined contribution plan. The Group’s net obligation in respect of defined benefit pension plans is calculated separately for each plan by estimating the amount of future benefit that employees have earned in return for their service in the current and prior periods. That benefit is discounted to determine its present value, and the fair value of any plan assets is deducted. The Group determines the net interest expense (income) on the net defined benefit liability (asset) for the period by applying the discount rate used to measure the defined benefit obligation at the beginning of the annual period to the then-net defined benefit liability (asset).
2)
Short-term benefits: Short-term employee benefit obligations are measured on an undiscounted basis and are expensed as the related service is provided or upon the actual absence of the employee when the benefit is not accumulated (such as maternity leave).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The employee benefits are classified, for measurement purposes, as short-term benefits or as other long-term benefits depending on when the Group expects the benefits to be wholly settled. </t>
        </is>
      </c>
    </row>
    <row r="14">
      <c r="A14" s="4" t="inlineStr">
        <is>
          <t>Provisions</t>
        </is>
      </c>
      <c r="B14" s="4" t="inlineStr">
        <is>
          <t>k.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without adjustment for the Company’s credit risk. The carrying amount of the provision is adjusted each period to reflect the time that has passed and the amount of the adjustment is recognized as a financing expense. The Company recognizes a reimbursement asset if, and only if, it is virtually certain that the reimbursement will be received if the Company settles the obligation. The amount recognized in respect of the reimbursement does not exceed the amount of the provision. Restructuring A provision for restructuring is recognized when the Group has approved a detailed and formal restructuring plan, and the restructuring either has commenced or has been announced publicly. The provision includes direct expenditures caused by the restructuring and necessary for the restructuring, and which are not associated with the continuing activities of the Group.
Onerous contracts A provision for onerous contracts is recognized when the unavoidable costs of a contract exceed the benefits expected to be received from the contract. The provision is measured at the present value of the lower of the expected cost of terminating the contract and the unavoidable costs (net of the revenues) of continuing with the contract. Unavoidable costs are costs the Group cannot avoid as they are subject to a contract.</t>
        </is>
      </c>
    </row>
    <row r="15">
      <c r="A15" s="4" t="inlineStr">
        <is>
          <t>Revenue recognition</t>
        </is>
      </c>
      <c r="B15" s="4" t="inlineStr">
        <is>
          <t xml:space="preserve">l .
Revenue recognition: The Company recognizes revenue through the following five-step model:
(1)
Identifying the contract with customer.
(2)
Identifying distinct performance obligations in the contract.
(3)
Determining the transaction price.
(4)
Allocating the transaction price to distinct performance obligations.
(5)
Recognizing revenue when the performance obligations are satisfied. The Company generates revenue from transactions where it provides access to a platform for the purchase and sale of digital advertising inventory. Its customers are both ad buyers, including brands and agencies, and digital publishers.
The Company generates revenue through platform fees that are tailored to fit the customer’s specific utilization of its solutions and include: (i) a percentage of spend, (ii) flat fees and (iii) fixed costs per mile (“CPM”). CPM refers to a payment option in which customers pay a price for every 1,000 impressions an advertisement receives. The Company maintains agreements with each publisher and buyer in the form of written service agreements, which set out the terms of the relationship, including payment terms and access to the Company’s platform. Publishers provide digital advertising inventory to the Company’s platform in the form of advertising requests, or ad request. When the Company receives ad requests from a publisher, it send bid requests to buyers, which enable buyers to bid on sellers’ digital advertising inventory according to a predefined set of parameters (e.g., demographics, intent, location, etc.). Winning bids create advertising, or paid impressions, for the publisher to present to the buyers. The Company generates revenue from its Programmatic and Performance activities. Programmatic revenue is derived from the end-to-end platform of programmatic advertising, which uses software and algorithms to match buyers and sellers of digital advertising in a technology-driven marketplace. Performance revenue is derived from non-core activities, consisting of mobile-based activities that help brands reach their users. Following the full integration with RhythmOne and the acquisition of Unruly in 2020, the Company positions itself as a stronger digital advertising platform in the marketplace with an integrated, end-to-end platform connecting the DSP and SSP sides of the business in a unified platform. The Company concluded that its Programmatic activity (i) does not have manual control over the process, (ii) the Company is not primarily responsible for fulfillment, (iii) the Company has no inventory risk and (iv) the Company obtains only momentary a title to the advertising space offered via the end-to-end platform. As a result, the Company reports its Programmatic business, tech stack, features, business models and activity as an agent and therefore presented revenue from Programmatic on a net basis. For the Performance activity the Company is the primary obligor to provide the services and, as such, revenue is presented on a gross basis. Management is focused on driving growth with the Programmatic activity through the end-to-end platform, while the Performance activity is declining over time. The Company estimates and records reduction to revenue for volume discounts based on expected volume during the incentive term. The Company generally invoices buyers at the end of each month for the full purchase price of ad impressions monetized in that month. Accounts receivables are recorded at the amount of gross billings for the amount it is responsible to collect and accounts payable are recorded at the net amount payable to publishers. Accordingly, both accounts receivable and accounts payable appear large in relation to revenue reported on a net basis. </t>
        </is>
      </c>
    </row>
    <row r="16">
      <c r="A16" s="4" t="inlineStr">
        <is>
          <t>Classification of expenses</t>
        </is>
      </c>
      <c r="B16" s="4" t="inlineStr">
        <is>
          <t>m.
Classification of expenses Cost of revenue Cost of revenue includes expenses related to third-party hosting fees and the cost of data purchased from third parties, traffic acquisition costs, data and hosting that are directly attributable to revenue generated by the Company (see Note 13). Research and development Research and development expenses consist primarily of compensation and related costs for personnel responsible for the research and development of new and existing products and services. Where required, development expenditures are capitalized in accordance with the Company's standard internal capitalized development policy in accordance with IAS 38 (also see Note 3e(1)). All research costs are expensed when incurred. Selling and marketing Selling and marketing expenses consist primarily of compensation and related costs for personnel engaged in customer service, sales, and sales support functions, as well as advertising and promotional expenditures. General and administrative General and administrative expenses consist primarily of compensation and related costs for personnel, and include costs related to the Company’s facilities, finance, human resources, information technology, legal organizations and fees for professional services. Professional services are principally comprised of outside legal, and information technology consulting and outsourcing services that are not directly related to other operational expenses.</t>
        </is>
      </c>
    </row>
    <row r="17">
      <c r="A17" s="4" t="inlineStr">
        <is>
          <t>Financing income and expenses</t>
        </is>
      </c>
      <c r="B17" s="4" t="inlineStr">
        <is>
          <t xml:space="preserve">n.
Financing income and expenses: Financing income mainly comprises foreign currency gains and interest income. Financing expenses comprises of exchange rate differences, interest and bank fees, interest on loans and other expenses. Foreign currency gains and losses on financial assets and financial liabilities are reported on a net basis as either financing income or financing expenses depending on whether foreign currency movements are in a net gain or net loss position. </t>
        </is>
      </c>
    </row>
    <row r="18">
      <c r="A18" s="4" t="inlineStr">
        <is>
          <t>Income tax expense</t>
        </is>
      </c>
      <c r="B18" s="4" t="inlineStr">
        <is>
          <t xml:space="preserve">o.
Income tax expense: Income tax comprises current and deferred tax. Current tax and deferred tax are recognized in the statement of comprehensive income except to the extent that they relate to a business combination. Current taxes Current tax is the expected tax payable (or receivable) on the taxable income for the year, using tax rates enacted or substantively enacted at the reporting date. Deferred taxes Deferred tax is recognized in respect of temporary differences between the carrying amounts of assets and liabilities for financial reporting purposes and the amounts used for taxation purposes. Deferred tax is not recognized for the following temporary differences:
•
The initial recognition of goodwill; and
•
Differences relating to investments in subsidiaries to the extent it is probable that they will not reverse in the foreseeable future, either by way of selling the investment or by way of distributing taxable dividends in respect of the investment. The measurement of deferred tax reflects the tax consequences that would follow the manner in which the Group expects, at the end of the reporting period, to recover or settle the carrying amount of its assets and liabilities. Deferred tax is measured at the tax rates that are expected to be applied to temporary differences when they reverse, based on the laws that have been enacted or substantively enacted by the reporting date. A deferred tax asset is recognized for tax benef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Offset of deferred tax assets and liabilities Deferred tax assets and liabilities are offset if there is a legally enforceable right to offset current tax liabilities and assets, and they relate to income taxes levied by the same tax authority. Uncertain tax positions A provision for uncertain tax positions, including additional tax and interest expenses, is recognized when it is more likely than not that the Group will have to use its economic resources to pay the obligation. </t>
        </is>
      </c>
    </row>
    <row r="19">
      <c r="A19" s="4" t="inlineStr">
        <is>
          <t>Leases</t>
        </is>
      </c>
      <c r="B19" s="4" t="inlineStr">
        <is>
          <t xml:space="preserve">p.
Leases:
Determining whether an arrangement contains a lease On the inception date of the lease, the Group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Group assesses whether it has the following two rights throughout the lease term:
(a)
The right to obtain substantially all the economic benefits from use of the identified asset; and
(b)
The right to direct the identified asset’s use. For lease contracts that contain non-lease components, such as services or maintenance, that are related to a lease component, the Group elected to account for the contract as a single lease component without separating the components. Leased assets and lease liabilities Contracts that award the Group control over the use of a leased asset for a period of time in exchange for consideration, are accounted for as leases. Upon initial recognition, the Group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or provision for impairment, plus initial direct costs incurred in respect of the lease. Since the interest rate implicit in the Group's leases is not readily determinable, the incremental borrowing rate of the lessee is used. Subsequent to initial recognition, the right-of-use asset is accounted for using the cost model and depreciated over the shorter of the lease term or useful life of the asset. The lease term The lease term is the non-cancellable period of the lease plus periods covered by an extension or termination option if it is reasonably certain that the lessee will or will not exercise the option, respectively. Variable lease payments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of-use asset. Other variable lease payments that are not included in the measurement of the lease liability are recognized in profit or loss in the period in which the event or condition that triggers payment occurs.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earlier, as follows:
☐ Buildings 1-8 years
☐ Data centers 1-5.5 years Reassessment of lease liability Upon the occurrence of a significant event or a significant change in circumstances that is under the control of the Group and had an effect on the decision whether it is reasonably certain that the Group will exercise an option, which was not included before in the lease term, or will not exercise an option, which was previously included in the lease term, the Group re-measures the lease liability according to the revised leased payments using a new discount rate. The change in the carrying amount of the liability is recognized against the right-of-use asset, or recognized in profit or loss if the carrying amount of the right-of-use asset was reduced to zero. Lease modifications When a lease modification increases the scope of the lease by adding a right to use one or more underlying assets, and the consideration for the lease increased by an amount commensurate with the stand-alone price for the increase in scope and any appropriate adjustments to that stand-alone price to reflect the contract’s circumstances, the Group accounts for the modification as a separate lease. In all other cases, on the initial date of the lease modification, the Group allocates the consideration in the modified contract to the contract components, determines the revised lease term and measures the lease liability by discounting the revised lease payments using a revised discount rate. For lease modifications that decrease the scope of the lease, the Group recognizes a decrease in the carrying amount of the right-of-use asset in order to reflect the partial or full cancellation of the lease, and recognizes in profit or loss a profit (or loss) that equals the difference between the decrease in the right-of-use asset and re-measurement of the lease liability. For other lease modifications, the Group re-measures the lease liability against the right-of-use asset. Subleases In leases where the Group subleases the underlying asset, the Group examines whether the sublease is a finance lease or operating lease with respect to the right-of-use received from the head lease. The Group examined the subleases existing on the date of initial application based on the remaining contractual terms at that date. </t>
        </is>
      </c>
    </row>
    <row r="20">
      <c r="A20" s="4" t="inlineStr">
        <is>
          <t>Earnings per share</t>
        </is>
      </c>
      <c r="B20" s="4" t="inlineStr">
        <is>
          <t>q.
Earnings per share: The Group presents basic and diluted earnings per share (EPS) data for its ordinary shares. Basic EPS is calculated by dividing the profit or loss attributable to ordinary shareholders of the Company by the weighted average number of ordinary shares outstanding during the year, adjusted for treasury shares. Diluted EPS is determined by adjusting the profit or loss attributable to ordinary shareholders of the Company and the weighted average number of ordinary shares outstanding, after adjustment for treasury shares, for the effects of all dilutive potential ordinary shares, which comprise restricted stock.</t>
        </is>
      </c>
    </row>
    <row r="21">
      <c r="A21" s="4" t="inlineStr">
        <is>
          <t>New standards, amendments to standards and interpretations not yet adopted</t>
        </is>
      </c>
      <c r="B21" s="4" t="inlineStr">
        <is>
          <t>r.
New standards, amendments to standards and interpretations not yet adopted: Amendment to IAS 1, Presentation of Financial Statements: Classification of Liabilities as Current or Non-Current Non-Current Liabilities with Covenants The Amendment, together with the subsequent amendment to IAS 1 replaces certain requirements for classifying liabilities as current or non-current. According to the Amendment, a liability will be classified as non-current when the entity has the right to defer settlement for at least 12 months after the reporting period, and it "has substance" and is in existence at the end of the reporting period. According to the subsequent amendment, as published in October 2022, covenants with which the entity must comply after the reporting date, do not affect classification of the liability as current or non-current. Additionally, the subsequent amendment adds disclosure requirements for liabilities subject to covenants within 12 months after the reporting date, such as disclosure regarding the nature of the covenants, the date they need to be complied with and facts and circumstances that indicate the entity may have difficulty complying with the covenants. Furthermore, the Amendment clarifies that the conversion option of a liability will affect its classification as current or non-current, other than when the conversion option is recognized as equity. According to the amendment companies must provide disclosure of their material accounting policies rather than their significant accounting policies. Pursuant to the amendment, accounting policy information is material if, when considered with other information disclosed in the financial statements, it can be reasonably be expected to influence decisions that the users of the financial statements make on the basis of those financial statements. The amendment to IAS 1 also clarifies that accounting policy information is expected to be material if, without it, the users of the financial statements would be unable to understand other material information in the financial statements. The amendment also clarifies that immaterial accounting policy information need not be disclosed. The Amendment and subsequent amendment are effective for reporting periods beginning on or after January 1, 2024, with earlier application being permitted. The Amendment and subsequent amendment are applicable retrospectively, including an amendment to comparative data.
The Company is examining the effects of the Amendment on the financial statements with no plans to early adopt.
Amendment to IAS 12, Income Taxes : Deferred Tax related to Assets and Liabilities arising from a Single Transaction The Amendment narrows the scope of the exemption from recognizing deferred taxes as a result of temporary differences created at the initial recognition of assets and/or liabilities, so that it does not apply to transactions that give rise to equal and offsetting temporary differences. As a result, companies will need to recognize a deferred tax asset or a deferred tax liability for these temporary differences at the initial recognition of transactions that give rise to equal and offsetting temporary differences, such as lease transactions and provisions for decommissioning and restoration. The amendment clarifies the accounting treatment of variable payments of a seller-lessee in a sale and leaseback transaction. According to the amendment, a seller-lessee shall include estimates of variable lease payments upon the initial measurement of the lease liability, and subsequent to initial recognition, it shall apply the subsequent measurement requirements to the lease liability, in a way that it does not recognize any gain or loss that relates to the right-of-use it retains. The Amendment is effective for annual periods beginning on or after January 1, 2023, by amending the opening balance of the retained earnings or adjusting a different component of equity in the period the Amendment was first adopted. The Group is examining the effects of the amendment on the financial statements with no plans for early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Disclosure of detailed information about fixed assets, estimated useful life</t>
        </is>
      </c>
      <c r="B4" s="4" t="inlineStr">
        <is>
          <t>Years
Computers and servers
3-5
Office furniture and equipment
3-17
Leasehold improvements
The shorter of the lease term and the useful life</t>
        </is>
      </c>
    </row>
    <row r="5">
      <c r="A5" s="4" t="inlineStr">
        <is>
          <t>Disclosure of detailed information about intangible assets estimated useful lives for the current and comparative periods</t>
        </is>
      </c>
      <c r="B5" s="4" t="inlineStr">
        <is>
          <t>Trademarks
1.75-5 years
Software (developed and acquired)
3 years
Customer relationships
3-5.75 years
Technology
3-5.25 years</t>
        </is>
      </c>
    </row>
    <row r="6">
      <c r="A6" s="4" t="inlineStr">
        <is>
          <t>Disclosure of detailed information about depreciation of right-of-use asset</t>
        </is>
      </c>
      <c r="B6" s="4" t="inlineStr">
        <is>
          <t>☐ Buildings 1-8 years
☐ Data centers 1-5.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 AND OTHER COMPREHENSIVE INCOME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335250</v>
      </c>
      <c r="C4" s="6" t="n">
        <v>341945</v>
      </c>
      <c r="D4" s="6" t="n">
        <v>211920</v>
      </c>
    </row>
    <row r="5">
      <c r="A5" s="4" t="inlineStr">
        <is>
          <t>Cost of Revenues (Exclusive of depreciation and amortization shown separately below)</t>
        </is>
      </c>
      <c r="B5" s="5" t="n">
        <v>60745</v>
      </c>
      <c r="C5" s="5" t="n">
        <v>71651</v>
      </c>
      <c r="D5" s="5" t="n">
        <v>59807</v>
      </c>
    </row>
    <row r="6">
      <c r="A6" s="4" t="inlineStr">
        <is>
          <t>Research and development expenses</t>
        </is>
      </c>
      <c r="B6" s="5" t="n">
        <v>33659</v>
      </c>
      <c r="C6" s="5" t="n">
        <v>18422</v>
      </c>
      <c r="D6" s="5" t="n">
        <v>13260</v>
      </c>
    </row>
    <row r="7">
      <c r="A7" s="4" t="inlineStr">
        <is>
          <t>Selling and marketing expenses</t>
        </is>
      </c>
      <c r="B7" s="5" t="n">
        <v>89953</v>
      </c>
      <c r="C7" s="5" t="n">
        <v>74611</v>
      </c>
      <c r="D7" s="5" t="n">
        <v>68765</v>
      </c>
    </row>
    <row r="8">
      <c r="A8" s="4" t="inlineStr">
        <is>
          <t>General and administrative expenses</t>
        </is>
      </c>
      <c r="B8" s="5" t="n">
        <v>68005</v>
      </c>
      <c r="C8" s="5" t="n">
        <v>63499</v>
      </c>
      <c r="D8" s="5" t="n">
        <v>29678</v>
      </c>
    </row>
    <row r="9">
      <c r="A9" s="4" t="inlineStr">
        <is>
          <t>Depreciation and amortization</t>
        </is>
      </c>
      <c r="B9" s="5" t="n">
        <v>42700</v>
      </c>
      <c r="C9" s="5" t="n">
        <v>40259</v>
      </c>
      <c r="D9" s="5" t="n">
        <v>45187</v>
      </c>
    </row>
    <row r="10">
      <c r="A10" s="4" t="inlineStr">
        <is>
          <t>Other expenses (income), net</t>
        </is>
      </c>
      <c r="B10" s="5" t="n">
        <v>-4564</v>
      </c>
      <c r="C10" s="5" t="n">
        <v>-959</v>
      </c>
      <c r="D10" s="5" t="n">
        <v>1248</v>
      </c>
    </row>
    <row r="11">
      <c r="A11" s="4" t="inlineStr">
        <is>
          <t>Total operating costs</t>
        </is>
      </c>
      <c r="B11" s="5" t="n">
        <v>229753</v>
      </c>
      <c r="C11" s="5" t="n">
        <v>195832</v>
      </c>
      <c r="D11" s="5" t="n">
        <v>158138</v>
      </c>
    </row>
    <row r="12">
      <c r="A12" s="4" t="inlineStr">
        <is>
          <t>Operating Profit (Loss)</t>
        </is>
      </c>
      <c r="B12" s="5" t="n">
        <v>44752</v>
      </c>
      <c r="C12" s="5" t="n">
        <v>74462</v>
      </c>
      <c r="D12" s="5" t="n">
        <v>-6025</v>
      </c>
    </row>
    <row r="13">
      <c r="A13" s="4" t="inlineStr">
        <is>
          <t>Financing income</t>
        </is>
      </c>
      <c r="B13" s="5" t="n">
        <v>-2284</v>
      </c>
      <c r="C13" s="5" t="n">
        <v>-483</v>
      </c>
      <c r="D13" s="5" t="n">
        <v>-445</v>
      </c>
    </row>
    <row r="14">
      <c r="A14" s="4" t="inlineStr">
        <is>
          <t>Financing expenses</t>
        </is>
      </c>
      <c r="B14" s="5" t="n">
        <v>4611</v>
      </c>
      <c r="C14" s="5" t="n">
        <v>2670</v>
      </c>
      <c r="D14" s="5" t="n">
        <v>1862</v>
      </c>
    </row>
    <row r="15">
      <c r="A15" s="4" t="inlineStr">
        <is>
          <t>Financing expenses, net</t>
        </is>
      </c>
      <c r="B15" s="5" t="n">
        <v>2327</v>
      </c>
      <c r="C15" s="5" t="n">
        <v>2187</v>
      </c>
      <c r="D15" s="5" t="n">
        <v>1417</v>
      </c>
    </row>
    <row r="16">
      <c r="A16" s="4" t="inlineStr">
        <is>
          <t>Profit (Loss) before taxes on income</t>
        </is>
      </c>
      <c r="B16" s="5" t="n">
        <v>42425</v>
      </c>
      <c r="C16" s="5" t="n">
        <v>72275</v>
      </c>
      <c r="D16" s="5" t="n">
        <v>-7442</v>
      </c>
    </row>
    <row r="17">
      <c r="A17" s="4" t="inlineStr">
        <is>
          <t>Tax benefit (expenses)</t>
        </is>
      </c>
      <c r="B17" s="5" t="n">
        <v>-19688</v>
      </c>
      <c r="C17" s="5" t="n">
        <v>948</v>
      </c>
      <c r="D17" s="5" t="n">
        <v>9581</v>
      </c>
    </row>
    <row r="18">
      <c r="A18" s="4" t="inlineStr">
        <is>
          <t>Profit for the year</t>
        </is>
      </c>
      <c r="B18" s="5" t="n">
        <v>22737</v>
      </c>
      <c r="C18" s="5" t="n">
        <v>73223</v>
      </c>
      <c r="D18" s="5" t="n">
        <v>2139</v>
      </c>
    </row>
    <row r="19">
      <c r="A19" s="3" t="inlineStr">
        <is>
          <t>Other comprehensive income (loss) items:</t>
        </is>
      </c>
      <c r="B19" s="4" t="inlineStr">
        <is>
          <t xml:space="preserve"> </t>
        </is>
      </c>
      <c r="C19" s="4" t="inlineStr">
        <is>
          <t xml:space="preserve"> </t>
        </is>
      </c>
      <c r="D19" s="4" t="inlineStr">
        <is>
          <t xml:space="preserve"> </t>
        </is>
      </c>
    </row>
    <row r="20">
      <c r="A20" s="4" t="inlineStr">
        <is>
          <t>Foreign currency translation differences for foreign operations</t>
        </is>
      </c>
      <c r="B20" s="5" t="n">
        <v>-6499</v>
      </c>
      <c r="C20" s="5" t="n">
        <v>-2632</v>
      </c>
      <c r="D20" s="5" t="n">
        <v>2836</v>
      </c>
    </row>
    <row r="21">
      <c r="A21" s="4" t="inlineStr">
        <is>
          <t>Total other comprehensive income (loss) for the year</t>
        </is>
      </c>
      <c r="B21" s="5" t="n">
        <v>-6499</v>
      </c>
      <c r="C21" s="5" t="n">
        <v>-2632</v>
      </c>
      <c r="D21" s="5" t="n">
        <v>2836</v>
      </c>
    </row>
    <row r="22">
      <c r="A22" s="4" t="inlineStr">
        <is>
          <t>Total comprehensive income for the year</t>
        </is>
      </c>
      <c r="B22" s="6" t="n">
        <v>16238</v>
      </c>
      <c r="C22" s="6" t="n">
        <v>70591</v>
      </c>
      <c r="D22" s="6" t="n">
        <v>4975</v>
      </c>
    </row>
    <row r="23">
      <c r="A23" s="3" t="inlineStr">
        <is>
          <t>Earnings per share</t>
        </is>
      </c>
      <c r="B23" s="4" t="inlineStr">
        <is>
          <t xml:space="preserve"> </t>
        </is>
      </c>
      <c r="C23" s="4" t="inlineStr">
        <is>
          <t xml:space="preserve"> </t>
        </is>
      </c>
      <c r="D23" s="4" t="inlineStr">
        <is>
          <t xml:space="preserve"> </t>
        </is>
      </c>
    </row>
    <row r="24">
      <c r="A24" s="4" t="inlineStr">
        <is>
          <t>Basic earnings per share (in USD)</t>
        </is>
      </c>
      <c r="B24" s="7" t="n">
        <v>0.15</v>
      </c>
      <c r="C24" s="7" t="n">
        <v>0.51</v>
      </c>
      <c r="D24" s="7" t="n">
        <v>0.02</v>
      </c>
    </row>
    <row r="25">
      <c r="A25" s="4" t="inlineStr">
        <is>
          <t>Diluted earnings per share (in USD)</t>
        </is>
      </c>
      <c r="B25" s="7" t="n">
        <v>0.15</v>
      </c>
      <c r="C25" s="7" t="n">
        <v>0.48</v>
      </c>
      <c r="D25" s="7" t="n">
        <v>0.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 (Tables)</t>
        </is>
      </c>
      <c r="B1" s="2" t="inlineStr">
        <is>
          <t>12 Months Ended</t>
        </is>
      </c>
    </row>
    <row r="2">
      <c r="B2" s="2" t="inlineStr">
        <is>
          <t>Dec. 31, 2022</t>
        </is>
      </c>
    </row>
    <row r="3">
      <c r="A3" s="3" t="inlineStr">
        <is>
          <t>Disclosure Of Income Tax [Abstract]</t>
        </is>
      </c>
      <c r="B3" s="4" t="inlineStr">
        <is>
          <t xml:space="preserve"> </t>
        </is>
      </c>
    </row>
    <row r="4">
      <c r="A4" s="4" t="inlineStr">
        <is>
          <t>Disclosure of composition of income tax benefit</t>
        </is>
      </c>
      <c r="B4" s="4" t="inlineStr">
        <is>
          <t>Year ended December 31
2022
2021
2020
USD thousands
Current tax expense
Current year
14,378
7,220
3,022
Deferred tax expense (income)
Creation and reversal of temporary differences
5,310
(8,168
)
(12,603
)
Tax (benefit) expenses
19,688
(948
)
(9,581
)</t>
        </is>
      </c>
    </row>
    <row r="5">
      <c r="A5" s="4" t="inlineStr">
        <is>
          <t>Disclosure of domestic and foreign components of income taxes</t>
        </is>
      </c>
      <c r="B5" s="4" t="inlineStr">
        <is>
          <t>Year ended December 31
2022
2021
2020
USD thousands
Domestic
5,766
4,995
1,661
US
11,578
(961
)
(5,646
)
International
2,344
(4,982
)
(5,596
)
Tax (benefit) expenses
19,688
(948
)
(9,581
)</t>
        </is>
      </c>
    </row>
    <row r="6">
      <c r="A6" s="4" t="inlineStr">
        <is>
          <t>Disclosure of effective reconciliation of income taxes by tax rate</t>
        </is>
      </c>
      <c r="B6" s="4" t="inlineStr">
        <is>
          <t>Year ended December 31
2022
2021
2020
USD thousands
Profit (Loss) before taxes on income
42,425
72,275
(7,442
)
Primary tax rate of the Company
23
%
23
%
23
%
Tax calculated according to the Company’s primary tax rate
9,758
16,623
(1,712
)
Additional tax (tax saving) in respect of:
Non-deductible expenses net of tax exempt income (*)
11,642
(3,364
)
(2,509
)
Difference between measurement basis of income/expenses for tax purposes and measurement basis of income/expenses for financial reporting purposes
(654
)
-
-
Effect of reduced tax rate on preferred income and differences in previous tax assessments
(4,625
)
(7,226
)
170
Utilization of tax losses from prior years for which deferred taxes were not created
(2,539
)
(1,117
)
(5,887
)
Effect on deferred taxes at a rate different from the primary tax rate
2,697
(3,329
)
(768
)
Recognition of deferred taxes for tax losses and benefits from previous years for which deferred taxes were not created in the past
(1,104 )
(4,586 )
-
Recognition in temporary differences for which deferred taxes are not recognized
35
-
-
Foreign tax rate differential
4,478
2,051
1,125
Tax (benefit) expenses
19,688
(948
)
(9,581
)
Effective income tax rate
46
%
(1
)%
129
%
(*)
including non- deductible share-based compensation expenses.</t>
        </is>
      </c>
    </row>
    <row r="7">
      <c r="A7" s="4" t="inlineStr">
        <is>
          <t>Disclosure of deferred tax assets and liabilities</t>
        </is>
      </c>
      <c r="B7" s="4" t="inlineStr">
        <is>
          <t xml:space="preserve">Intangible and R&amp;D
Employees
Carryforward
Accrued
Doubtful
Other
Total
USD thousands
Balance of deferred tax asset (liability) as of January 1, 2021
(17,035
)
9,239
14,145
4,456
3,724
1,225
15,754
Business combinations
(1,962
)
-
458
-
-
-
(1,504
)
Changes recognized in profit or Loss
13,310
3,861
(4,714 )
(3,117 )
(623
)
(549 )
8,168
Changes recognized in equity
100
(1,026 )
(54 )
1,600
(2 )
-
618
Balance of deferred tax asset (liability) as of December 31, 2021
(5,587
)
12,074
9,835
2,939
3,099
676
23,036
Business combinations
(11,313
) 1,502
7,857 1,322 973 2,158
2,499
Changes recognized in profit or Loss
5,019
(2,927
)
(2,486
)
(2,590
)
(1,332
)
(1,249
)
(5,565
)
Effect of change in tax rate -
14
237 - -
4
255
Changes recognized in equity
187
(3,417
)
(24
)
22
11
(5
)
(3,226
)
Balance of deferred tax asset (liability) as of December 31, 2022
(11,694
)
7,246
15,419
1,693
2,751
1,584
16,9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NE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Disclosure of fixed assets, net</t>
        </is>
      </c>
      <c r="B4" s="4" t="inlineStr">
        <is>
          <t>Computers
Office
Leasehold improvements
Total
USD thousands
Cost
Balance as of January 1, 2021
7,683
1,132
1,870
10,685
Exchange rate differences
(2 )
10
3
11
Additions*
2,010
44
58
2,112
Business combinations
-
1
-
1
Disposals
(852
)
(742
)
(1,161
)
(2,755
)
Balance as of December 31, 2021
8,839
445
770
10,054
Exchange rate differences
53
41
20
114
Additions*
8,375
5
5
8,385
Business combinations (See Note 20)
22,256
351
647
23,254
Disposals
(892
)
(28
)
(336
)
(1,256
)
Balance as of December 31, 2022
38,631
814
1,106
40,551
Depreciation
Balance as of January 1, 2021
4,981
823
1,589
7,393
Exchange rate differences
(1 )
24
(2 )
21
Disposals
(852
)
(742
)
(1,161
)
(2,755
)
Additions
1,570
164
197
1,931
Balance as of December 31, 2021
5,698
269
623
6,590
Exchange rate differences
57
41
18
116
Disposals
(890
)
(28
)
(336
)
(1,254
)
Additions
4,957
61
207
5,225
Balance as of December 31, 2022
9,822
343
512
10,677
Carrying amounts
As of December 31, 2021
3,141
176
147
3,464
As of December 31, 2022
28,809
471
594
29,874 * As of December 31, 2022, USD 1,900 additions have not been paid (2021: ni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Disclosure Of Lease [Abstract]</t>
        </is>
      </c>
      <c r="B3" s="4" t="inlineStr">
        <is>
          <t xml:space="preserve"> </t>
        </is>
      </c>
    </row>
    <row r="4">
      <c r="A4" s="4" t="inlineStr">
        <is>
          <t>Disclosure of maturity analysis of lease liabilities</t>
        </is>
      </c>
      <c r="B4" s="4" t="inlineStr">
        <is>
          <t xml:space="preserve">December 31
2022
2021
USD thousands
Less than one year (0-1)
14,104
7,119
One to five years (1-5)
15,234
7,042
More than five years (5+)
-
834
Total
29,338
14,995
Current maturities of lease liability
14,104
7,119
Long-term lease liability
15,234
7,876 </t>
        </is>
      </c>
    </row>
    <row r="5">
      <c r="A5" s="4" t="inlineStr">
        <is>
          <t>Disclosure of composition of Right-of-use assets</t>
        </is>
      </c>
      <c r="B5" s="4" t="inlineStr">
        <is>
          <t xml:space="preserve">3)
Right-of-use assets - Composition:
Offices
Data center
Total
USD thousands
Balance as of January 1, 2021
5,925
4,897
10,822
Depreciation and amortization on right-of-use assets
(4,022
)
(2,312
)
(6,334
)
Additions
3,571
446
4,017
Lease modifications
-
7
7
Disposals
-
(189
)
(189
)
Exchange rate differences
(50
)
-
(50
)
Balance as of December 31, 2021
5,424
2,849
8,273
Business Combinations
6,103
10,633
16,736
Depreciation and amortization on right-of-use assets
(4,533
)
(4,693
)
(9,226
)
Additions
1,113
1,783
2,896
Lease modifications
(74
)
-
(74
)
Disposals
(205
)
(52
)
(257
)
Exchange rate differences
(75
)
-
(75
)
Balance as of December 31, 2022
7,753
10,520
18,273 </t>
        </is>
      </c>
    </row>
    <row r="6">
      <c r="A6" s="4" t="inlineStr">
        <is>
          <t>Disclosure of amount recognized in statement of operation and statement of cash flows</t>
        </is>
      </c>
      <c r="B6" s="4" t="inlineStr">
        <is>
          <t>4)
Amounts recognized in statement of operation:
Year ended December 31
2022
2021
2020
USD thousands
Interest expenses on lease liability
(587
)
(570
)
(1,117
)
Depreciation and amortization of right-of-use assets
(9,226
)
(6,334
)
(8,855
)
Gain (loss) recognized in profit or loss
(74
)
7
1,829
Total
(9,887
)
(6,897
)
(8,143
)
5)
Amounts recognized in the statement of cash flows:
Year ended December 31
2022
2021
2020
USD thousands
Cash outflow for leases
(12,605
)
(10,579
)
(14,468
)</t>
        </is>
      </c>
    </row>
    <row r="7">
      <c r="A7" s="4" t="inlineStr">
        <is>
          <t>Disclosure of movement in the net investment in the lease</t>
        </is>
      </c>
      <c r="B7" s="4" t="inlineStr">
        <is>
          <t xml:space="preserve">Offices
Year ended December 31
2022
2021
USD thousands
Balance as of January 1,
5,682
7,835
Sublease receipts
(1,306
)
(2,454
)
Additions
310
301
Business combinations (See Note 20)
163
-
Balance as of December 31,
4,849
5,682 </t>
        </is>
      </c>
    </row>
    <row r="8">
      <c r="A8" s="4" t="inlineStr">
        <is>
          <t>Disclosure of maturity analysis of net investment in finance leases</t>
        </is>
      </c>
      <c r="B8" s="4" t="inlineStr">
        <is>
          <t xml:space="preserve">Year ended December 31
2022
2021
USD thousands
Less than one year (0-1)
1,084
1,067
One to five years (1-5)
3,765
3,789
More than five years (5+)
-
826
Total net investment in the lease as of December 31,
4,849
5,682 </t>
        </is>
      </c>
    </row>
    <row r="9">
      <c r="A9" s="4" t="inlineStr">
        <is>
          <t>Disclosure of amounts recognized in statement of operation</t>
        </is>
      </c>
      <c r="B9" s="4" t="inlineStr">
        <is>
          <t xml:space="preserve">Offices
Year ended December 31
2022
2021
2020
USD thousands
Gain from finance subleases
-
301
274
Financing income on the net investment in the lease
199
245
361
Total
199
546
6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ANGIBLE ASSETS, NET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Disclosure of reconciliation of changes in intangible assets and goodwill</t>
        </is>
      </c>
      <c r="B4" s="4" t="inlineStr">
        <is>
          <t xml:space="preserve">Software
Trademarks
Customer relationships
Technology
Others
Goodwill
Total
USD thousands
Cost
Balance as of January 1, 2021
24,095
36,639
48,340
46,818
2,159
152,861
310,912
Exchange rate differences
(25
)
(272
)
(374
)
(166
)
(17
)
(1,338
)
(2,192
)
Additions
4,966
-
-
-
-
-
4,966
Disposals
(5,084
)
-
-
-
-
-
(5,084
)
Business combinations
735
-
-
6,540
-
5,189
12,464
Balance as of December 31, 2021
24,687
36,367
47,966
53,192
2,142
156,712
321,066
Exchange rate differences
(50
)
(1,262
)
(1,341
)
(548
)
(114
)
(3,216
)
(6,531
)
Additions
8,750
-
-
-
-
-
8,750
Disposals
(1,199 )
(19,570
)
(2,393
)
(4,851
)
-
-
(28,013
)
Business combinations (see Note 20)
-
7,654
29,169
85,684
-
92,244
214,751
Balance as of December 31, 2022
32,188
23,189
73,401
133,477
2,028
245,740
510,023
Amortization
Balance as of January 1, 2021
14,446
20,636
17,195
32,033
2,102
-
86,412
Exchange rate differences
(8
)
(170
)
(256
)
(21
)
(21
)
-
(476
)
Additions
5,522
9,320
9,142
7,949
61
-
31,994
Disposals
(5,084
)
-
-
-
-
-
(5,084
)
Balance as of December 31, 2021
14,876
29,786
26,081
39,961
2,142
-
112,846
Exchange rate differences
2
(585
)
(800
)
(198
)
(114
)
-
(1,695
)
Additions
6,189
2,514
9,289
10,257
-
-
28,249
Disposals
(659 )
(19,570
)
(2,393
)
(4,851
)
-
-
(27,473
)
Balance as of December 31, 2022
20,408
12,145
32,177
45,169
2,028
-
111,927
Carrying amounts
As of December 31, 2021
9,811
6,581
21,885
13,231
-
156,712
208,220
As of December 31, 2022
11,780
11,044
41,224
88,308
-
245,740
398,096 </t>
        </is>
      </c>
    </row>
    <row r="5">
      <c r="A5" s="4" t="inlineStr">
        <is>
          <t>Disclosure of cash flow projections includes specific estimates explanatory</t>
        </is>
      </c>
      <c r="B5" s="4" t="inlineStr">
        <is>
          <t>2022
%
Increase Pre-tax discount rate
224 %
Decrease Terminal value growth rate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 (Table)</t>
        </is>
      </c>
      <c r="B1" s="2" t="inlineStr">
        <is>
          <t>12 Months Ended</t>
        </is>
      </c>
    </row>
    <row r="2">
      <c r="B2" s="2" t="inlineStr">
        <is>
          <t>Dec. 31, 2022</t>
        </is>
      </c>
    </row>
    <row r="3">
      <c r="A3" s="3" t="inlineStr">
        <is>
          <t>Trade and other current receivables [abstract]</t>
        </is>
      </c>
      <c r="B3" s="4" t="inlineStr">
        <is>
          <t xml:space="preserve"> </t>
        </is>
      </c>
    </row>
    <row r="4">
      <c r="A4" s="4" t="inlineStr">
        <is>
          <t>Disclosure of trade and other receivables</t>
        </is>
      </c>
      <c r="B4" s="4" t="inlineStr">
        <is>
          <t xml:space="preserve">December 31
2022
2021
USD thousands
Trade receivables:
Trade receivables
229,975
178,933
Allowance for doubtful debts
(10,138
)
(13,870
)
Trade receivables, net
219,837
165,063
Other receivables:
Prepaid expenses
14,425
13,110
Loan to third party
-
480
Institutions
1,281
1,050
Pledged deposits
3,036
2,647
Acquisition consideration adjustment 4,673 -
Other
-
949
23,415
18,2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Disclosure of trade and other payable</t>
        </is>
      </c>
      <c r="B4" s="4" t="inlineStr">
        <is>
          <t xml:space="preserve">December 31
2022
2021
USD thousands
Trade payables
212,690
161,812
Other payables:
Contract liabilities
6,540
11,415
Wages, salaries and related expenses
24,539
16,406
Provision for vacation
1,869
1,003
Institutions
1,659
791
Ad spend liability
-
7,729
Onerous contract 1,350 -
Interest to pay
1,504
-
Pledged deposits 362 592
Others
7,882
4,964
45,705
42,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Disclosure of cash and cash equivalents</t>
        </is>
      </c>
      <c r="B4" s="4" t="inlineStr">
        <is>
          <t xml:space="preserve">December 31
2022
2021
USD thousands
Cash
173,568
77,537
Bank deposits
43,932
290,180
Cash and cash equivalents
217,500
367,7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12 Months Ended</t>
        </is>
      </c>
    </row>
    <row r="2">
      <c r="B2" s="2" t="inlineStr">
        <is>
          <t>Dec. 31, 2022</t>
        </is>
      </c>
    </row>
    <row r="3">
      <c r="A3" s="3" t="inlineStr">
        <is>
          <t>Disclosure Of Revenue [Abstract]</t>
        </is>
      </c>
      <c r="B3" s="4" t="inlineStr">
        <is>
          <t xml:space="preserve"> </t>
        </is>
      </c>
    </row>
    <row r="4">
      <c r="A4" s="4" t="inlineStr">
        <is>
          <t>Disclosure of revenue</t>
        </is>
      </c>
      <c r="B4" s="4" t="inlineStr">
        <is>
          <t xml:space="preserve">Year ended December 31
2022
2021
2020
USD thousands
Programmatic
274,355
266,616
161,625
Performance
60,895
75,329
50,295
335,250
341,945
211,9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ST OF REVENUE (Tables)</t>
        </is>
      </c>
      <c r="B1" s="2" t="inlineStr">
        <is>
          <t>12 Months Ended</t>
        </is>
      </c>
    </row>
    <row r="2">
      <c r="B2" s="2" t="inlineStr">
        <is>
          <t>Dec. 31, 2022</t>
        </is>
      </c>
    </row>
    <row r="3">
      <c r="A3" s="3" t="inlineStr">
        <is>
          <t>Disclosure Of Cost Of Revenue [Abstract]</t>
        </is>
      </c>
      <c r="B3" s="4" t="inlineStr">
        <is>
          <t xml:space="preserve"> </t>
        </is>
      </c>
    </row>
    <row r="4">
      <c r="A4" s="4" t="inlineStr">
        <is>
          <t>Disclosure of cost of revenue</t>
        </is>
      </c>
      <c r="B4" s="4" t="inlineStr">
        <is>
          <t xml:space="preserve">Year ended December 31
2022
2021
2020
USD thousands
Programmatic
35,110
31,572
31,918
Performance
25,635
40,079
27,889
Cost of Revenue
60,745
71,651
59,8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Selling, general and administrative expense [abstract]</t>
        </is>
      </c>
      <c r="B3" s="4" t="inlineStr">
        <is>
          <t xml:space="preserve"> </t>
        </is>
      </c>
    </row>
    <row r="4">
      <c r="A4" s="4" t="inlineStr">
        <is>
          <t>Disclosure of general and administrative expenses</t>
        </is>
      </c>
      <c r="B4" s="4" t="inlineStr">
        <is>
          <t xml:space="preserve">Year ended December 31
2022
2021
2020
USD thousands
Wages, salaries and related expenses
18,933
17,755
15,274
Share base payments
31,878
32,250
9,420
Rent and office maintenance
319
549
(483 )
Professional expenses
12,233
7,136
4,766
Doubtful debts
(3,167 )
4,958
(1,091 )
Acquisition costs
6,012
253
524
Other expenses
1,797
598
1,268
68,005
63,499
29,6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0" customWidth="1" min="1" max="1"/>
    <col width="23" customWidth="1" min="2" max="2"/>
    <col width="23" customWidth="1" min="3" max="3"/>
    <col width="36" customWidth="1" min="4" max="4"/>
    <col width="27" customWidth="1" min="5" max="5"/>
    <col width="13" customWidth="1" min="6" max="6"/>
  </cols>
  <sheetData>
    <row r="1">
      <c r="A1" s="1" t="inlineStr">
        <is>
          <t>CONSOLIDATED STATEMENTS OF CHANGES IN EQUITY - USD ($) $ in Thousands</t>
        </is>
      </c>
      <c r="B1" s="2" t="inlineStr">
        <is>
          <t>Share capital [member]</t>
        </is>
      </c>
      <c r="C1" s="2" t="inlineStr">
        <is>
          <t>Share premium [member]</t>
        </is>
      </c>
      <c r="D1" s="2" t="inlineStr">
        <is>
          <t>Other comprehensive income [member]</t>
        </is>
      </c>
      <c r="E1" s="2" t="inlineStr">
        <is>
          <t>Retained Earnings [member]</t>
        </is>
      </c>
      <c r="F1" s="2" t="inlineStr">
        <is>
          <t>Total</t>
        </is>
      </c>
    </row>
    <row r="2">
      <c r="A2" s="4" t="inlineStr">
        <is>
          <t>Balance at Dec. 31, 2019</t>
        </is>
      </c>
      <c r="B2" s="6" t="n">
        <v>351</v>
      </c>
      <c r="C2" s="6" t="n">
        <v>240989</v>
      </c>
      <c r="D2" s="6" t="n">
        <v>494</v>
      </c>
      <c r="E2" s="6" t="n">
        <v>58778</v>
      </c>
      <c r="F2" s="6" t="n">
        <v>300612</v>
      </c>
    </row>
    <row r="3">
      <c r="A3" s="3" t="inlineStr">
        <is>
          <t>Total Comprehensive Income (loss) for the yea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for the year</t>
        </is>
      </c>
      <c r="B4" s="5" t="n">
        <v>0</v>
      </c>
      <c r="C4" s="5" t="n">
        <v>0</v>
      </c>
      <c r="D4" s="5" t="n">
        <v>0</v>
      </c>
      <c r="E4" s="5" t="n">
        <v>2139</v>
      </c>
      <c r="F4" s="5" t="n">
        <v>2139</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eign currency translation</t>
        </is>
      </c>
      <c r="B6" s="5" t="n">
        <v>0</v>
      </c>
      <c r="C6" s="5" t="n">
        <v>0</v>
      </c>
      <c r="D6" s="5" t="n">
        <v>2836</v>
      </c>
      <c r="E6" s="5" t="n">
        <v>0</v>
      </c>
      <c r="F6" s="5" t="n">
        <v>2836</v>
      </c>
    </row>
    <row r="7">
      <c r="A7" s="4" t="inlineStr">
        <is>
          <t>Total comprehensive Income (loss) for the year</t>
        </is>
      </c>
      <c r="B7" s="5" t="n">
        <v>0</v>
      </c>
      <c r="C7" s="5" t="n">
        <v>0</v>
      </c>
      <c r="D7" s="5" t="n">
        <v>2836</v>
      </c>
      <c r="E7" s="5" t="n">
        <v>2139</v>
      </c>
      <c r="F7" s="5" t="n">
        <v>4975</v>
      </c>
    </row>
    <row r="8">
      <c r="A8" s="3" t="inlineStr">
        <is>
          <t>Transactions with owners, recognized directly in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shares in a Business Combination</t>
        </is>
      </c>
      <c r="B9" s="5" t="n">
        <v>25</v>
      </c>
      <c r="C9" s="5" t="n">
        <v>14092</v>
      </c>
      <c r="D9" s="5" t="n">
        <v>0</v>
      </c>
      <c r="E9" s="5" t="n">
        <v>0</v>
      </c>
      <c r="F9" s="5" t="n">
        <v>14117</v>
      </c>
    </row>
    <row r="10">
      <c r="A10" s="4" t="inlineStr">
        <is>
          <t>Revaluation of liability for put option on non- controlling interests</t>
        </is>
      </c>
      <c r="B10" s="5" t="n">
        <v>0</v>
      </c>
      <c r="C10" s="5" t="n">
        <v>0</v>
      </c>
      <c r="D10" s="5" t="n">
        <v>0</v>
      </c>
      <c r="E10" s="5" t="n">
        <v>-445</v>
      </c>
      <c r="F10" s="5" t="n">
        <v>-445</v>
      </c>
    </row>
    <row r="11">
      <c r="A11" s="4" t="inlineStr">
        <is>
          <t>Own shares acquired</t>
        </is>
      </c>
      <c r="B11" s="5" t="n">
        <v>-15</v>
      </c>
      <c r="C11" s="5" t="n">
        <v>-9950</v>
      </c>
      <c r="D11" s="5" t="n">
        <v>0</v>
      </c>
      <c r="E11" s="5" t="n">
        <v>0</v>
      </c>
      <c r="F11" s="5" t="n">
        <v>-9965</v>
      </c>
    </row>
    <row r="12">
      <c r="A12" s="4" t="inlineStr">
        <is>
          <t>Share based compensation</t>
        </is>
      </c>
      <c r="B12" s="5" t="n">
        <v>0</v>
      </c>
      <c r="C12" s="5" t="n">
        <v>18770</v>
      </c>
      <c r="D12" s="5" t="n">
        <v>0</v>
      </c>
      <c r="E12" s="5" t="n">
        <v>0</v>
      </c>
      <c r="F12" s="5" t="n">
        <v>18770</v>
      </c>
    </row>
    <row r="13">
      <c r="A13" s="4" t="inlineStr">
        <is>
          <t>Exercise of share options</t>
        </is>
      </c>
      <c r="B13" s="5" t="n">
        <v>19</v>
      </c>
      <c r="C13" s="5" t="n">
        <v>930</v>
      </c>
      <c r="D13" s="5" t="n">
        <v>0</v>
      </c>
      <c r="E13" s="5" t="n">
        <v>0</v>
      </c>
      <c r="F13" s="5" t="n">
        <v>949</v>
      </c>
    </row>
    <row r="14">
      <c r="A14" s="4" t="inlineStr">
        <is>
          <t>Balance at Dec. 31, 2020</t>
        </is>
      </c>
      <c r="B14" s="5" t="n">
        <v>380</v>
      </c>
      <c r="C14" s="5" t="n">
        <v>264831</v>
      </c>
      <c r="D14" s="5" t="n">
        <v>3330</v>
      </c>
      <c r="E14" s="5" t="n">
        <v>60472</v>
      </c>
      <c r="F14" s="5" t="n">
        <v>329013</v>
      </c>
    </row>
    <row r="15">
      <c r="A15" s="3" t="inlineStr">
        <is>
          <t>Total Comprehensive Income (loss) for the yea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fit for the year</t>
        </is>
      </c>
      <c r="B16" s="5" t="n">
        <v>0</v>
      </c>
      <c r="C16" s="5" t="n">
        <v>0</v>
      </c>
      <c r="D16" s="5" t="n">
        <v>0</v>
      </c>
      <c r="E16" s="5" t="n">
        <v>73223</v>
      </c>
      <c r="F16" s="5" t="n">
        <v>73223</v>
      </c>
    </row>
    <row r="17">
      <c r="A17" s="3"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oreign currency translation</t>
        </is>
      </c>
      <c r="B18" s="5" t="n">
        <v>0</v>
      </c>
      <c r="C18" s="5" t="n">
        <v>0</v>
      </c>
      <c r="D18" s="5" t="n">
        <v>-2632</v>
      </c>
      <c r="E18" s="5" t="n">
        <v>0</v>
      </c>
      <c r="F18" s="5" t="n">
        <v>-2632</v>
      </c>
    </row>
    <row r="19">
      <c r="A19" s="4" t="inlineStr">
        <is>
          <t>Total comprehensive Income (loss) for the year</t>
        </is>
      </c>
      <c r="B19" s="5" t="n">
        <v>0</v>
      </c>
      <c r="C19" s="5" t="n">
        <v>0</v>
      </c>
      <c r="D19" s="5" t="n">
        <v>-2632</v>
      </c>
      <c r="E19" s="5" t="n">
        <v>73223</v>
      </c>
      <c r="F19" s="5" t="n">
        <v>70591</v>
      </c>
    </row>
    <row r="20">
      <c r="A20" s="3" t="inlineStr">
        <is>
          <t>Transactions with owners, recognized directly in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aluation of liability for put option on non- controlling interests</t>
        </is>
      </c>
      <c r="B21" s="5" t="n">
        <v>0</v>
      </c>
      <c r="C21" s="5" t="n">
        <v>0</v>
      </c>
      <c r="D21" s="5" t="n">
        <v>0</v>
      </c>
      <c r="E21" s="5" t="n">
        <v>64</v>
      </c>
      <c r="F21" s="5" t="n">
        <v>64</v>
      </c>
    </row>
    <row r="22">
      <c r="A22" s="4" t="inlineStr">
        <is>
          <t>Own shares acquired</t>
        </is>
      </c>
      <c r="B22" s="5" t="n">
        <v>-3</v>
      </c>
      <c r="C22" s="5" t="n">
        <v>-6640</v>
      </c>
      <c r="D22" s="5" t="n">
        <v>0</v>
      </c>
      <c r="E22" s="5" t="n">
        <v>0</v>
      </c>
      <c r="F22" s="5" t="n">
        <v>-6643</v>
      </c>
    </row>
    <row r="23">
      <c r="A23" s="4" t="inlineStr">
        <is>
          <t>Share based compensation</t>
        </is>
      </c>
      <c r="B23" s="5" t="n">
        <v>0</v>
      </c>
      <c r="C23" s="5" t="n">
        <v>41822</v>
      </c>
      <c r="D23" s="5" t="n">
        <v>0</v>
      </c>
      <c r="E23" s="5" t="n">
        <v>0</v>
      </c>
      <c r="F23" s="5" t="n">
        <v>41822</v>
      </c>
    </row>
    <row r="24">
      <c r="A24" s="4" t="inlineStr">
        <is>
          <t>Exercise of share options</t>
        </is>
      </c>
      <c r="B24" s="5" t="n">
        <v>17</v>
      </c>
      <c r="C24" s="5" t="n">
        <v>1353</v>
      </c>
      <c r="D24" s="5" t="n">
        <v>0</v>
      </c>
      <c r="E24" s="5" t="n">
        <v>0</v>
      </c>
      <c r="F24" s="5" t="n">
        <v>1370</v>
      </c>
    </row>
    <row r="25">
      <c r="A25" s="4" t="inlineStr">
        <is>
          <t>Issuance of shares (net of issuance cost)</t>
        </is>
      </c>
      <c r="B25" s="5" t="n">
        <v>47</v>
      </c>
      <c r="C25" s="5" t="n">
        <v>136111</v>
      </c>
      <c r="D25" s="5" t="n">
        <v>0</v>
      </c>
      <c r="E25" s="5" t="n">
        <v>0</v>
      </c>
      <c r="F25" s="5" t="n">
        <v>136158</v>
      </c>
    </row>
    <row r="26">
      <c r="A26" s="4" t="inlineStr">
        <is>
          <t>Issuance of Restricted shares</t>
        </is>
      </c>
      <c r="B26" s="5" t="n">
        <v>1</v>
      </c>
      <c r="C26" s="5" t="n">
        <v>-1</v>
      </c>
      <c r="D26" s="5" t="n">
        <v>0</v>
      </c>
      <c r="E26" s="5" t="n">
        <v>0</v>
      </c>
      <c r="F26" s="5" t="n">
        <v>0</v>
      </c>
    </row>
    <row r="27">
      <c r="A27" s="4" t="inlineStr">
        <is>
          <t>Balance at Dec. 31, 2021</t>
        </is>
      </c>
      <c r="B27" s="5" t="n">
        <v>442</v>
      </c>
      <c r="C27" s="5" t="n">
        <v>437476</v>
      </c>
      <c r="D27" s="5" t="n">
        <v>698</v>
      </c>
      <c r="E27" s="5" t="n">
        <v>133759</v>
      </c>
      <c r="F27" s="5" t="n">
        <v>572375</v>
      </c>
    </row>
    <row r="28">
      <c r="A28" s="3" t="inlineStr">
        <is>
          <t>Total Comprehensive Income (loss) for the yea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fit for the year</t>
        </is>
      </c>
      <c r="B29" s="5" t="n">
        <v>0</v>
      </c>
      <c r="C29" s="5" t="n">
        <v>0</v>
      </c>
      <c r="D29" s="5" t="n">
        <v>0</v>
      </c>
      <c r="E29" s="5" t="n">
        <v>22737</v>
      </c>
      <c r="F29" s="5" t="n">
        <v>22737</v>
      </c>
    </row>
    <row r="30">
      <c r="A30" s="3" t="inlineStr">
        <is>
          <t>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oreign currency translation</t>
        </is>
      </c>
      <c r="B31" s="5" t="n">
        <v>0</v>
      </c>
      <c r="C31" s="5" t="n">
        <v>0</v>
      </c>
      <c r="D31" s="5" t="n">
        <v>-6499</v>
      </c>
      <c r="E31" s="5" t="n">
        <v>0</v>
      </c>
      <c r="F31" s="5" t="n">
        <v>-6499</v>
      </c>
    </row>
    <row r="32">
      <c r="A32" s="4" t="inlineStr">
        <is>
          <t>Total comprehensive Income (loss) for the year</t>
        </is>
      </c>
      <c r="B32" s="5" t="n">
        <v>0</v>
      </c>
      <c r="C32" s="5" t="n">
        <v>0</v>
      </c>
      <c r="D32" s="5" t="n">
        <v>-6499</v>
      </c>
      <c r="E32" s="5" t="n">
        <v>22737</v>
      </c>
      <c r="F32" s="5" t="n">
        <v>16238</v>
      </c>
    </row>
    <row r="33">
      <c r="A33" s="3" t="inlineStr">
        <is>
          <t>Transactions with owners, recognized directly in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wn shares acquired</t>
        </is>
      </c>
      <c r="B34" s="5" t="n">
        <v>-50</v>
      </c>
      <c r="C34" s="5" t="n">
        <v>-86202</v>
      </c>
      <c r="D34" s="5" t="n">
        <v>0</v>
      </c>
      <c r="E34" s="5" t="n">
        <v>0</v>
      </c>
      <c r="F34" s="5" t="n">
        <v>-86252</v>
      </c>
    </row>
    <row r="35">
      <c r="A35" s="4" t="inlineStr">
        <is>
          <t>Share based compensation</t>
        </is>
      </c>
      <c r="B35" s="4" t="inlineStr">
        <is>
          <t xml:space="preserve"> </t>
        </is>
      </c>
      <c r="C35" s="5" t="n">
        <v>47049</v>
      </c>
      <c r="D35" s="5" t="n">
        <v>0</v>
      </c>
      <c r="E35" s="5" t="n">
        <v>0</v>
      </c>
      <c r="F35" s="5" t="n">
        <v>47049</v>
      </c>
    </row>
    <row r="36">
      <c r="A36" s="4" t="inlineStr">
        <is>
          <t>Exercise of share options</t>
        </is>
      </c>
      <c r="B36" s="5" t="n">
        <v>21</v>
      </c>
      <c r="C36" s="5" t="n">
        <v>2184</v>
      </c>
      <c r="D36" s="5" t="n">
        <v>0</v>
      </c>
      <c r="E36" s="5" t="n">
        <v>0</v>
      </c>
      <c r="F36" s="5" t="n">
        <v>2205</v>
      </c>
    </row>
    <row r="37">
      <c r="A37" s="4" t="inlineStr">
        <is>
          <t>Balance at Dec. 31, 2022</t>
        </is>
      </c>
      <c r="B37" s="6" t="n">
        <v>413</v>
      </c>
      <c r="C37" s="6" t="n">
        <v>400507</v>
      </c>
      <c r="D37" s="6" t="n">
        <v>-5801</v>
      </c>
      <c r="E37" s="6" t="n">
        <v>156496</v>
      </c>
      <c r="F37" s="6" t="n">
        <v>5516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Disclosure of Issued and paid-in share capital</t>
        </is>
      </c>
      <c r="B4" s="4" t="inlineStr">
        <is>
          <t xml:space="preserve">Ordinary Shares
2022
2021
Number of shares
Balance as of January 1
154,501,629
133,916,229
Own shares held by the Group
(16,906,795
)
(917,998
)
Share based compensation
6,883,128
5,564,808
Issuance of shares in IPO
-
15,568,590
Issuance of Restricted shares *
-
370,000
Issued and paid-in share capital as of December 31
144,477,962
154,501,629
Authorized share capital
500,000,000
500,000,000 * See Note 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Disclosure of earnings per share</t>
        </is>
      </c>
      <c r="B4" s="4" t="inlineStr">
        <is>
          <t xml:space="preserve">Profit for the year:
Year ended December 31
2022
2021
2020
USD thousands
Profit for the year
22,737
73,223
2,139 Weighted average number of ordinary shares:
Year ended December 31
2022
2021
2020
Shares of NIS
0.01 par value
Weighted average number of ordinary shares used to calculate basic earnings per share as at December 31
149,937,339
144,493,989
133,991,210
Basic earnings per share (in USD)
0.15
0.51
0.02
Weighted average number of ordinary shares (diluted):
Year ended December 31
2022
2021
2020
Shares of NIS
0.01 par value
Weighted average number of ordinary shares used to calculate basic earnings per share
149,937,339
144,493,989
133,991,210
Effect of share options on issue
3,120,304
8,212,903
4,714,985
Weighted average number of ordinary shares used to calculate diluted earnings per share
153,057,643
152,706,892
138,706,195
Diluted earnings per share (in USD)
0.15
0.48
0.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RRANGEMENTS (Table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Disclosure of detailed information about number and weighted average exercise prices of share options</t>
        </is>
      </c>
      <c r="B4" s="4" t="inlineStr">
        <is>
          <t xml:space="preserve">Number of options
Weighted average exercise price
2022
2021
2022
2021
(Thousands)
(USD)
Outstanding of 1 January
6,026
3,781
6.54
2.19
Forfeited during the year
(828
)
(359
)
7.61
6.79
Exercised during the year
(1,046
)
(652
)
1.96
2.08
Granted during the year
620
3,256
7.22
10.76
Outstanding of December 31
4,772
6,026
7.31
6.54
Exercisable of December 31
1,814
1,540 </t>
        </is>
      </c>
    </row>
    <row r="5">
      <c r="A5" s="4" t="inlineStr">
        <is>
          <t>Disclosure of detailed information about options, measurement of the fair values at grant date</t>
        </is>
      </c>
      <c r="B5" s="4" t="inlineStr">
        <is>
          <t>2022
2021
Grant date fair value in USD
3.13-3.24
4.30
Share price (on grant date) (in USD)
7.10
10.09
Exercise price (in USD)
7.22
10.76
Expected volatility (weighted average)
60
%
60
%
Expected life (weighted average)
3.5-3.8
3.75
Expected dividends
0.00
%
0.00
%
Risk-free interest rate
2.15
%
0.54
%</t>
        </is>
      </c>
    </row>
    <row r="6">
      <c r="A6" s="4" t="inlineStr">
        <is>
          <t>Disclosure of expense recognized in the statement of operation and other comprehensive income</t>
        </is>
      </c>
      <c r="B6" s="4" t="inlineStr">
        <is>
          <t xml:space="preserve">Year ended December 31
2022
2021
2020
USD thousands
Selling and marketing
10,594
7,094
4,515
Research and development
8,034
3,474
555
General and administrative
31,877
32,250
9,420
50,505
42,818
14,490 </t>
        </is>
      </c>
    </row>
    <row r="7">
      <c r="A7" s="4" t="inlineStr">
        <is>
          <t>Restricted Share Units</t>
        </is>
      </c>
      <c r="B7" s="4" t="inlineStr">
        <is>
          <t xml:space="preserve"> </t>
        </is>
      </c>
    </row>
    <row r="8">
      <c r="A8" s="3" t="inlineStr">
        <is>
          <t>Disclosure of terms and conditions of share-based payment arrangement [line items]</t>
        </is>
      </c>
      <c r="B8" s="4" t="inlineStr">
        <is>
          <t xml:space="preserve"> </t>
        </is>
      </c>
    </row>
    <row r="9">
      <c r="A9" s="4" t="inlineStr">
        <is>
          <t>Disclosure of detailed information about number of restricted share units and performance stock units</t>
        </is>
      </c>
      <c r="B9" s="4" t="inlineStr">
        <is>
          <t xml:space="preserve">Number of RSU's
Weighted-Average Grant Date Fair Value
2022
2021
2022
2021
(Thousands)
Outstanding at 1 January
8,146
3,777
8.606
2.364
Forfeited during the year
(261
)
(25
)
9.948
7.861
Exercised during the year
(3,374
)
(2,972
)
8.091
4.447
Granted during the year
777
7,366
4.596
10.017
Outstanding at December 31
5,288
8,146
8.277
8.606 </t>
        </is>
      </c>
    </row>
    <row r="10">
      <c r="A10" s="4" t="inlineStr">
        <is>
          <t>Performance Stock Units</t>
        </is>
      </c>
      <c r="B10" s="4" t="inlineStr">
        <is>
          <t xml:space="preserve"> </t>
        </is>
      </c>
    </row>
    <row r="11">
      <c r="A11" s="3" t="inlineStr">
        <is>
          <t>Disclosure of terms and conditions of share-based payment arrangement [line items]</t>
        </is>
      </c>
      <c r="B11" s="4" t="inlineStr">
        <is>
          <t xml:space="preserve"> </t>
        </is>
      </c>
    </row>
    <row r="12">
      <c r="A12" s="4" t="inlineStr">
        <is>
          <t>Disclosure of detailed information about number of restricted share units and performance stock units</t>
        </is>
      </c>
      <c r="B12" s="4" t="inlineStr">
        <is>
          <t xml:space="preserve">Number of PSU's
Weighted-Average Grant Date Fair Value
2022
2021
2022
2021
(Thousands)
Outstanding at January 1
4,486
3,852
6.796
2.155
Forfeited during the year
(80
)
(93
)
9.952
2.253
Exercised during the year
(2,582
)
(1,941
)
4.891
2.204
Granted during the year
168
2,668
4.453
9.999
Outstanding at December 31
1,992
4,486
8.937
6.7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derivative financial instruments</t>
        </is>
      </c>
      <c r="B4" s="4" t="inlineStr">
        <is>
          <t xml:space="preserve">December 31
2022
2021
USD thousands
Derivatives presented under current assets
Forward exchange contracts used for hedging
-
947
Derivatives presented under non-current assets
Forward exchange contracts used for hedging
-
241
Derivatives presented under current liability
Forward exchange contracts used for hedging (209 ) -
Total
(209
)
1,188 </t>
        </is>
      </c>
    </row>
    <row r="5">
      <c r="A5" s="4" t="inlineStr">
        <is>
          <t>Disclosure of credit risk exposure</t>
        </is>
      </c>
      <c r="B5" s="4" t="inlineStr">
        <is>
          <t xml:space="preserve">December 31
2022
2021
USD thousands
Cash and cash equivalents
217,500
367,717
Trade receivables, net (a)
219,837
165,063
Other receivables
7,709
4,076
Long term deposit
406
431
Long term receivables
-
241
445,452
537,528 </t>
        </is>
      </c>
    </row>
    <row r="6">
      <c r="A6" s="4" t="inlineStr">
        <is>
          <t>Disclosure of credit risk exposure</t>
        </is>
      </c>
      <c r="B6" s="4" t="inlineStr">
        <is>
          <t xml:space="preserve">Allowance for Doubtful debts
2022
2021
USD thousands
Balance at January 1
13,870
9,036
Allowance for doubtful debts expenses (income)
(3,167 )
4,958
Write-off
( 542)
(93
)
Exchange rate difference
(23
)
(31
)
Balance at December 31
10,138
13,870 </t>
        </is>
      </c>
    </row>
    <row r="7">
      <c r="A7" s="4" t="inlineStr">
        <is>
          <t>Disclosure of sensitivity analysis</t>
        </is>
      </c>
      <c r="B7" s="4" t="inlineStr">
        <is>
          <t xml:space="preserve">2022
2021
GBP/USD
+10%
-10%
+10%
-10%
USD thousands
Profit / (Loss)
( 2,893
)
2,893
(2,587
)
2,587
Increase / (Decrease) in Shareholders’ Equity
(94
)
94
(379 )
379
2022
2021
NIS/USD
+10%
-10%
+10%
-10%
USD thousands
Profit / (Loss)
(139
)
139
(721
)
721
Increase / (Decrease) in Shareholders’ Equity
(107
)
107
(721
)
721
2022
2021
SGD/USD
+10%
-10%
+10%
-10%
USD thousands
Profit / (Loss)
(2,615
) 2,615 (433
) 433
Increase / (Decrease) in Shareholders’ Equity
(320
) 320 (22
) 22 </t>
        </is>
      </c>
    </row>
    <row r="8">
      <c r="A8" s="4" t="inlineStr">
        <is>
          <t>Disclosure of financial asset measured at fair value through profit or loss under level 3</t>
        </is>
      </c>
      <c r="B8" s="4" t="inlineStr">
        <is>
          <t xml:space="preserve">December 31, 2022
Level 3
USD thousands
Financial assets measured at fair value through profit or loss:
Investment in shares
25,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I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Disclosure of detailed information about key management personnel</t>
        </is>
      </c>
      <c r="B4" s="4" t="inlineStr">
        <is>
          <t xml:space="preserve">Year ended December 31
2022
2021
USD thousands
Share-based compensation
30,914
31,283
Other compensation and benefits
4,433
6,752
35,347
38,0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BSIDIARIES (Tables)</t>
        </is>
      </c>
      <c r="B1" s="2" t="inlineStr">
        <is>
          <t>12 Months Ended</t>
        </is>
      </c>
    </row>
    <row r="2">
      <c r="B2" s="2" t="inlineStr">
        <is>
          <t>Dec. 31, 2022</t>
        </is>
      </c>
    </row>
    <row r="3">
      <c r="A3" s="3" t="inlineStr">
        <is>
          <t>Disclosure of subsidiaries [abstract]</t>
        </is>
      </c>
      <c r="B3" s="4" t="inlineStr">
        <is>
          <t xml:space="preserve"> </t>
        </is>
      </c>
    </row>
    <row r="4">
      <c r="A4" s="4" t="inlineStr">
        <is>
          <t>Disclosure of list of subsidiary</t>
        </is>
      </c>
      <c r="B4" s="4" t="inlineStr">
        <is>
          <t>Principal
The Group’s ownership interest
location of
in the subsidiary for the
the
year ended
Company’s
December 31
Name of company activity 2022
2021
Taptica Inc
USA
100
%
100
%
Tremor Video Inc
USA
100
%
100
%
Adinnovation Inc
Japan
100
%
100
%
Taptica UK
UK
100
%
100
%
YuMe Inc*
USA
100
%
100
%
Perk.com Canada Inc
Canada
100
%
100
%
R1Demand LLC*
USA
100
%
100
%
Unruly Group LLC
USA
100
%
100
%
Unruly Group US Holding Inc*
USA
100
%
100
%
Unruly Holdings Ltd*
UK
100
%
100
%
Unruly Group Ltd*
UK
100
%
100
%
Unruly Media GmbH
Germany
100
%
100
%
Unruly Media Pte Ltd*
Singapore
100
%
100
%
Unruly Media Pty Ltd
Australia
100
%
100
%
Unruly Media KK
Japan
100
%
100
%
Unmedia Video Distribution Sdn Bhd
Malaysia
100
%
100
%
Unruly Media Inc
USA
100
%
100
%
SpearAd GmbH
Germany
100
%
100
%
Amobee Inc*
USA
100
%
0
%
Amobee EMEA Limited
UK
100
% 0
%
Amobee International Inc
USA
100
% 0
%
Amobee Ltd
IL
100
% 0
%
Amobee Asia Pte Ltd*
Singapore
100
% 0
%
Amobee ANZ Pty Ltd
Australia
100
% 0
%
*
Under these companies, there are twenty-seven (27) wholly owned subsidiaries that are inactive and in liquidation process.</t>
        </is>
      </c>
    </row>
    <row r="5">
      <c r="A5" s="4" t="inlineStr">
        <is>
          <t>Disclosure of consideration transferred and recognized amounts of assets acquired, and liabilities assumed</t>
        </is>
      </c>
      <c r="B5" s="4" t="inlineStr">
        <is>
          <t xml:space="preserve">USD thousands
Cash and Cash equivalents
18,919
Accounts Receivables
109,362
Other assets
14,232
Fixed Assets
23,254
Intangible Assets
122,507
Right-of-use assets
16,900
Deferred tax Assets
2,499
Trade payables
(105,693
)
Other Payables
(49,909 )
Lease Liabilities
(23,526 )
Onerous contract (a)
(9,019 )
Net identifiable assets
119,526 </t>
        </is>
      </c>
    </row>
    <row r="6">
      <c r="A6" s="4" t="inlineStr">
        <is>
          <t>Disclosure of acquired intangible assets and estimated useful lives</t>
        </is>
      </c>
      <c r="B6" s="4" t="inlineStr">
        <is>
          <t>Amount
Estimated Useful Life
USD thousands Years
Technology
85,684
5
Customer relations
29,169
5-6
Brand
7,654
5
122,507</t>
        </is>
      </c>
    </row>
    <row r="7">
      <c r="A7" s="4" t="inlineStr">
        <is>
          <t>Disclosure of Acquisition of subsidiary</t>
        </is>
      </c>
      <c r="B7" s="4" t="inlineStr">
        <is>
          <t>USD thousands
Consideration transferred
211,770
Cash and cash equivalents at Amobee
(18,919
)
Acquisition of subsidiary – Cash
192,851</t>
        </is>
      </c>
    </row>
    <row r="8">
      <c r="A8" s="4" t="inlineStr">
        <is>
          <t>Disclosure of goodwill recognized</t>
        </is>
      </c>
      <c r="B8" s="4" t="inlineStr">
        <is>
          <t xml:space="preserve">USD thousands
Consideration transferred
211,770
Less fair value of identifiable net assets
(119,526 )
Goodwill
92,244 </t>
        </is>
      </c>
    </row>
    <row r="9">
      <c r="A9" s="4" t="inlineStr">
        <is>
          <t>Disclosure of acquired intangible assets and estimated useful lives</t>
        </is>
      </c>
      <c r="B9" s="4" t="inlineStr">
        <is>
          <t xml:space="preserve">USD thousands
Deductible for tax purposes
7,354
Not deductible for tax purposes
84,890
Goodwill 92,2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SEGMENTS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Disclosure of basis of geographical segments</t>
        </is>
      </c>
      <c r="B4" s="4" t="inlineStr">
        <is>
          <t xml:space="preserve">Year ended December 31
2022
2021
2020
USD thousands
America
303,106
304,686
180,515
APAC
20,031
20,931
20,804
EMEA
12,113
16,328
10,601
Total
335,250
341,945
211,9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ENERAL (Detail Textuals) - USD ($) $ in Thousands</t>
        </is>
      </c>
      <c r="B1" s="2" t="inlineStr">
        <is>
          <t>1 Months Ended</t>
        </is>
      </c>
      <c r="E1" s="2" t="inlineStr">
        <is>
          <t>11 Months Ended</t>
        </is>
      </c>
    </row>
    <row r="2">
      <c r="B2" s="2" t="inlineStr">
        <is>
          <t>Sep. 20, 2022</t>
        </is>
      </c>
      <c r="C2" s="2" t="inlineStr">
        <is>
          <t>Jun. 19, 2022</t>
        </is>
      </c>
      <c r="D2" s="2" t="inlineStr">
        <is>
          <t>Feb. 23, 2022</t>
        </is>
      </c>
      <c r="E2" s="2" t="inlineStr">
        <is>
          <t>Dec. 23, 2022</t>
        </is>
      </c>
      <c r="F2" s="2" t="inlineStr">
        <is>
          <t>Dec. 31, 2022</t>
        </is>
      </c>
      <c r="G2" s="2" t="inlineStr">
        <is>
          <t>Jul. 25, 2022</t>
        </is>
      </c>
    </row>
    <row r="3">
      <c r="A3" s="3" t="inlineStr">
        <is>
          <t>Disclosure Of Gener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amount for share buyback program</t>
        </is>
      </c>
      <c r="B4" s="6" t="n">
        <v>20000</v>
      </c>
      <c r="C4" s="4" t="inlineStr">
        <is>
          <t xml:space="preserve"> </t>
        </is>
      </c>
      <c r="D4" s="6" t="n">
        <v>75000</v>
      </c>
      <c r="E4" s="6" t="n">
        <v>75000</v>
      </c>
      <c r="F4" s="4" t="inlineStr">
        <is>
          <t xml:space="preserve"> </t>
        </is>
      </c>
      <c r="G4" s="4" t="inlineStr">
        <is>
          <t xml:space="preserve"> </t>
        </is>
      </c>
    </row>
    <row r="5">
      <c r="A5" s="4" t="inlineStr">
        <is>
          <t>Amount of shares repurchase program</t>
        </is>
      </c>
      <c r="B5" s="5" t="n">
        <v>2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nsideration</t>
        </is>
      </c>
      <c r="B6" s="4" t="inlineStr">
        <is>
          <t xml:space="preserve"> </t>
        </is>
      </c>
      <c r="C6" s="4" t="inlineStr">
        <is>
          <t xml:space="preserve"> </t>
        </is>
      </c>
      <c r="D6" s="4" t="inlineStr">
        <is>
          <t xml:space="preserve"> </t>
        </is>
      </c>
      <c r="E6" s="4" t="inlineStr">
        <is>
          <t xml:space="preserve"> </t>
        </is>
      </c>
      <c r="F6" s="4" t="inlineStr">
        <is>
          <t xml:space="preserve"> </t>
        </is>
      </c>
      <c r="G6" s="6" t="n">
        <v>211770</v>
      </c>
    </row>
    <row r="7">
      <c r="A7" s="4" t="inlineStr">
        <is>
          <t>Number of repurchase of ordinary shares</t>
        </is>
      </c>
      <c r="B7" s="4" t="inlineStr">
        <is>
          <t xml:space="preserve"> </t>
        </is>
      </c>
      <c r="C7" s="4" t="inlineStr">
        <is>
          <t xml:space="preserve"> </t>
        </is>
      </c>
      <c r="D7" s="4" t="inlineStr">
        <is>
          <t xml:space="preserve"> </t>
        </is>
      </c>
      <c r="E7" s="4" t="inlineStr">
        <is>
          <t xml:space="preserve"> </t>
        </is>
      </c>
      <c r="F7" s="5" t="n">
        <v>16906795</v>
      </c>
      <c r="G7" s="4" t="inlineStr">
        <is>
          <t xml:space="preserve"> </t>
        </is>
      </c>
    </row>
    <row r="8">
      <c r="A8" s="4" t="inlineStr">
        <is>
          <t>Amount of repurchase of ordinary shares</t>
        </is>
      </c>
      <c r="B8" s="6" t="n">
        <v>86300</v>
      </c>
      <c r="C8" s="4" t="inlineStr">
        <is>
          <t xml:space="preserve"> </t>
        </is>
      </c>
      <c r="D8" s="4" t="inlineStr">
        <is>
          <t xml:space="preserve"> </t>
        </is>
      </c>
      <c r="E8" s="4" t="inlineStr">
        <is>
          <t xml:space="preserve"> </t>
        </is>
      </c>
      <c r="F8" s="6" t="n">
        <v>86300</v>
      </c>
      <c r="G8" s="4" t="inlineStr">
        <is>
          <t xml:space="preserve"> </t>
        </is>
      </c>
    </row>
    <row r="9">
      <c r="A9" s="4" t="inlineStr">
        <is>
          <t>Unruly Media Pte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General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ortion of ownership interest in subsidiary</t>
        </is>
      </c>
      <c r="B11" s="4" t="inlineStr">
        <is>
          <t xml:space="preserve"> </t>
        </is>
      </c>
      <c r="C11" s="8" t="n">
        <v>0.02439</v>
      </c>
      <c r="D11" s="4" t="inlineStr">
        <is>
          <t xml:space="preserve"> </t>
        </is>
      </c>
      <c r="E11" s="4" t="inlineStr">
        <is>
          <t xml:space="preserve"> </t>
        </is>
      </c>
      <c r="F11" s="4" t="inlineStr">
        <is>
          <t xml:space="preserve"> </t>
        </is>
      </c>
      <c r="G11" s="4" t="inlineStr">
        <is>
          <t xml:space="preserve"> </t>
        </is>
      </c>
    </row>
    <row r="12">
      <c r="A12" s="4" t="inlineStr">
        <is>
          <t>Value of consideration for investment in shares</t>
        </is>
      </c>
      <c r="B12" s="4" t="inlineStr">
        <is>
          <t xml:space="preserve"> </t>
        </is>
      </c>
      <c r="C12" s="6" t="n">
        <v>25</v>
      </c>
      <c r="D12" s="4" t="inlineStr">
        <is>
          <t xml:space="preserve"> </t>
        </is>
      </c>
      <c r="E12" s="4" t="inlineStr">
        <is>
          <t xml:space="preserve"> </t>
        </is>
      </c>
      <c r="F12" s="4" t="inlineStr">
        <is>
          <t xml:space="preserve"> </t>
        </is>
      </c>
      <c r="G12" s="4" t="inlineStr">
        <is>
          <t xml:space="preserve"> </t>
        </is>
      </c>
    </row>
    <row r="13">
      <c r="A13" s="4" t="inlineStr">
        <is>
          <t>Amobee Group Pte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General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onsideration</t>
        </is>
      </c>
      <c r="B15" s="4" t="inlineStr">
        <is>
          <t xml:space="preserve"> </t>
        </is>
      </c>
      <c r="C15" s="4" t="inlineStr">
        <is>
          <t xml:space="preserve"> </t>
        </is>
      </c>
      <c r="D15" s="4" t="inlineStr">
        <is>
          <t xml:space="preserve"> </t>
        </is>
      </c>
      <c r="E15" s="4" t="inlineStr">
        <is>
          <t xml:space="preserve"> </t>
        </is>
      </c>
      <c r="F15" s="4" t="inlineStr">
        <is>
          <t xml:space="preserve"> </t>
        </is>
      </c>
      <c r="G15" s="5" t="n">
        <v>211800</v>
      </c>
    </row>
    <row r="16">
      <c r="A16" s="4" t="inlineStr">
        <is>
          <t>Term loan amount of acquisition</t>
        </is>
      </c>
      <c r="B16" s="4" t="inlineStr">
        <is>
          <t xml:space="preserve"> </t>
        </is>
      </c>
      <c r="C16" s="4" t="inlineStr">
        <is>
          <t xml:space="preserve"> </t>
        </is>
      </c>
      <c r="D16" s="4" t="inlineStr">
        <is>
          <t xml:space="preserve"> </t>
        </is>
      </c>
      <c r="E16" s="4" t="inlineStr">
        <is>
          <t xml:space="preserve"> </t>
        </is>
      </c>
      <c r="F16" s="4" t="inlineStr">
        <is>
          <t xml:space="preserve"> </t>
        </is>
      </c>
      <c r="G16" s="5" t="n">
        <v>90000</v>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5" t="n">
        <v>90000</v>
      </c>
    </row>
    <row r="18">
      <c r="A18" s="4" t="inlineStr">
        <is>
          <t>Credit facility withdrawn amount</t>
        </is>
      </c>
      <c r="B18" s="4" t="inlineStr">
        <is>
          <t xml:space="preserve"> </t>
        </is>
      </c>
      <c r="C18" s="4" t="inlineStr">
        <is>
          <t xml:space="preserve"> </t>
        </is>
      </c>
      <c r="D18" s="4" t="inlineStr">
        <is>
          <t xml:space="preserve"> </t>
        </is>
      </c>
      <c r="E18" s="4" t="inlineStr">
        <is>
          <t xml:space="preserve"> </t>
        </is>
      </c>
      <c r="F18" s="4" t="inlineStr">
        <is>
          <t xml:space="preserve"> </t>
        </is>
      </c>
      <c r="G18" s="6" t="n">
        <v>1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0" customWidth="1" min="2" max="2"/>
  </cols>
  <sheetData>
    <row r="1">
      <c r="A1" s="1" t="inlineStr">
        <is>
          <t>SIGNIFICANT ACCOUNTING POLICIES (Details)</t>
        </is>
      </c>
      <c r="B1" s="2" t="inlineStr">
        <is>
          <t>12 Months Ended</t>
        </is>
      </c>
    </row>
    <row r="2">
      <c r="B2" s="2" t="inlineStr">
        <is>
          <t>Dec. 31, 2022</t>
        </is>
      </c>
    </row>
    <row r="3">
      <c r="A3" s="4" t="inlineStr">
        <is>
          <t>Computers and Servers | Minimum</t>
        </is>
      </c>
      <c r="B3" s="4" t="inlineStr">
        <is>
          <t xml:space="preserve"> </t>
        </is>
      </c>
    </row>
    <row r="4">
      <c r="A4" s="3" t="inlineStr">
        <is>
          <t>Disclosure of detailed information about property, plant and equipment [line items]</t>
        </is>
      </c>
      <c r="B4" s="4" t="inlineStr">
        <is>
          <t xml:space="preserve"> </t>
        </is>
      </c>
    </row>
    <row r="5">
      <c r="A5" s="4" t="inlineStr">
        <is>
          <t>Expected useful life</t>
        </is>
      </c>
      <c r="B5" s="4" t="inlineStr">
        <is>
          <t>3 years</t>
        </is>
      </c>
    </row>
    <row r="6">
      <c r="A6" s="4" t="inlineStr">
        <is>
          <t>Computers and Servers | Maximum</t>
        </is>
      </c>
      <c r="B6" s="4" t="inlineStr">
        <is>
          <t xml:space="preserve"> </t>
        </is>
      </c>
    </row>
    <row r="7">
      <c r="A7" s="3" t="inlineStr">
        <is>
          <t>Disclosure of detailed information about property, plant and equipment [line items]</t>
        </is>
      </c>
      <c r="B7" s="4" t="inlineStr">
        <is>
          <t xml:space="preserve"> </t>
        </is>
      </c>
    </row>
    <row r="8">
      <c r="A8" s="4" t="inlineStr">
        <is>
          <t>Expected useful life</t>
        </is>
      </c>
      <c r="B8" s="4" t="inlineStr">
        <is>
          <t>5 years</t>
        </is>
      </c>
    </row>
    <row r="9">
      <c r="A9" s="4" t="inlineStr">
        <is>
          <t>Office furniture and equipment | Minimum</t>
        </is>
      </c>
      <c r="B9" s="4" t="inlineStr">
        <is>
          <t xml:space="preserve"> </t>
        </is>
      </c>
    </row>
    <row r="10">
      <c r="A10" s="3" t="inlineStr">
        <is>
          <t>Disclosure of detailed information about property, plant and equipment [line items]</t>
        </is>
      </c>
      <c r="B10" s="4" t="inlineStr">
        <is>
          <t xml:space="preserve"> </t>
        </is>
      </c>
    </row>
    <row r="11">
      <c r="A11" s="4" t="inlineStr">
        <is>
          <t>Expected useful life</t>
        </is>
      </c>
      <c r="B11" s="4" t="inlineStr">
        <is>
          <t>3 years</t>
        </is>
      </c>
    </row>
    <row r="12">
      <c r="A12" s="4" t="inlineStr">
        <is>
          <t>Office furniture and equipment | Maximum</t>
        </is>
      </c>
      <c r="B12" s="4" t="inlineStr">
        <is>
          <t xml:space="preserve"> </t>
        </is>
      </c>
    </row>
    <row r="13">
      <c r="A13" s="3" t="inlineStr">
        <is>
          <t>Disclosure of detailed information about property, plant and equipment [line items]</t>
        </is>
      </c>
      <c r="B13" s="4" t="inlineStr">
        <is>
          <t xml:space="preserve"> </t>
        </is>
      </c>
    </row>
    <row r="14">
      <c r="A14" s="4" t="inlineStr">
        <is>
          <t>Expected useful life</t>
        </is>
      </c>
      <c r="B14" s="4" t="inlineStr">
        <is>
          <t>17 years</t>
        </is>
      </c>
    </row>
    <row r="15">
      <c r="A15" s="4" t="inlineStr">
        <is>
          <t>Leasehold improvements</t>
        </is>
      </c>
      <c r="B15" s="4" t="inlineStr">
        <is>
          <t xml:space="preserve"> </t>
        </is>
      </c>
    </row>
    <row r="16">
      <c r="A16" s="3" t="inlineStr">
        <is>
          <t>Disclosure of detailed information about property, plant and equipment [line items]</t>
        </is>
      </c>
      <c r="B16" s="4" t="inlineStr">
        <is>
          <t xml:space="preserve"> </t>
        </is>
      </c>
    </row>
    <row r="17">
      <c r="A17" s="4" t="inlineStr">
        <is>
          <t>Expected useful life</t>
        </is>
      </c>
      <c r="B17" s="4" t="inlineStr">
        <is>
          <t>The shorter of the lease term and the useful lif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7" customWidth="1" min="2" max="2"/>
  </cols>
  <sheetData>
    <row r="1">
      <c r="A1" s="1" t="inlineStr">
        <is>
          <t>SIGNIFICANT ACCOUNTING POLICIES (Details 1)</t>
        </is>
      </c>
      <c r="B1" s="2" t="inlineStr">
        <is>
          <t>12 Months Ended</t>
        </is>
      </c>
    </row>
    <row r="2">
      <c r="B2" s="2" t="inlineStr">
        <is>
          <t>Dec. 31, 2022</t>
        </is>
      </c>
    </row>
    <row r="3">
      <c r="A3" s="4" t="inlineStr">
        <is>
          <t>Trademarks | Minimum</t>
        </is>
      </c>
      <c r="B3" s="4" t="inlineStr">
        <is>
          <t xml:space="preserve"> </t>
        </is>
      </c>
    </row>
    <row r="4">
      <c r="A4" s="3" t="inlineStr">
        <is>
          <t>Disclosure of reconciliation of changes in intangible assets and goodwill [line items]</t>
        </is>
      </c>
      <c r="B4" s="4" t="inlineStr">
        <is>
          <t xml:space="preserve"> </t>
        </is>
      </c>
    </row>
    <row r="5">
      <c r="A5" s="4" t="inlineStr">
        <is>
          <t>Estimated useful life of intangible assets</t>
        </is>
      </c>
      <c r="B5" s="4" t="inlineStr">
        <is>
          <t>1 year 9 months</t>
        </is>
      </c>
    </row>
    <row r="6">
      <c r="A6" s="4" t="inlineStr">
        <is>
          <t>Trademarks | Maximum</t>
        </is>
      </c>
      <c r="B6" s="4" t="inlineStr">
        <is>
          <t xml:space="preserve"> </t>
        </is>
      </c>
    </row>
    <row r="7">
      <c r="A7" s="3" t="inlineStr">
        <is>
          <t>Disclosure of reconciliation of changes in intangible assets and goodwill [line items]</t>
        </is>
      </c>
      <c r="B7" s="4" t="inlineStr">
        <is>
          <t xml:space="preserve"> </t>
        </is>
      </c>
    </row>
    <row r="8">
      <c r="A8" s="4" t="inlineStr">
        <is>
          <t>Estimated useful life of intangible assets</t>
        </is>
      </c>
      <c r="B8" s="4" t="inlineStr">
        <is>
          <t>5 years</t>
        </is>
      </c>
    </row>
    <row r="9">
      <c r="A9" s="4" t="inlineStr">
        <is>
          <t>Software (developed and acquired)</t>
        </is>
      </c>
      <c r="B9" s="4" t="inlineStr">
        <is>
          <t xml:space="preserve"> </t>
        </is>
      </c>
    </row>
    <row r="10">
      <c r="A10" s="3" t="inlineStr">
        <is>
          <t>Disclosure of reconciliation of changes in intangible assets and goodwill [line items]</t>
        </is>
      </c>
      <c r="B10" s="4" t="inlineStr">
        <is>
          <t xml:space="preserve"> </t>
        </is>
      </c>
    </row>
    <row r="11">
      <c r="A11" s="4" t="inlineStr">
        <is>
          <t>Estimated useful life of intangible assets</t>
        </is>
      </c>
      <c r="B11" s="4" t="inlineStr">
        <is>
          <t>3 years</t>
        </is>
      </c>
    </row>
    <row r="12">
      <c r="A12" s="4" t="inlineStr">
        <is>
          <t>Customer relationships | Minimum</t>
        </is>
      </c>
      <c r="B12" s="4" t="inlineStr">
        <is>
          <t xml:space="preserve"> </t>
        </is>
      </c>
    </row>
    <row r="13">
      <c r="A13" s="3" t="inlineStr">
        <is>
          <t>Disclosure of reconciliation of changes in intangible assets and goodwill [line items]</t>
        </is>
      </c>
      <c r="B13" s="4" t="inlineStr">
        <is>
          <t xml:space="preserve"> </t>
        </is>
      </c>
    </row>
    <row r="14">
      <c r="A14" s="4" t="inlineStr">
        <is>
          <t>Estimated useful life of intangible assets</t>
        </is>
      </c>
      <c r="B14" s="4" t="inlineStr">
        <is>
          <t>3 years</t>
        </is>
      </c>
    </row>
    <row r="15">
      <c r="A15" s="4" t="inlineStr">
        <is>
          <t>Customer relationships | Maximum</t>
        </is>
      </c>
      <c r="B15" s="4" t="inlineStr">
        <is>
          <t xml:space="preserve"> </t>
        </is>
      </c>
    </row>
    <row r="16">
      <c r="A16" s="3" t="inlineStr">
        <is>
          <t>Disclosure of reconciliation of changes in intangible assets and goodwill [line items]</t>
        </is>
      </c>
      <c r="B16" s="4" t="inlineStr">
        <is>
          <t xml:space="preserve"> </t>
        </is>
      </c>
    </row>
    <row r="17">
      <c r="A17" s="4" t="inlineStr">
        <is>
          <t>Estimated useful life of intangible assets</t>
        </is>
      </c>
      <c r="B17" s="4" t="inlineStr">
        <is>
          <t>5 years 9 months</t>
        </is>
      </c>
    </row>
    <row r="18">
      <c r="A18" s="4" t="inlineStr">
        <is>
          <t>Technology | Minimum</t>
        </is>
      </c>
      <c r="B18" s="4" t="inlineStr">
        <is>
          <t xml:space="preserve"> </t>
        </is>
      </c>
    </row>
    <row r="19">
      <c r="A19" s="3" t="inlineStr">
        <is>
          <t>Disclosure of reconciliation of changes in intangible assets and goodwill [line items]</t>
        </is>
      </c>
      <c r="B19" s="4" t="inlineStr">
        <is>
          <t xml:space="preserve"> </t>
        </is>
      </c>
    </row>
    <row r="20">
      <c r="A20" s="4" t="inlineStr">
        <is>
          <t>Estimated useful life of intangible assets</t>
        </is>
      </c>
      <c r="B20" s="4" t="inlineStr">
        <is>
          <t>3 years</t>
        </is>
      </c>
    </row>
    <row r="21">
      <c r="A21" s="4" t="inlineStr">
        <is>
          <t>Technology | Maximum</t>
        </is>
      </c>
      <c r="B21" s="4" t="inlineStr">
        <is>
          <t xml:space="preserve"> </t>
        </is>
      </c>
    </row>
    <row r="22">
      <c r="A22" s="3" t="inlineStr">
        <is>
          <t>Disclosure of reconciliation of changes in intangible assets and goodwill [line items]</t>
        </is>
      </c>
      <c r="B22" s="4" t="inlineStr">
        <is>
          <t xml:space="preserve"> </t>
        </is>
      </c>
    </row>
    <row r="23">
      <c r="A23" s="4" t="inlineStr">
        <is>
          <t>Estimated useful life of intangible assets</t>
        </is>
      </c>
      <c r="B23" s="4" t="inlineStr">
        <is>
          <t>5 years 3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for the year</t>
        </is>
      </c>
      <c r="B4" s="6" t="n">
        <v>22737</v>
      </c>
      <c r="C4" s="6" t="n">
        <v>73223</v>
      </c>
      <c r="D4" s="6" t="n">
        <v>2139</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42700</v>
      </c>
      <c r="C6" s="5" t="n">
        <v>40259</v>
      </c>
      <c r="D6" s="5" t="n">
        <v>45187</v>
      </c>
    </row>
    <row r="7">
      <c r="A7" s="4" t="inlineStr">
        <is>
          <t>Net financing expense</t>
        </is>
      </c>
      <c r="B7" s="5" t="n">
        <v>2147</v>
      </c>
      <c r="C7" s="5" t="n">
        <v>2023</v>
      </c>
      <c r="D7" s="5" t="n">
        <v>1310</v>
      </c>
    </row>
    <row r="8">
      <c r="A8" s="4" t="inlineStr">
        <is>
          <t>Disposals of fixed and intangible assets</t>
        </is>
      </c>
      <c r="B8" s="5" t="n">
        <v>542</v>
      </c>
      <c r="C8" s="5" t="n">
        <v>0</v>
      </c>
      <c r="D8" s="5" t="n">
        <v>3</v>
      </c>
    </row>
    <row r="9">
      <c r="A9" s="4" t="inlineStr">
        <is>
          <t>Loss (Gain) on leases change contracts</t>
        </is>
      </c>
      <c r="B9" s="5" t="n">
        <v>56</v>
      </c>
      <c r="C9" s="5" t="n">
        <v>-377</v>
      </c>
      <c r="D9" s="5" t="n">
        <v>-2103</v>
      </c>
    </row>
    <row r="10">
      <c r="A10" s="4" t="inlineStr">
        <is>
          <t>Gain on sale of business unit</t>
        </is>
      </c>
      <c r="B10" s="5" t="n">
        <v>0</v>
      </c>
      <c r="C10" s="5" t="n">
        <v>-982</v>
      </c>
      <c r="D10" s="5" t="n">
        <v>-503</v>
      </c>
    </row>
    <row r="11">
      <c r="A11" s="4" t="inlineStr">
        <is>
          <t>Share-based compensation and restricted shares</t>
        </is>
      </c>
      <c r="B11" s="5" t="n">
        <v>50505</v>
      </c>
      <c r="C11" s="5" t="n">
        <v>42818</v>
      </c>
      <c r="D11" s="5" t="n">
        <v>14490</v>
      </c>
    </row>
    <row r="12">
      <c r="A12" s="4" t="inlineStr">
        <is>
          <t>Tax (benefit) expense</t>
        </is>
      </c>
      <c r="B12" s="5" t="n">
        <v>19688</v>
      </c>
      <c r="C12" s="5" t="n">
        <v>-948</v>
      </c>
      <c r="D12" s="5" t="n">
        <v>-9581</v>
      </c>
    </row>
    <row r="13">
      <c r="A13" s="4" t="inlineStr">
        <is>
          <t>Change in trade and other receivables</t>
        </is>
      </c>
      <c r="B13" s="5" t="n">
        <v>57050</v>
      </c>
      <c r="C13" s="5" t="n">
        <v>-11676</v>
      </c>
      <c r="D13" s="5" t="n">
        <v>-39351</v>
      </c>
    </row>
    <row r="14">
      <c r="A14" s="4" t="inlineStr">
        <is>
          <t>Change in trade and other payables</t>
        </is>
      </c>
      <c r="B14" s="5" t="n">
        <v>-100145</v>
      </c>
      <c r="C14" s="5" t="n">
        <v>26845</v>
      </c>
      <c r="D14" s="5" t="n">
        <v>25882</v>
      </c>
    </row>
    <row r="15">
      <c r="A15" s="4" t="inlineStr">
        <is>
          <t>Change in employee benefits</t>
        </is>
      </c>
      <c r="B15" s="5" t="n">
        <v>-179</v>
      </c>
      <c r="C15" s="5" t="n">
        <v>-69</v>
      </c>
      <c r="D15" s="5" t="n">
        <v>-23</v>
      </c>
    </row>
    <row r="16">
      <c r="A16" s="4" t="inlineStr">
        <is>
          <t>Income taxes received</t>
        </is>
      </c>
      <c r="B16" s="5" t="n">
        <v>1175</v>
      </c>
      <c r="C16" s="5" t="n">
        <v>2231</v>
      </c>
      <c r="D16" s="5" t="n">
        <v>1168</v>
      </c>
    </row>
    <row r="17">
      <c r="A17" s="4" t="inlineStr">
        <is>
          <t>Income taxes paid</t>
        </is>
      </c>
      <c r="B17" s="5" t="n">
        <v>-14784</v>
      </c>
      <c r="C17" s="5" t="n">
        <v>-3185</v>
      </c>
      <c r="D17" s="5" t="n">
        <v>-2855</v>
      </c>
    </row>
    <row r="18">
      <c r="A18" s="4" t="inlineStr">
        <is>
          <t>Interest received</t>
        </is>
      </c>
      <c r="B18" s="5" t="n">
        <v>2103</v>
      </c>
      <c r="C18" s="5" t="n">
        <v>496</v>
      </c>
      <c r="D18" s="5" t="n">
        <v>517</v>
      </c>
    </row>
    <row r="19">
      <c r="A19" s="4" t="inlineStr">
        <is>
          <t>Interest paid</t>
        </is>
      </c>
      <c r="B19" s="5" t="n">
        <v>-587</v>
      </c>
      <c r="C19" s="5" t="n">
        <v>-570</v>
      </c>
      <c r="D19" s="5" t="n">
        <v>-1117</v>
      </c>
    </row>
    <row r="20">
      <c r="A20" s="4" t="inlineStr">
        <is>
          <t>Net cash provided by operating activities</t>
        </is>
      </c>
      <c r="B20" s="5" t="n">
        <v>83008</v>
      </c>
      <c r="C20" s="5" t="n">
        <v>170088</v>
      </c>
      <c r="D20" s="5" t="n">
        <v>35163</v>
      </c>
    </row>
    <row r="21">
      <c r="A21" s="3" t="inlineStr">
        <is>
          <t>CASH FLOWS FROM INVESTING ACTIVITIES</t>
        </is>
      </c>
      <c r="B21" s="4" t="inlineStr">
        <is>
          <t xml:space="preserve"> </t>
        </is>
      </c>
      <c r="C21" s="4" t="inlineStr">
        <is>
          <t xml:space="preserve"> </t>
        </is>
      </c>
      <c r="D21" s="4" t="inlineStr">
        <is>
          <t xml:space="preserve"> </t>
        </is>
      </c>
    </row>
    <row r="22">
      <c r="A22" s="4" t="inlineStr">
        <is>
          <t>Change in pledged deposits, net</t>
        </is>
      </c>
      <c r="B22" s="5" t="n">
        <v>-213</v>
      </c>
      <c r="C22" s="5" t="n">
        <v>-11</v>
      </c>
      <c r="D22" s="5" t="n">
        <v>229</v>
      </c>
    </row>
    <row r="23">
      <c r="A23" s="4" t="inlineStr">
        <is>
          <t>Payments on finance lease receivable</t>
        </is>
      </c>
      <c r="B23" s="5" t="n">
        <v>1306</v>
      </c>
      <c r="C23" s="5" t="n">
        <v>2454</v>
      </c>
      <c r="D23" s="5" t="n">
        <v>2885</v>
      </c>
    </row>
    <row r="24">
      <c r="A24" s="4" t="inlineStr">
        <is>
          <t>Repayment of long-term loans</t>
        </is>
      </c>
      <c r="B24" s="5" t="n">
        <v>0</v>
      </c>
      <c r="C24" s="5" t="n">
        <v>0</v>
      </c>
      <c r="D24" s="5" t="n">
        <v>817</v>
      </c>
    </row>
    <row r="25">
      <c r="A25" s="4" t="inlineStr">
        <is>
          <t>Acquisition of fixed assets</t>
        </is>
      </c>
      <c r="B25" s="5" t="n">
        <v>-6433</v>
      </c>
      <c r="C25" s="5" t="n">
        <v>-3378</v>
      </c>
      <c r="D25" s="5" t="n">
        <v>-594</v>
      </c>
    </row>
    <row r="26">
      <c r="A26" s="4" t="inlineStr">
        <is>
          <t>Acquisition and capitalization of intangible assets</t>
        </is>
      </c>
      <c r="B26" s="5" t="n">
        <v>-8750</v>
      </c>
      <c r="C26" s="5" t="n">
        <v>-4966</v>
      </c>
      <c r="D26" s="5" t="n">
        <v>-4858</v>
      </c>
    </row>
    <row r="27">
      <c r="A27" s="4" t="inlineStr">
        <is>
          <t>Proceeds from sale of business unit</t>
        </is>
      </c>
      <c r="B27" s="5" t="n">
        <v>1180</v>
      </c>
      <c r="C27" s="5" t="n">
        <v>415</v>
      </c>
      <c r="D27" s="5" t="n">
        <v>232</v>
      </c>
    </row>
    <row r="28">
      <c r="A28" s="4" t="inlineStr">
        <is>
          <t>Investment in shares</t>
        </is>
      </c>
      <c r="B28" s="5" t="n">
        <v>-25000</v>
      </c>
      <c r="C28" s="5" t="n">
        <v>0</v>
      </c>
      <c r="D28" s="5" t="n">
        <v>0</v>
      </c>
    </row>
    <row r="29">
      <c r="A29" s="4" t="inlineStr">
        <is>
          <t>Acquisition of subsidiaries, net of cash acquired</t>
        </is>
      </c>
      <c r="B29" s="5" t="n">
        <v>-195084</v>
      </c>
      <c r="C29" s="5" t="n">
        <v>-11001</v>
      </c>
      <c r="D29" s="5" t="n">
        <v>6208</v>
      </c>
    </row>
    <row r="30">
      <c r="A30" s="4" t="inlineStr">
        <is>
          <t>Net cash provided by (used in) investing activities</t>
        </is>
      </c>
      <c r="B30" s="5" t="n">
        <v>-232994</v>
      </c>
      <c r="C30" s="5" t="n">
        <v>-16487</v>
      </c>
      <c r="D30" s="5" t="n">
        <v>4919</v>
      </c>
    </row>
    <row r="31">
      <c r="A31" s="3" t="inlineStr">
        <is>
          <t>CASH FLOWS FROM FINANCING ACTIVITIES</t>
        </is>
      </c>
      <c r="B31" s="4" t="inlineStr">
        <is>
          <t xml:space="preserve"> </t>
        </is>
      </c>
      <c r="C31" s="4" t="inlineStr">
        <is>
          <t xml:space="preserve"> </t>
        </is>
      </c>
      <c r="D31" s="4" t="inlineStr">
        <is>
          <t xml:space="preserve"> </t>
        </is>
      </c>
    </row>
    <row r="32">
      <c r="A32" s="4" t="inlineStr">
        <is>
          <t>Acquisition of own shares</t>
        </is>
      </c>
      <c r="B32" s="5" t="n">
        <v>-86048</v>
      </c>
      <c r="C32" s="5" t="n">
        <v>-6643</v>
      </c>
      <c r="D32" s="5" t="n">
        <v>-9965</v>
      </c>
    </row>
    <row r="33">
      <c r="A33" s="4" t="inlineStr">
        <is>
          <t>Proceeds from exercise of share options</t>
        </is>
      </c>
      <c r="B33" s="5" t="n">
        <v>2205</v>
      </c>
      <c r="C33" s="5" t="n">
        <v>1370</v>
      </c>
      <c r="D33" s="5" t="n">
        <v>949</v>
      </c>
    </row>
    <row r="34">
      <c r="A34" s="4" t="inlineStr">
        <is>
          <t>Leases repayment</t>
        </is>
      </c>
      <c r="B34" s="5" t="n">
        <v>-12018</v>
      </c>
      <c r="C34" s="5" t="n">
        <v>-10009</v>
      </c>
      <c r="D34" s="5" t="n">
        <v>-13351</v>
      </c>
    </row>
    <row r="35">
      <c r="A35" s="4" t="inlineStr">
        <is>
          <t>Issuance of shares, net of issuance cost</t>
        </is>
      </c>
      <c r="B35" s="5" t="n">
        <v>0</v>
      </c>
      <c r="C35" s="5" t="n">
        <v>134558</v>
      </c>
      <c r="D35" s="5" t="n">
        <v>0</v>
      </c>
    </row>
    <row r="36">
      <c r="A36" s="4" t="inlineStr">
        <is>
          <t>Receipt of long-term debt, net of transaction cost</t>
        </is>
      </c>
      <c r="B36" s="5" t="n">
        <v>98917</v>
      </c>
      <c r="C36" s="5" t="n">
        <v>0</v>
      </c>
      <c r="D36" s="5" t="n">
        <v>0</v>
      </c>
    </row>
    <row r="37">
      <c r="A37" s="4" t="inlineStr">
        <is>
          <t>Payment of financial liability</t>
        </is>
      </c>
      <c r="B37" s="5" t="n">
        <v>0</v>
      </c>
      <c r="C37" s="5" t="n">
        <v>-2414</v>
      </c>
      <c r="D37" s="5" t="n">
        <v>0</v>
      </c>
    </row>
    <row r="38">
      <c r="A38" s="4" t="inlineStr">
        <is>
          <t>Net cash provided by (used in) financing activities</t>
        </is>
      </c>
      <c r="B38" s="5" t="n">
        <v>3056</v>
      </c>
      <c r="C38" s="5" t="n">
        <v>116862</v>
      </c>
      <c r="D38" s="5" t="n">
        <v>-22367</v>
      </c>
    </row>
    <row r="39">
      <c r="A39" s="4" t="inlineStr">
        <is>
          <t>Net increase (decrease) in cash and cash equivalents</t>
        </is>
      </c>
      <c r="B39" s="5" t="n">
        <v>-146930</v>
      </c>
      <c r="C39" s="5" t="n">
        <v>270463</v>
      </c>
      <c r="D39" s="5" t="n">
        <v>17715</v>
      </c>
    </row>
    <row r="40">
      <c r="A40" s="4" t="inlineStr">
        <is>
          <t>CASH AND CASH EQUIVALENTS AS OF THE BEGINNING OF YEAR</t>
        </is>
      </c>
      <c r="B40" s="5" t="n">
        <v>367717</v>
      </c>
      <c r="C40" s="5" t="n">
        <v>97463</v>
      </c>
      <c r="D40" s="5" t="n">
        <v>79047</v>
      </c>
    </row>
    <row r="41">
      <c r="A41" s="4" t="inlineStr">
        <is>
          <t>EFFECT OF EXCHANGE RATE FLUCTUATIONS ON CASH AND CASH EQUIVALENTS</t>
        </is>
      </c>
      <c r="B41" s="5" t="n">
        <v>-3287</v>
      </c>
      <c r="C41" s="5" t="n">
        <v>-209</v>
      </c>
      <c r="D41" s="5" t="n">
        <v>701</v>
      </c>
    </row>
    <row r="42">
      <c r="A42" s="4" t="inlineStr">
        <is>
          <t>CASH AND CASH EQUIVALENTS AS OF THE END OF YEAR</t>
        </is>
      </c>
      <c r="B42" s="6" t="n">
        <v>217500</v>
      </c>
      <c r="C42" s="6" t="n">
        <v>367717</v>
      </c>
      <c r="D42" s="6" t="n">
        <v>974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7" customWidth="1" min="2" max="2"/>
  </cols>
  <sheetData>
    <row r="1">
      <c r="A1" s="1" t="inlineStr">
        <is>
          <t>SIGNIFICANT ACCOUNTING POLICIES (Details 2)</t>
        </is>
      </c>
      <c r="B1" s="2" t="inlineStr">
        <is>
          <t>12 Months Ended</t>
        </is>
      </c>
    </row>
    <row r="2">
      <c r="B2" s="2" t="inlineStr">
        <is>
          <t>Dec. 31, 2022</t>
        </is>
      </c>
    </row>
    <row r="3">
      <c r="A3" s="4" t="inlineStr">
        <is>
          <t>Buildings | Minimum</t>
        </is>
      </c>
      <c r="B3" s="4" t="inlineStr">
        <is>
          <t xml:space="preserve"> </t>
        </is>
      </c>
    </row>
    <row r="4">
      <c r="A4" s="3" t="inlineStr">
        <is>
          <t>Disclosure of quantitative information about right-of-use assets [line items]</t>
        </is>
      </c>
      <c r="B4" s="4" t="inlineStr">
        <is>
          <t xml:space="preserve"> </t>
        </is>
      </c>
    </row>
    <row r="5">
      <c r="A5" s="4" t="inlineStr">
        <is>
          <t>Depreciation of useful life of rights-of-use asset</t>
        </is>
      </c>
      <c r="B5" s="4" t="inlineStr">
        <is>
          <t>1 year</t>
        </is>
      </c>
    </row>
    <row r="6">
      <c r="A6" s="4" t="inlineStr">
        <is>
          <t>Buildings | Maximum</t>
        </is>
      </c>
      <c r="B6" s="4" t="inlineStr">
        <is>
          <t xml:space="preserve"> </t>
        </is>
      </c>
    </row>
    <row r="7">
      <c r="A7" s="3" t="inlineStr">
        <is>
          <t>Disclosure of quantitative information about right-of-use assets [line items]</t>
        </is>
      </c>
      <c r="B7" s="4" t="inlineStr">
        <is>
          <t xml:space="preserve"> </t>
        </is>
      </c>
    </row>
    <row r="8">
      <c r="A8" s="4" t="inlineStr">
        <is>
          <t>Depreciation of useful life of rights-of-use asset</t>
        </is>
      </c>
      <c r="B8" s="4" t="inlineStr">
        <is>
          <t>8 years</t>
        </is>
      </c>
    </row>
    <row r="9">
      <c r="A9" s="4" t="inlineStr">
        <is>
          <t>Data centers | Minimum</t>
        </is>
      </c>
      <c r="B9" s="4" t="inlineStr">
        <is>
          <t xml:space="preserve"> </t>
        </is>
      </c>
    </row>
    <row r="10">
      <c r="A10" s="3" t="inlineStr">
        <is>
          <t>Disclosure of quantitative information about right-of-use assets [line items]</t>
        </is>
      </c>
      <c r="B10" s="4" t="inlineStr">
        <is>
          <t xml:space="preserve"> </t>
        </is>
      </c>
    </row>
    <row r="11">
      <c r="A11" s="4" t="inlineStr">
        <is>
          <t>Depreciation of useful life of rights-of-use asset</t>
        </is>
      </c>
      <c r="B11" s="4" t="inlineStr">
        <is>
          <t>1 year</t>
        </is>
      </c>
    </row>
    <row r="12">
      <c r="A12" s="4" t="inlineStr">
        <is>
          <t>Data centers | Maximum</t>
        </is>
      </c>
      <c r="B12" s="4" t="inlineStr">
        <is>
          <t xml:space="preserve"> </t>
        </is>
      </c>
    </row>
    <row r="13">
      <c r="A13" s="3" t="inlineStr">
        <is>
          <t>Disclosure of quantitative information about right-of-use assets [line items]</t>
        </is>
      </c>
      <c r="B13" s="4" t="inlineStr">
        <is>
          <t xml:space="preserve"> </t>
        </is>
      </c>
    </row>
    <row r="14">
      <c r="A14" s="4" t="inlineStr">
        <is>
          <t>Depreciation of useful life of rights-of-use asset</t>
        </is>
      </c>
      <c r="B14" s="4" t="inlineStr">
        <is>
          <t>5 years 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IGNIFICANT ACCOUNTING POLICIES (Detail Textuals) - USD ($) $ in Thousands</t>
        </is>
      </c>
      <c r="B1" s="2" t="inlineStr">
        <is>
          <t>Dec. 31, 2022</t>
        </is>
      </c>
      <c r="C1" s="2" t="inlineStr">
        <is>
          <t>Dec. 31, 2021</t>
        </is>
      </c>
    </row>
    <row r="2">
      <c r="A2" s="3" t="inlineStr">
        <is>
          <t>Disclosure Of Significant Accounting Policies [Abstract]</t>
        </is>
      </c>
      <c r="B2" s="4" t="inlineStr">
        <is>
          <t xml:space="preserve"> </t>
        </is>
      </c>
      <c r="C2" s="4" t="inlineStr">
        <is>
          <t xml:space="preserve"> </t>
        </is>
      </c>
    </row>
    <row r="3">
      <c r="A3" s="4" t="inlineStr">
        <is>
          <t>Restricted cash and deposit</t>
        </is>
      </c>
      <c r="B3" s="6" t="n">
        <v>1966</v>
      </c>
      <c r="C3" s="6" t="n">
        <v>20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Dec. 31, 2022</t>
        </is>
      </c>
      <c r="C2" s="2" t="inlineStr">
        <is>
          <t>Dec. 31, 2021</t>
        </is>
      </c>
      <c r="D2" s="2" t="inlineStr">
        <is>
          <t>Dec. 31, 2020</t>
        </is>
      </c>
    </row>
    <row r="3">
      <c r="A3" s="3" t="inlineStr">
        <is>
          <t>Disclosure Of Income Tax [Abstract]</t>
        </is>
      </c>
      <c r="B3" s="4" t="inlineStr">
        <is>
          <t xml:space="preserve"> </t>
        </is>
      </c>
      <c r="C3" s="4" t="inlineStr">
        <is>
          <t xml:space="preserve"> </t>
        </is>
      </c>
      <c r="D3" s="4" t="inlineStr">
        <is>
          <t xml:space="preserve"> </t>
        </is>
      </c>
    </row>
    <row r="4">
      <c r="A4" s="4" t="inlineStr">
        <is>
          <t>Current tax expense, Current year</t>
        </is>
      </c>
      <c r="B4" s="6" t="n">
        <v>14378</v>
      </c>
      <c r="C4" s="6" t="n">
        <v>7220</v>
      </c>
      <c r="D4" s="6" t="n">
        <v>3022</v>
      </c>
    </row>
    <row r="5">
      <c r="A5" s="4" t="inlineStr">
        <is>
          <t>Deferred tax expense (income), Creation and reversal of temporary differences</t>
        </is>
      </c>
      <c r="B5" s="5" t="n">
        <v>5310</v>
      </c>
      <c r="C5" s="5" t="n">
        <v>-8168</v>
      </c>
      <c r="D5" s="5" t="n">
        <v>-12603</v>
      </c>
    </row>
    <row r="6">
      <c r="A6" s="4" t="inlineStr">
        <is>
          <t>Tax (benefit) expenses</t>
        </is>
      </c>
      <c r="B6" s="6" t="n">
        <v>19688</v>
      </c>
      <c r="C6" s="6" t="n">
        <v>-948</v>
      </c>
      <c r="D6" s="6" t="n">
        <v>-958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 (Details 1) - USD ($) $ in Thousands</t>
        </is>
      </c>
      <c r="B1" s="2" t="inlineStr">
        <is>
          <t>12 Months Ended</t>
        </is>
      </c>
    </row>
    <row r="2">
      <c r="B2" s="2" t="inlineStr">
        <is>
          <t>Dec. 31, 2022</t>
        </is>
      </c>
      <c r="C2" s="2" t="inlineStr">
        <is>
          <t>Dec. 31, 2021</t>
        </is>
      </c>
      <c r="D2" s="2" t="inlineStr">
        <is>
          <t>Dec. 31, 2020</t>
        </is>
      </c>
    </row>
    <row r="3">
      <c r="A3" s="3" t="inlineStr">
        <is>
          <t>Disclosure Of Domestic And Foreign Components Of Income Taxes [Line Items]</t>
        </is>
      </c>
      <c r="B3" s="4" t="inlineStr">
        <is>
          <t xml:space="preserve"> </t>
        </is>
      </c>
      <c r="C3" s="4" t="inlineStr">
        <is>
          <t xml:space="preserve"> </t>
        </is>
      </c>
      <c r="D3" s="4" t="inlineStr">
        <is>
          <t xml:space="preserve"> </t>
        </is>
      </c>
    </row>
    <row r="4">
      <c r="A4" s="4" t="inlineStr">
        <is>
          <t>Tax (benefit) expenses</t>
        </is>
      </c>
      <c r="B4" s="6" t="n">
        <v>19688</v>
      </c>
      <c r="C4" s="6" t="n">
        <v>-948</v>
      </c>
      <c r="D4" s="6" t="n">
        <v>-9581</v>
      </c>
    </row>
    <row r="5">
      <c r="A5" s="4" t="inlineStr">
        <is>
          <t>Domestic</t>
        </is>
      </c>
      <c r="B5" s="4" t="inlineStr">
        <is>
          <t xml:space="preserve"> </t>
        </is>
      </c>
      <c r="C5" s="4" t="inlineStr">
        <is>
          <t xml:space="preserve"> </t>
        </is>
      </c>
      <c r="D5" s="4" t="inlineStr">
        <is>
          <t xml:space="preserve"> </t>
        </is>
      </c>
    </row>
    <row r="6">
      <c r="A6" s="3" t="inlineStr">
        <is>
          <t>Disclosure Of Domestic And Foreign Components Of Income Taxes [Line Items]</t>
        </is>
      </c>
      <c r="B6" s="4" t="inlineStr">
        <is>
          <t xml:space="preserve"> </t>
        </is>
      </c>
      <c r="C6" s="4" t="inlineStr">
        <is>
          <t xml:space="preserve"> </t>
        </is>
      </c>
      <c r="D6" s="4" t="inlineStr">
        <is>
          <t xml:space="preserve"> </t>
        </is>
      </c>
    </row>
    <row r="7">
      <c r="A7" s="4" t="inlineStr">
        <is>
          <t>Tax (benefit) expenses</t>
        </is>
      </c>
      <c r="B7" s="5" t="n">
        <v>5766</v>
      </c>
      <c r="C7" s="5" t="n">
        <v>4995</v>
      </c>
      <c r="D7" s="5" t="n">
        <v>1661</v>
      </c>
    </row>
    <row r="8">
      <c r="A8" s="4" t="inlineStr">
        <is>
          <t>US</t>
        </is>
      </c>
      <c r="B8" s="4" t="inlineStr">
        <is>
          <t xml:space="preserve"> </t>
        </is>
      </c>
      <c r="C8" s="4" t="inlineStr">
        <is>
          <t xml:space="preserve"> </t>
        </is>
      </c>
      <c r="D8" s="4" t="inlineStr">
        <is>
          <t xml:space="preserve"> </t>
        </is>
      </c>
    </row>
    <row r="9">
      <c r="A9" s="3" t="inlineStr">
        <is>
          <t>Disclosure Of Domestic And Foreign Components Of Income Taxes [Line Items]</t>
        </is>
      </c>
      <c r="B9" s="4" t="inlineStr">
        <is>
          <t xml:space="preserve"> </t>
        </is>
      </c>
      <c r="C9" s="4" t="inlineStr">
        <is>
          <t xml:space="preserve"> </t>
        </is>
      </c>
      <c r="D9" s="4" t="inlineStr">
        <is>
          <t xml:space="preserve"> </t>
        </is>
      </c>
    </row>
    <row r="10">
      <c r="A10" s="4" t="inlineStr">
        <is>
          <t>Tax (benefit) expenses</t>
        </is>
      </c>
      <c r="B10" s="5" t="n">
        <v>11578</v>
      </c>
      <c r="C10" s="5" t="n">
        <v>-961</v>
      </c>
      <c r="D10" s="5" t="n">
        <v>-5646</v>
      </c>
    </row>
    <row r="11">
      <c r="A11" s="4" t="inlineStr">
        <is>
          <t>International</t>
        </is>
      </c>
      <c r="B11" s="4" t="inlineStr">
        <is>
          <t xml:space="preserve"> </t>
        </is>
      </c>
      <c r="C11" s="4" t="inlineStr">
        <is>
          <t xml:space="preserve"> </t>
        </is>
      </c>
      <c r="D11" s="4" t="inlineStr">
        <is>
          <t xml:space="preserve"> </t>
        </is>
      </c>
    </row>
    <row r="12">
      <c r="A12" s="3" t="inlineStr">
        <is>
          <t>Disclosure Of Domestic And Foreign Components Of Income Taxes [Line Items]</t>
        </is>
      </c>
      <c r="B12" s="4" t="inlineStr">
        <is>
          <t xml:space="preserve"> </t>
        </is>
      </c>
      <c r="C12" s="4" t="inlineStr">
        <is>
          <t xml:space="preserve"> </t>
        </is>
      </c>
      <c r="D12" s="4" t="inlineStr">
        <is>
          <t xml:space="preserve"> </t>
        </is>
      </c>
    </row>
    <row r="13">
      <c r="A13" s="4" t="inlineStr">
        <is>
          <t>Tax (benefit) expenses</t>
        </is>
      </c>
      <c r="B13" s="6" t="n">
        <v>2344</v>
      </c>
      <c r="C13" s="6" t="n">
        <v>-4982</v>
      </c>
      <c r="D13" s="6" t="n">
        <v>-559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Details 2) - USD ($) $ in Thousands</t>
        </is>
      </c>
      <c r="C1" s="2" t="inlineStr">
        <is>
          <t>12 Months Ended</t>
        </is>
      </c>
    </row>
    <row r="2">
      <c r="C2" s="2" t="inlineStr">
        <is>
          <t>Dec. 31, 2022</t>
        </is>
      </c>
      <c r="D2" s="2" t="inlineStr">
        <is>
          <t>Dec. 31, 2021</t>
        </is>
      </c>
      <c r="E2" s="2" t="inlineStr">
        <is>
          <t>Dec. 31, 2020</t>
        </is>
      </c>
    </row>
    <row r="3">
      <c r="A3" s="3" t="inlineStr">
        <is>
          <t>Disclosure Of Income Tax [Line Items]</t>
        </is>
      </c>
      <c r="C3" s="4" t="inlineStr">
        <is>
          <t xml:space="preserve"> </t>
        </is>
      </c>
      <c r="D3" s="4" t="inlineStr">
        <is>
          <t xml:space="preserve"> </t>
        </is>
      </c>
      <c r="E3" s="4" t="inlineStr">
        <is>
          <t xml:space="preserve"> </t>
        </is>
      </c>
    </row>
    <row r="4">
      <c r="A4" s="4" t="inlineStr">
        <is>
          <t>Profit (Loss) before taxes on income</t>
        </is>
      </c>
      <c r="C4" s="6" t="n">
        <v>42425</v>
      </c>
      <c r="D4" s="6" t="n">
        <v>72275</v>
      </c>
      <c r="E4" s="6" t="n">
        <v>-7442</v>
      </c>
    </row>
    <row r="5">
      <c r="A5" s="4" t="inlineStr">
        <is>
          <t>Tax calculated according to the Company’s primary tax rate</t>
        </is>
      </c>
      <c r="C5" s="5" t="n">
        <v>9758</v>
      </c>
      <c r="D5" s="5" t="n">
        <v>16623</v>
      </c>
      <c r="E5" s="5" t="n">
        <v>-1712</v>
      </c>
    </row>
    <row r="6">
      <c r="A6" s="3" t="inlineStr">
        <is>
          <t>Additional tax (tax saving) in respect of:</t>
        </is>
      </c>
      <c r="C6" s="4" t="inlineStr">
        <is>
          <t xml:space="preserve"> </t>
        </is>
      </c>
      <c r="D6" s="4" t="inlineStr">
        <is>
          <t xml:space="preserve"> </t>
        </is>
      </c>
      <c r="E6" s="4" t="inlineStr">
        <is>
          <t xml:space="preserve"> </t>
        </is>
      </c>
    </row>
    <row r="7">
      <c r="A7" s="4" t="inlineStr">
        <is>
          <t>Non-deductible expenses net of tax exempt income</t>
        </is>
      </c>
      <c r="B7" s="4" t="inlineStr">
        <is>
          <t>[1]</t>
        </is>
      </c>
      <c r="C7" s="5" t="n">
        <v>11642</v>
      </c>
      <c r="D7" s="5" t="n">
        <v>-3364</v>
      </c>
      <c r="E7" s="5" t="n">
        <v>-2509</v>
      </c>
    </row>
    <row r="8">
      <c r="A8" s="4" t="inlineStr">
        <is>
          <t>Difference between measurement basis of income/expenses for tax purposes and measurement basis of income/expenses for financial reporting purposes</t>
        </is>
      </c>
      <c r="B8" s="4" t="inlineStr">
        <is>
          <t>[1]</t>
        </is>
      </c>
      <c r="C8" s="5" t="n">
        <v>-654</v>
      </c>
      <c r="D8" s="5" t="n">
        <v>0</v>
      </c>
      <c r="E8" s="5" t="n">
        <v>0</v>
      </c>
    </row>
    <row r="9">
      <c r="A9" s="4" t="inlineStr">
        <is>
          <t>Effect of reduced tax rate on preferred income and differences in previous tax assessments</t>
        </is>
      </c>
      <c r="C9" s="5" t="n">
        <v>-4625</v>
      </c>
      <c r="D9" s="5" t="n">
        <v>-7226</v>
      </c>
      <c r="E9" s="5" t="n">
        <v>170</v>
      </c>
    </row>
    <row r="10">
      <c r="A10" s="4" t="inlineStr">
        <is>
          <t>Utilization of tax losses from prior years for which deferred taxes were not created</t>
        </is>
      </c>
      <c r="C10" s="5" t="n">
        <v>-2539</v>
      </c>
      <c r="D10" s="5" t="n">
        <v>-1117</v>
      </c>
      <c r="E10" s="5" t="n">
        <v>-5887</v>
      </c>
    </row>
    <row r="11">
      <c r="A11" s="4" t="inlineStr">
        <is>
          <t>Effect on deferred taxes at a rate different from the primary tax rate</t>
        </is>
      </c>
      <c r="C11" s="5" t="n">
        <v>2697</v>
      </c>
      <c r="D11" s="5" t="n">
        <v>-3329</v>
      </c>
      <c r="E11" s="5" t="n">
        <v>-768</v>
      </c>
    </row>
    <row r="12">
      <c r="A12" s="4" t="inlineStr">
        <is>
          <t>Recognition of deferred taxes for tax losses and benefits from previous years for which deferred taxes were not created in the past</t>
        </is>
      </c>
      <c r="C12" s="5" t="n">
        <v>-1104</v>
      </c>
      <c r="D12" s="5" t="n">
        <v>-4586</v>
      </c>
      <c r="E12" s="5" t="n">
        <v>0</v>
      </c>
    </row>
    <row r="13">
      <c r="A13" s="4" t="inlineStr">
        <is>
          <t>Recognition in temporary differences for which deferred taxes are not recognized</t>
        </is>
      </c>
      <c r="C13" s="5" t="n">
        <v>35</v>
      </c>
      <c r="D13" s="5" t="n">
        <v>0</v>
      </c>
      <c r="E13" s="5" t="n">
        <v>0</v>
      </c>
    </row>
    <row r="14">
      <c r="A14" s="4" t="inlineStr">
        <is>
          <t>Foreign tax rate differential</t>
        </is>
      </c>
      <c r="C14" s="5" t="n">
        <v>4478</v>
      </c>
      <c r="D14" s="5" t="n">
        <v>2051</v>
      </c>
      <c r="E14" s="5" t="n">
        <v>1125</v>
      </c>
    </row>
    <row r="15">
      <c r="A15" s="4" t="inlineStr">
        <is>
          <t>Tax benefit</t>
        </is>
      </c>
      <c r="C15" s="6" t="n">
        <v>19688</v>
      </c>
      <c r="D15" s="6" t="n">
        <v>-948</v>
      </c>
      <c r="E15" s="6" t="n">
        <v>-9581</v>
      </c>
    </row>
    <row r="16">
      <c r="A16" s="4" t="inlineStr">
        <is>
          <t>Effective income tax rate</t>
        </is>
      </c>
      <c r="C16" s="9" t="n">
        <v>0.46</v>
      </c>
      <c r="D16" s="4" t="inlineStr">
        <is>
          <t>(1.00%)</t>
        </is>
      </c>
      <c r="E16" s="9" t="n">
        <v>1.29</v>
      </c>
    </row>
    <row r="17">
      <c r="A17" s="4" t="inlineStr">
        <is>
          <t>Israel</t>
        </is>
      </c>
      <c r="C17" s="4" t="inlineStr">
        <is>
          <t xml:space="preserve"> </t>
        </is>
      </c>
      <c r="D17" s="4" t="inlineStr">
        <is>
          <t xml:space="preserve"> </t>
        </is>
      </c>
      <c r="E17" s="4" t="inlineStr">
        <is>
          <t xml:space="preserve"> </t>
        </is>
      </c>
    </row>
    <row r="18">
      <c r="A18" s="3" t="inlineStr">
        <is>
          <t>Disclosure Of Income Tax [Line Items]</t>
        </is>
      </c>
      <c r="C18" s="4" t="inlineStr">
        <is>
          <t xml:space="preserve"> </t>
        </is>
      </c>
      <c r="D18" s="4" t="inlineStr">
        <is>
          <t xml:space="preserve"> </t>
        </is>
      </c>
      <c r="E18" s="4" t="inlineStr">
        <is>
          <t xml:space="preserve"> </t>
        </is>
      </c>
    </row>
    <row r="19">
      <c r="A19" s="4" t="inlineStr">
        <is>
          <t>Primary tax rate of the Company</t>
        </is>
      </c>
      <c r="C19" s="9" t="n">
        <v>0.23</v>
      </c>
      <c r="D19" s="9" t="n">
        <v>0.23</v>
      </c>
      <c r="E19" s="9" t="n">
        <v>0.23</v>
      </c>
    </row>
    <row r="20">
      <c r="A20" s="3" t="inlineStr">
        <is>
          <t>Additional tax (tax saving) in respect of:</t>
        </is>
      </c>
      <c r="C20" s="4" t="inlineStr">
        <is>
          <t xml:space="preserve"> </t>
        </is>
      </c>
      <c r="D20" s="4" t="inlineStr">
        <is>
          <t xml:space="preserve"> </t>
        </is>
      </c>
      <c r="E20" s="4" t="inlineStr">
        <is>
          <t xml:space="preserve"> </t>
        </is>
      </c>
    </row>
    <row r="21">
      <c r="A21" s="4" t="inlineStr">
        <is>
          <t>Tax benefit</t>
        </is>
      </c>
      <c r="C21" s="6" t="n">
        <v>5766</v>
      </c>
      <c r="D21" s="6" t="n">
        <v>4995</v>
      </c>
      <c r="E21" s="6" t="n">
        <v>1661</v>
      </c>
    </row>
    <row r="22"/>
    <row r="23">
      <c r="A23" s="4" t="inlineStr">
        <is>
          <t>[1]including non- deductible share-based compensation expenses.</t>
        </is>
      </c>
    </row>
  </sheetData>
  <mergeCells count="4">
    <mergeCell ref="A1:B2"/>
    <mergeCell ref="C1:E1"/>
    <mergeCell ref="A22:D22"/>
    <mergeCell ref="A23:D2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3) - USD ($) $ in Thousand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Balance of deferred tax asset (liability)</t>
        </is>
      </c>
      <c r="B4" s="6" t="n">
        <v>23036</v>
      </c>
      <c r="C4" s="6" t="n">
        <v>15754</v>
      </c>
    </row>
    <row r="5">
      <c r="A5" s="4" t="inlineStr">
        <is>
          <t>Business combinations</t>
        </is>
      </c>
      <c r="B5" s="5" t="n">
        <v>2499</v>
      </c>
      <c r="C5" s="5" t="n">
        <v>-1504</v>
      </c>
    </row>
    <row r="6">
      <c r="A6" s="4" t="inlineStr">
        <is>
          <t>Changes recognized in profit or Loss</t>
        </is>
      </c>
      <c r="B6" s="5" t="n">
        <v>-5565</v>
      </c>
      <c r="C6" s="5" t="n">
        <v>8168</v>
      </c>
    </row>
    <row r="7">
      <c r="A7" s="4" t="inlineStr">
        <is>
          <t>Effect of change in tax rate</t>
        </is>
      </c>
      <c r="B7" s="5" t="n">
        <v>255</v>
      </c>
      <c r="C7" s="4" t="inlineStr">
        <is>
          <t xml:space="preserve"> </t>
        </is>
      </c>
    </row>
    <row r="8">
      <c r="A8" s="4" t="inlineStr">
        <is>
          <t>Changes recognized in equity</t>
        </is>
      </c>
      <c r="B8" s="5" t="n">
        <v>-3226</v>
      </c>
      <c r="C8" s="5" t="n">
        <v>618</v>
      </c>
    </row>
    <row r="9">
      <c r="A9" s="4" t="inlineStr">
        <is>
          <t>Balance of deferred tax asset (liability)</t>
        </is>
      </c>
      <c r="B9" s="5" t="n">
        <v>16999</v>
      </c>
      <c r="C9" s="5" t="n">
        <v>23036</v>
      </c>
    </row>
    <row r="10">
      <c r="A10" s="4" t="inlineStr">
        <is>
          <t>Intangible Assets and R&amp;D expense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Balance of deferred tax asset (liability)</t>
        </is>
      </c>
      <c r="B12" s="5" t="n">
        <v>-5587</v>
      </c>
      <c r="C12" s="5" t="n">
        <v>-17035</v>
      </c>
    </row>
    <row r="13">
      <c r="A13" s="4" t="inlineStr">
        <is>
          <t>Business combinations</t>
        </is>
      </c>
      <c r="B13" s="5" t="n">
        <v>-11313</v>
      </c>
      <c r="C13" s="5" t="n">
        <v>-1962</v>
      </c>
    </row>
    <row r="14">
      <c r="A14" s="4" t="inlineStr">
        <is>
          <t>Changes recognized in profit or Loss</t>
        </is>
      </c>
      <c r="B14" s="5" t="n">
        <v>5019</v>
      </c>
      <c r="C14" s="5" t="n">
        <v>13310</v>
      </c>
    </row>
    <row r="15">
      <c r="A15" s="4" t="inlineStr">
        <is>
          <t>Effect of change in tax rate</t>
        </is>
      </c>
      <c r="B15" s="5" t="n">
        <v>0</v>
      </c>
      <c r="C15" s="4" t="inlineStr">
        <is>
          <t xml:space="preserve"> </t>
        </is>
      </c>
    </row>
    <row r="16">
      <c r="A16" s="4" t="inlineStr">
        <is>
          <t>Changes recognized in equity</t>
        </is>
      </c>
      <c r="B16" s="5" t="n">
        <v>187</v>
      </c>
      <c r="C16" s="5" t="n">
        <v>100</v>
      </c>
    </row>
    <row r="17">
      <c r="A17" s="4" t="inlineStr">
        <is>
          <t>Balance of deferred tax asset (liability)</t>
        </is>
      </c>
      <c r="B17" s="5" t="n">
        <v>-11694</v>
      </c>
      <c r="C17" s="5" t="n">
        <v>-5587</v>
      </c>
    </row>
    <row r="18">
      <c r="A18" s="4" t="inlineStr">
        <is>
          <t>Employees Compensation</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Balance of deferred tax asset (liability)</t>
        </is>
      </c>
      <c r="B20" s="5" t="n">
        <v>12074</v>
      </c>
      <c r="C20" s="5" t="n">
        <v>9239</v>
      </c>
    </row>
    <row r="21">
      <c r="A21" s="4" t="inlineStr">
        <is>
          <t>Business combinations</t>
        </is>
      </c>
      <c r="B21" s="5" t="n">
        <v>1502</v>
      </c>
      <c r="C21" s="5" t="n">
        <v>0</v>
      </c>
    </row>
    <row r="22">
      <c r="A22" s="4" t="inlineStr">
        <is>
          <t>Changes recognized in profit or Loss</t>
        </is>
      </c>
      <c r="B22" s="5" t="n">
        <v>-2927</v>
      </c>
      <c r="C22" s="5" t="n">
        <v>3861</v>
      </c>
    </row>
    <row r="23">
      <c r="A23" s="4" t="inlineStr">
        <is>
          <t>Effect of change in tax rate</t>
        </is>
      </c>
      <c r="B23" s="5" t="n">
        <v>14</v>
      </c>
      <c r="C23" s="4" t="inlineStr">
        <is>
          <t xml:space="preserve"> </t>
        </is>
      </c>
    </row>
    <row r="24">
      <c r="A24" s="4" t="inlineStr">
        <is>
          <t>Changes recognized in equity</t>
        </is>
      </c>
      <c r="B24" s="5" t="n">
        <v>-3417</v>
      </c>
      <c r="C24" s="5" t="n">
        <v>-1026</v>
      </c>
    </row>
    <row r="25">
      <c r="A25" s="4" t="inlineStr">
        <is>
          <t>Balance of deferred tax asset (liability)</t>
        </is>
      </c>
      <c r="B25" s="5" t="n">
        <v>7246</v>
      </c>
      <c r="C25" s="5" t="n">
        <v>12074</v>
      </c>
    </row>
    <row r="26">
      <c r="A26" s="4" t="inlineStr">
        <is>
          <t>Carryforward Losses</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Balance of deferred tax asset (liability)</t>
        </is>
      </c>
      <c r="B28" s="5" t="n">
        <v>9835</v>
      </c>
      <c r="C28" s="5" t="n">
        <v>14145</v>
      </c>
    </row>
    <row r="29">
      <c r="A29" s="4" t="inlineStr">
        <is>
          <t>Business combinations</t>
        </is>
      </c>
      <c r="B29" s="5" t="n">
        <v>7857</v>
      </c>
      <c r="C29" s="5" t="n">
        <v>458</v>
      </c>
    </row>
    <row r="30">
      <c r="A30" s="4" t="inlineStr">
        <is>
          <t>Changes recognized in profit or Loss</t>
        </is>
      </c>
      <c r="B30" s="5" t="n">
        <v>-2486</v>
      </c>
      <c r="C30" s="5" t="n">
        <v>-4714</v>
      </c>
    </row>
    <row r="31">
      <c r="A31" s="4" t="inlineStr">
        <is>
          <t>Effect of change in tax rate</t>
        </is>
      </c>
      <c r="B31" s="5" t="n">
        <v>237</v>
      </c>
      <c r="C31" s="4" t="inlineStr">
        <is>
          <t xml:space="preserve"> </t>
        </is>
      </c>
    </row>
    <row r="32">
      <c r="A32" s="4" t="inlineStr">
        <is>
          <t>Changes recognized in equity</t>
        </is>
      </c>
      <c r="B32" s="5" t="n">
        <v>-24</v>
      </c>
      <c r="C32" s="5" t="n">
        <v>-54</v>
      </c>
    </row>
    <row r="33">
      <c r="A33" s="4" t="inlineStr">
        <is>
          <t>Balance of deferred tax asset (liability)</t>
        </is>
      </c>
      <c r="B33" s="5" t="n">
        <v>15419</v>
      </c>
      <c r="C33" s="5" t="n">
        <v>9835</v>
      </c>
    </row>
    <row r="34">
      <c r="A34" s="4" t="inlineStr">
        <is>
          <t>Accrued Expenses</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Balance of deferred tax asset (liability)</t>
        </is>
      </c>
      <c r="B36" s="5" t="n">
        <v>2939</v>
      </c>
      <c r="C36" s="5" t="n">
        <v>4456</v>
      </c>
    </row>
    <row r="37">
      <c r="A37" s="4" t="inlineStr">
        <is>
          <t>Business combinations</t>
        </is>
      </c>
      <c r="B37" s="5" t="n">
        <v>1322</v>
      </c>
      <c r="C37" s="5" t="n">
        <v>0</v>
      </c>
    </row>
    <row r="38">
      <c r="A38" s="4" t="inlineStr">
        <is>
          <t>Changes recognized in profit or Loss</t>
        </is>
      </c>
      <c r="B38" s="5" t="n">
        <v>-2590</v>
      </c>
      <c r="C38" s="5" t="n">
        <v>-3117</v>
      </c>
    </row>
    <row r="39">
      <c r="A39" s="4" t="inlineStr">
        <is>
          <t>Effect of change in tax rate</t>
        </is>
      </c>
      <c r="B39" s="5" t="n">
        <v>0</v>
      </c>
      <c r="C39" s="4" t="inlineStr">
        <is>
          <t xml:space="preserve"> </t>
        </is>
      </c>
    </row>
    <row r="40">
      <c r="A40" s="4" t="inlineStr">
        <is>
          <t>Changes recognized in equity</t>
        </is>
      </c>
      <c r="B40" s="5" t="n">
        <v>22</v>
      </c>
      <c r="C40" s="5" t="n">
        <v>1600</v>
      </c>
    </row>
    <row r="41">
      <c r="A41" s="4" t="inlineStr">
        <is>
          <t>Balance of deferred tax asset (liability)</t>
        </is>
      </c>
      <c r="B41" s="5" t="n">
        <v>1693</v>
      </c>
      <c r="C41" s="5" t="n">
        <v>2939</v>
      </c>
    </row>
    <row r="42">
      <c r="A42" s="4" t="inlineStr">
        <is>
          <t>Doubtful Debt</t>
        </is>
      </c>
      <c r="B42" s="4" t="inlineStr">
        <is>
          <t xml:space="preserve"> </t>
        </is>
      </c>
      <c r="C42" s="4" t="inlineStr">
        <is>
          <t xml:space="preserve"> </t>
        </is>
      </c>
    </row>
    <row r="43">
      <c r="A43" s="3" t="inlineStr">
        <is>
          <t>Disclosure of temporary difference, unused tax losses and unused tax credits [line items]</t>
        </is>
      </c>
      <c r="B43" s="4" t="inlineStr">
        <is>
          <t xml:space="preserve"> </t>
        </is>
      </c>
      <c r="C43" s="4" t="inlineStr">
        <is>
          <t xml:space="preserve"> </t>
        </is>
      </c>
    </row>
    <row r="44">
      <c r="A44" s="4" t="inlineStr">
        <is>
          <t>Balance of deferred tax asset (liability)</t>
        </is>
      </c>
      <c r="B44" s="5" t="n">
        <v>3099</v>
      </c>
      <c r="C44" s="5" t="n">
        <v>3724</v>
      </c>
    </row>
    <row r="45">
      <c r="A45" s="4" t="inlineStr">
        <is>
          <t>Business combinations</t>
        </is>
      </c>
      <c r="B45" s="5" t="n">
        <v>973</v>
      </c>
      <c r="C45" s="5" t="n">
        <v>0</v>
      </c>
    </row>
    <row r="46">
      <c r="A46" s="4" t="inlineStr">
        <is>
          <t>Changes recognized in profit or Loss</t>
        </is>
      </c>
      <c r="B46" s="5" t="n">
        <v>-1332</v>
      </c>
      <c r="C46" s="5" t="n">
        <v>-623</v>
      </c>
    </row>
    <row r="47">
      <c r="A47" s="4" t="inlineStr">
        <is>
          <t>Effect of change in tax rate</t>
        </is>
      </c>
      <c r="B47" s="5" t="n">
        <v>0</v>
      </c>
      <c r="C47" s="4" t="inlineStr">
        <is>
          <t xml:space="preserve"> </t>
        </is>
      </c>
    </row>
    <row r="48">
      <c r="A48" s="4" t="inlineStr">
        <is>
          <t>Changes recognized in equity</t>
        </is>
      </c>
      <c r="B48" s="5" t="n">
        <v>11</v>
      </c>
      <c r="C48" s="5" t="n">
        <v>-2</v>
      </c>
    </row>
    <row r="49">
      <c r="A49" s="4" t="inlineStr">
        <is>
          <t>Balance of deferred tax asset (liability)</t>
        </is>
      </c>
      <c r="B49" s="5" t="n">
        <v>2751</v>
      </c>
      <c r="C49" s="5" t="n">
        <v>3099</v>
      </c>
    </row>
    <row r="50">
      <c r="A50" s="4" t="inlineStr">
        <is>
          <t>Other</t>
        </is>
      </c>
      <c r="B50" s="4" t="inlineStr">
        <is>
          <t xml:space="preserve"> </t>
        </is>
      </c>
      <c r="C50" s="4" t="inlineStr">
        <is>
          <t xml:space="preserve"> </t>
        </is>
      </c>
    </row>
    <row r="51">
      <c r="A51" s="3" t="inlineStr">
        <is>
          <t>Disclosure of temporary difference, unused tax losses and unused tax credits [line items]</t>
        </is>
      </c>
      <c r="B51" s="4" t="inlineStr">
        <is>
          <t xml:space="preserve"> </t>
        </is>
      </c>
      <c r="C51" s="4" t="inlineStr">
        <is>
          <t xml:space="preserve"> </t>
        </is>
      </c>
    </row>
    <row r="52">
      <c r="A52" s="4" t="inlineStr">
        <is>
          <t>Balance of deferred tax asset (liability)</t>
        </is>
      </c>
      <c r="B52" s="5" t="n">
        <v>676</v>
      </c>
      <c r="C52" s="5" t="n">
        <v>1225</v>
      </c>
    </row>
    <row r="53">
      <c r="A53" s="4" t="inlineStr">
        <is>
          <t>Business combinations</t>
        </is>
      </c>
      <c r="B53" s="5" t="n">
        <v>2158</v>
      </c>
      <c r="C53" s="5" t="n">
        <v>0</v>
      </c>
    </row>
    <row r="54">
      <c r="A54" s="4" t="inlineStr">
        <is>
          <t>Changes recognized in profit or Loss</t>
        </is>
      </c>
      <c r="B54" s="5" t="n">
        <v>-1249</v>
      </c>
      <c r="C54" s="5" t="n">
        <v>-549</v>
      </c>
    </row>
    <row r="55">
      <c r="A55" s="4" t="inlineStr">
        <is>
          <t>Effect of change in tax rate</t>
        </is>
      </c>
      <c r="B55" s="5" t="n">
        <v>4</v>
      </c>
      <c r="C55" s="4" t="inlineStr">
        <is>
          <t xml:space="preserve"> </t>
        </is>
      </c>
    </row>
    <row r="56">
      <c r="A56" s="4" t="inlineStr">
        <is>
          <t>Changes recognized in equity</t>
        </is>
      </c>
      <c r="B56" s="5" t="n">
        <v>-5</v>
      </c>
      <c r="C56" s="5" t="n">
        <v>0</v>
      </c>
    </row>
    <row r="57">
      <c r="A57" s="4" t="inlineStr">
        <is>
          <t>Balance of deferred tax asset (liability)</t>
        </is>
      </c>
      <c r="B57" s="6" t="n">
        <v>1584</v>
      </c>
      <c r="C57" s="6" t="n">
        <v>6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INCOME TAX (Detail Textuals) - USD ($) $ in Thousands</t>
        </is>
      </c>
      <c r="B1" s="2" t="inlineStr">
        <is>
          <t>12 Months Ended</t>
        </is>
      </c>
    </row>
    <row r="2">
      <c r="B2" s="2" t="inlineStr">
        <is>
          <t>Dec. 31, 2022</t>
        </is>
      </c>
      <c r="C2" s="2" t="inlineStr">
        <is>
          <t>Dec. 31, 2021</t>
        </is>
      </c>
      <c r="D2" s="2" t="inlineStr">
        <is>
          <t>Dec. 31, 2020</t>
        </is>
      </c>
      <c r="E2" s="2" t="inlineStr">
        <is>
          <t>Dec. 31, 2017</t>
        </is>
      </c>
    </row>
    <row r="3">
      <c r="A3" s="3" t="inlineStr">
        <is>
          <t>Disclosure Of Income Tax [Line Items]</t>
        </is>
      </c>
      <c r="B3" s="4" t="inlineStr">
        <is>
          <t xml:space="preserve"> </t>
        </is>
      </c>
      <c r="C3" s="4" t="inlineStr">
        <is>
          <t xml:space="preserve"> </t>
        </is>
      </c>
      <c r="D3" s="4" t="inlineStr">
        <is>
          <t xml:space="preserve"> </t>
        </is>
      </c>
      <c r="E3" s="4" t="inlineStr">
        <is>
          <t xml:space="preserve"> </t>
        </is>
      </c>
    </row>
    <row r="4">
      <c r="A4" s="4" t="inlineStr">
        <is>
          <t>Reduced corporate tax rate as per investment law</t>
        </is>
      </c>
      <c r="B4" s="9" t="n">
        <v>0.12</v>
      </c>
      <c r="C4" s="4" t="inlineStr">
        <is>
          <t xml:space="preserve"> </t>
        </is>
      </c>
      <c r="D4" s="4" t="inlineStr">
        <is>
          <t xml:space="preserve"> </t>
        </is>
      </c>
      <c r="E4" s="4" t="inlineStr">
        <is>
          <t xml:space="preserve"> </t>
        </is>
      </c>
    </row>
    <row r="5">
      <c r="A5" s="4" t="inlineStr">
        <is>
          <t>Tax rate for enterprise located in development area A</t>
        </is>
      </c>
      <c r="B5" s="10" t="n">
        <v>0.075</v>
      </c>
      <c r="C5" s="4" t="inlineStr">
        <is>
          <t xml:space="preserve"> </t>
        </is>
      </c>
      <c r="D5" s="4" t="inlineStr">
        <is>
          <t xml:space="preserve"> </t>
        </is>
      </c>
      <c r="E5" s="4" t="inlineStr">
        <is>
          <t xml:space="preserve"> </t>
        </is>
      </c>
    </row>
    <row r="6">
      <c r="A6" s="4" t="inlineStr">
        <is>
          <t>Tax rate of taxable income as per Tax Cuts And Jobs Act</t>
        </is>
      </c>
      <c r="B6" s="4" t="inlineStr">
        <is>
          <t xml:space="preserve"> </t>
        </is>
      </c>
      <c r="C6" s="4" t="inlineStr">
        <is>
          <t xml:space="preserve"> </t>
        </is>
      </c>
      <c r="D6" s="4" t="inlineStr">
        <is>
          <t xml:space="preserve"> </t>
        </is>
      </c>
      <c r="E6" s="9" t="n">
        <v>0.8</v>
      </c>
    </row>
    <row r="7">
      <c r="A7" s="4" t="inlineStr">
        <is>
          <t>Gross Unrecognized Tax Benefits</t>
        </is>
      </c>
      <c r="B7" s="6" t="n">
        <v>7188</v>
      </c>
      <c r="C7" s="6" t="n">
        <v>4370</v>
      </c>
      <c r="D7" s="4" t="inlineStr">
        <is>
          <t xml:space="preserve"> </t>
        </is>
      </c>
      <c r="E7" s="4" t="inlineStr">
        <is>
          <t xml:space="preserve"> </t>
        </is>
      </c>
    </row>
    <row r="8">
      <c r="A8" s="4" t="inlineStr">
        <is>
          <t>Domestic</t>
        </is>
      </c>
      <c r="B8" s="4" t="inlineStr">
        <is>
          <t xml:space="preserve"> </t>
        </is>
      </c>
      <c r="C8" s="4" t="inlineStr">
        <is>
          <t xml:space="preserve"> </t>
        </is>
      </c>
      <c r="D8" s="4" t="inlineStr">
        <is>
          <t xml:space="preserve"> </t>
        </is>
      </c>
      <c r="E8" s="4" t="inlineStr">
        <is>
          <t xml:space="preserve"> </t>
        </is>
      </c>
    </row>
    <row r="9">
      <c r="A9" s="3" t="inlineStr">
        <is>
          <t>Disclosure Of Income Tax [Line Items]</t>
        </is>
      </c>
      <c r="B9" s="4" t="inlineStr">
        <is>
          <t xml:space="preserve"> </t>
        </is>
      </c>
      <c r="C9" s="4" t="inlineStr">
        <is>
          <t xml:space="preserve"> </t>
        </is>
      </c>
      <c r="D9" s="4" t="inlineStr">
        <is>
          <t xml:space="preserve"> </t>
        </is>
      </c>
      <c r="E9" s="4" t="inlineStr">
        <is>
          <t xml:space="preserve"> </t>
        </is>
      </c>
    </row>
    <row r="10">
      <c r="A10" s="4" t="inlineStr">
        <is>
          <t>Primary tax rate of the Company</t>
        </is>
      </c>
      <c r="B10" s="9" t="n">
        <v>0.23</v>
      </c>
      <c r="C10" s="9" t="n">
        <v>0.23</v>
      </c>
      <c r="D10" s="9" t="n">
        <v>0.23</v>
      </c>
      <c r="E10" s="4" t="inlineStr">
        <is>
          <t xml:space="preserve"> </t>
        </is>
      </c>
    </row>
    <row r="11">
      <c r="A11" s="4" t="inlineStr">
        <is>
          <t>US</t>
        </is>
      </c>
      <c r="B11" s="4" t="inlineStr">
        <is>
          <t xml:space="preserve"> </t>
        </is>
      </c>
      <c r="C11" s="4" t="inlineStr">
        <is>
          <t xml:space="preserve"> </t>
        </is>
      </c>
      <c r="D11" s="4" t="inlineStr">
        <is>
          <t xml:space="preserve"> </t>
        </is>
      </c>
      <c r="E11" s="4" t="inlineStr">
        <is>
          <t xml:space="preserve"> </t>
        </is>
      </c>
    </row>
    <row r="12">
      <c r="A12" s="3" t="inlineStr">
        <is>
          <t>Disclosure Of Income Tax [Line Items]</t>
        </is>
      </c>
      <c r="B12" s="4" t="inlineStr">
        <is>
          <t xml:space="preserve"> </t>
        </is>
      </c>
      <c r="C12" s="4" t="inlineStr">
        <is>
          <t xml:space="preserve"> </t>
        </is>
      </c>
      <c r="D12" s="4" t="inlineStr">
        <is>
          <t xml:space="preserve"> </t>
        </is>
      </c>
      <c r="E12" s="4" t="inlineStr">
        <is>
          <t xml:space="preserve"> </t>
        </is>
      </c>
    </row>
    <row r="13">
      <c r="A13" s="4" t="inlineStr">
        <is>
          <t>Net operating loss carryforwards</t>
        </is>
      </c>
      <c r="B13" s="6" t="n">
        <v>65700</v>
      </c>
      <c r="C13" s="6" t="n">
        <v>79400</v>
      </c>
      <c r="D13" s="4" t="inlineStr">
        <is>
          <t xml:space="preserve"> </t>
        </is>
      </c>
      <c r="E13" s="4" t="inlineStr">
        <is>
          <t xml:space="preserve"> </t>
        </is>
      </c>
    </row>
    <row r="14">
      <c r="A14" s="4" t="inlineStr">
        <is>
          <t>US | RhythmOne</t>
        </is>
      </c>
      <c r="B14" s="4" t="inlineStr">
        <is>
          <t xml:space="preserve"> </t>
        </is>
      </c>
      <c r="C14" s="4" t="inlineStr">
        <is>
          <t xml:space="preserve"> </t>
        </is>
      </c>
      <c r="D14" s="4" t="inlineStr">
        <is>
          <t xml:space="preserve"> </t>
        </is>
      </c>
      <c r="E14" s="4" t="inlineStr">
        <is>
          <t xml:space="preserve"> </t>
        </is>
      </c>
    </row>
    <row r="15">
      <c r="A15" s="3" t="inlineStr">
        <is>
          <t>Disclosure Of Income Tax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5" t="n">
        <v>100800</v>
      </c>
      <c r="C16" s="4" t="inlineStr">
        <is>
          <t xml:space="preserve"> </t>
        </is>
      </c>
      <c r="D16" s="4" t="inlineStr">
        <is>
          <t xml:space="preserve"> </t>
        </is>
      </c>
      <c r="E16" s="4" t="inlineStr">
        <is>
          <t xml:space="preserve"> </t>
        </is>
      </c>
    </row>
    <row r="17">
      <c r="A17" s="4" t="inlineStr">
        <is>
          <t>US | Amobee</t>
        </is>
      </c>
      <c r="B17" s="4" t="inlineStr">
        <is>
          <t xml:space="preserve"> </t>
        </is>
      </c>
      <c r="C17" s="4" t="inlineStr">
        <is>
          <t xml:space="preserve"> </t>
        </is>
      </c>
      <c r="D17" s="4" t="inlineStr">
        <is>
          <t xml:space="preserve"> </t>
        </is>
      </c>
      <c r="E17" s="4" t="inlineStr">
        <is>
          <t xml:space="preserve"> </t>
        </is>
      </c>
    </row>
    <row r="18">
      <c r="A18" s="3" t="inlineStr">
        <is>
          <t>Disclosure Of Income Tax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6" t="n">
        <v>315000</v>
      </c>
      <c r="C19" s="4" t="inlineStr">
        <is>
          <t xml:space="preserve"> </t>
        </is>
      </c>
      <c r="D19" s="4" t="inlineStr">
        <is>
          <t xml:space="preserve"> </t>
        </is>
      </c>
      <c r="E19" s="4" t="inlineStr">
        <is>
          <t xml:space="preserve"> </t>
        </is>
      </c>
    </row>
    <row r="20">
      <c r="A20" s="4" t="inlineStr">
        <is>
          <t>Net operating loss carryforwards expiration period</t>
        </is>
      </c>
      <c r="B20" s="4" t="inlineStr">
        <is>
          <t>53 years</t>
        </is>
      </c>
      <c r="C20" s="4" t="inlineStr">
        <is>
          <t xml:space="preserve"> </t>
        </is>
      </c>
      <c r="D20" s="4" t="inlineStr">
        <is>
          <t xml:space="preserve"> </t>
        </is>
      </c>
      <c r="E20" s="4" t="inlineStr">
        <is>
          <t xml:space="preserve"> </t>
        </is>
      </c>
    </row>
    <row r="21">
      <c r="A21" s="4" t="inlineStr">
        <is>
          <t>International</t>
        </is>
      </c>
      <c r="B21" s="4" t="inlineStr">
        <is>
          <t xml:space="preserve"> </t>
        </is>
      </c>
      <c r="C21" s="4" t="inlineStr">
        <is>
          <t xml:space="preserve"> </t>
        </is>
      </c>
      <c r="D21" s="4" t="inlineStr">
        <is>
          <t xml:space="preserve"> </t>
        </is>
      </c>
      <c r="E21" s="4" t="inlineStr">
        <is>
          <t xml:space="preserve"> </t>
        </is>
      </c>
    </row>
    <row r="22">
      <c r="A22" s="3" t="inlineStr">
        <is>
          <t>Disclosure Of Income Tax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s</t>
        </is>
      </c>
      <c r="B23" s="6" t="n">
        <v>22300</v>
      </c>
      <c r="C23" s="6" t="n">
        <v>16600</v>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XED ASSETS, NET (Details) - USD ($) $ in Thousands</t>
        </is>
      </c>
      <c r="C1" s="2" t="inlineStr">
        <is>
          <t>12 Months Ended</t>
        </is>
      </c>
    </row>
    <row r="2">
      <c r="C2" s="2" t="inlineStr">
        <is>
          <t>Dec. 31, 2022</t>
        </is>
      </c>
      <c r="D2" s="2" t="inlineStr">
        <is>
          <t>Dec. 31, 2021</t>
        </is>
      </c>
    </row>
    <row r="3">
      <c r="A3" s="3" t="inlineStr">
        <is>
          <t>Disclosure of detailed information about property, plant and equipment [line items]</t>
        </is>
      </c>
      <c r="C3" s="4" t="inlineStr">
        <is>
          <t xml:space="preserve"> </t>
        </is>
      </c>
      <c r="D3" s="4" t="inlineStr">
        <is>
          <t xml:space="preserve"> </t>
        </is>
      </c>
    </row>
    <row r="4">
      <c r="A4" s="4" t="inlineStr">
        <is>
          <t>Balance</t>
        </is>
      </c>
      <c r="C4" s="6" t="n">
        <v>3464</v>
      </c>
      <c r="D4" s="4" t="inlineStr">
        <is>
          <t xml:space="preserve"> </t>
        </is>
      </c>
    </row>
    <row r="5">
      <c r="A5" s="4" t="inlineStr">
        <is>
          <t>Balance</t>
        </is>
      </c>
      <c r="C5" s="5" t="n">
        <v>29874</v>
      </c>
      <c r="D5" s="6" t="n">
        <v>3464</v>
      </c>
    </row>
    <row r="6">
      <c r="A6" s="4" t="inlineStr">
        <is>
          <t>Cost</t>
        </is>
      </c>
      <c r="C6" s="4" t="inlineStr">
        <is>
          <t xml:space="preserve"> </t>
        </is>
      </c>
      <c r="D6" s="4" t="inlineStr">
        <is>
          <t xml:space="preserve"> </t>
        </is>
      </c>
    </row>
    <row r="7">
      <c r="A7" s="3" t="inlineStr">
        <is>
          <t>Disclosure of detailed information about property, plant and equipment [line items]</t>
        </is>
      </c>
      <c r="C7" s="4" t="inlineStr">
        <is>
          <t xml:space="preserve"> </t>
        </is>
      </c>
      <c r="D7" s="4" t="inlineStr">
        <is>
          <t xml:space="preserve"> </t>
        </is>
      </c>
    </row>
    <row r="8">
      <c r="A8" s="4" t="inlineStr">
        <is>
          <t>Balance</t>
        </is>
      </c>
      <c r="C8" s="5" t="n">
        <v>10054</v>
      </c>
      <c r="D8" s="5" t="n">
        <v>10685</v>
      </c>
    </row>
    <row r="9">
      <c r="A9" s="4" t="inlineStr">
        <is>
          <t>Exchange rate differences</t>
        </is>
      </c>
      <c r="C9" s="5" t="n">
        <v>114</v>
      </c>
      <c r="D9" s="5" t="n">
        <v>11</v>
      </c>
    </row>
    <row r="10">
      <c r="A10" s="4" t="inlineStr">
        <is>
          <t>Additions</t>
        </is>
      </c>
      <c r="B10" s="4" t="inlineStr">
        <is>
          <t>[1]</t>
        </is>
      </c>
      <c r="C10" s="5" t="n">
        <v>8385</v>
      </c>
      <c r="D10" s="5" t="n">
        <v>2112</v>
      </c>
    </row>
    <row r="11">
      <c r="A11" s="4" t="inlineStr">
        <is>
          <t>Business combinations</t>
        </is>
      </c>
      <c r="C11" s="5" t="n">
        <v>23254</v>
      </c>
      <c r="D11" s="5" t="n">
        <v>1</v>
      </c>
    </row>
    <row r="12">
      <c r="A12" s="4" t="inlineStr">
        <is>
          <t>Disposals</t>
        </is>
      </c>
      <c r="C12" s="5" t="n">
        <v>-1256</v>
      </c>
      <c r="D12" s="5" t="n">
        <v>-2755</v>
      </c>
    </row>
    <row r="13">
      <c r="A13" s="4" t="inlineStr">
        <is>
          <t>Balance</t>
        </is>
      </c>
      <c r="C13" s="5" t="n">
        <v>40551</v>
      </c>
      <c r="D13" s="5" t="n">
        <v>10054</v>
      </c>
    </row>
    <row r="14">
      <c r="A14" s="4" t="inlineStr">
        <is>
          <t>Depreciation</t>
        </is>
      </c>
      <c r="C14" s="4" t="inlineStr">
        <is>
          <t xml:space="preserve"> </t>
        </is>
      </c>
      <c r="D14" s="4" t="inlineStr">
        <is>
          <t xml:space="preserve"> </t>
        </is>
      </c>
    </row>
    <row r="15">
      <c r="A15" s="3" t="inlineStr">
        <is>
          <t>Disclosure of detailed information about property, plant and equipment [line items]</t>
        </is>
      </c>
      <c r="C15" s="4" t="inlineStr">
        <is>
          <t xml:space="preserve"> </t>
        </is>
      </c>
      <c r="D15" s="4" t="inlineStr">
        <is>
          <t xml:space="preserve"> </t>
        </is>
      </c>
    </row>
    <row r="16">
      <c r="A16" s="4" t="inlineStr">
        <is>
          <t>Balance</t>
        </is>
      </c>
      <c r="C16" s="5" t="n">
        <v>-6590</v>
      </c>
      <c r="D16" s="5" t="n">
        <v>-7393</v>
      </c>
    </row>
    <row r="17">
      <c r="A17" s="4" t="inlineStr">
        <is>
          <t>Exchange rate differences</t>
        </is>
      </c>
      <c r="C17" s="5" t="n">
        <v>-116</v>
      </c>
      <c r="D17" s="5" t="n">
        <v>-21</v>
      </c>
    </row>
    <row r="18">
      <c r="A18" s="4" t="inlineStr">
        <is>
          <t>Additions</t>
        </is>
      </c>
      <c r="C18" s="5" t="n">
        <v>-5225</v>
      </c>
      <c r="D18" s="5" t="n">
        <v>-1931</v>
      </c>
    </row>
    <row r="19">
      <c r="A19" s="4" t="inlineStr">
        <is>
          <t>Disposals</t>
        </is>
      </c>
      <c r="C19" s="5" t="n">
        <v>1254</v>
      </c>
      <c r="D19" s="5" t="n">
        <v>2755</v>
      </c>
    </row>
    <row r="20">
      <c r="A20" s="4" t="inlineStr">
        <is>
          <t>Balance</t>
        </is>
      </c>
      <c r="C20" s="5" t="n">
        <v>-10677</v>
      </c>
      <c r="D20" s="5" t="n">
        <v>-6590</v>
      </c>
    </row>
    <row r="21">
      <c r="A21" s="4" t="inlineStr">
        <is>
          <t>Computers and Servers</t>
        </is>
      </c>
      <c r="C21" s="4" t="inlineStr">
        <is>
          <t xml:space="preserve"> </t>
        </is>
      </c>
      <c r="D21" s="4" t="inlineStr">
        <is>
          <t xml:space="preserve"> </t>
        </is>
      </c>
    </row>
    <row r="22">
      <c r="A22" s="3" t="inlineStr">
        <is>
          <t>Disclosure of detailed information about property, plant and equipment [line items]</t>
        </is>
      </c>
      <c r="C22" s="4" t="inlineStr">
        <is>
          <t xml:space="preserve"> </t>
        </is>
      </c>
      <c r="D22" s="4" t="inlineStr">
        <is>
          <t xml:space="preserve"> </t>
        </is>
      </c>
    </row>
    <row r="23">
      <c r="A23" s="4" t="inlineStr">
        <is>
          <t>Balance</t>
        </is>
      </c>
      <c r="C23" s="5" t="n">
        <v>3141</v>
      </c>
      <c r="D23" s="4" t="inlineStr">
        <is>
          <t xml:space="preserve"> </t>
        </is>
      </c>
    </row>
    <row r="24">
      <c r="A24" s="4" t="inlineStr">
        <is>
          <t>Balance</t>
        </is>
      </c>
      <c r="C24" s="5" t="n">
        <v>28809</v>
      </c>
      <c r="D24" s="5" t="n">
        <v>3141</v>
      </c>
    </row>
    <row r="25">
      <c r="A25" s="4" t="inlineStr">
        <is>
          <t>Computers and Servers | Cost</t>
        </is>
      </c>
      <c r="C25" s="4" t="inlineStr">
        <is>
          <t xml:space="preserve"> </t>
        </is>
      </c>
      <c r="D25" s="4" t="inlineStr">
        <is>
          <t xml:space="preserve"> </t>
        </is>
      </c>
    </row>
    <row r="26">
      <c r="A26" s="3" t="inlineStr">
        <is>
          <t>Disclosure of detailed information about property, plant and equipment [line items]</t>
        </is>
      </c>
      <c r="C26" s="4" t="inlineStr">
        <is>
          <t xml:space="preserve"> </t>
        </is>
      </c>
      <c r="D26" s="4" t="inlineStr">
        <is>
          <t xml:space="preserve"> </t>
        </is>
      </c>
    </row>
    <row r="27">
      <c r="A27" s="4" t="inlineStr">
        <is>
          <t>Balance</t>
        </is>
      </c>
      <c r="C27" s="5" t="n">
        <v>8839</v>
      </c>
      <c r="D27" s="5" t="n">
        <v>7683</v>
      </c>
    </row>
    <row r="28">
      <c r="A28" s="4" t="inlineStr">
        <is>
          <t>Exchange rate differences</t>
        </is>
      </c>
      <c r="C28" s="5" t="n">
        <v>53</v>
      </c>
      <c r="D28" s="5" t="n">
        <v>-2</v>
      </c>
    </row>
    <row r="29">
      <c r="A29" s="4" t="inlineStr">
        <is>
          <t>Additions</t>
        </is>
      </c>
      <c r="B29" s="4" t="inlineStr">
        <is>
          <t>[1]</t>
        </is>
      </c>
      <c r="C29" s="5" t="n">
        <v>8375</v>
      </c>
      <c r="D29" s="5" t="n">
        <v>2010</v>
      </c>
    </row>
    <row r="30">
      <c r="A30" s="4" t="inlineStr">
        <is>
          <t>Business combinations</t>
        </is>
      </c>
      <c r="C30" s="5" t="n">
        <v>22256</v>
      </c>
      <c r="D30" s="5" t="n">
        <v>0</v>
      </c>
    </row>
    <row r="31">
      <c r="A31" s="4" t="inlineStr">
        <is>
          <t>Disposals</t>
        </is>
      </c>
      <c r="C31" s="5" t="n">
        <v>-892</v>
      </c>
      <c r="D31" s="5" t="n">
        <v>-852</v>
      </c>
    </row>
    <row r="32">
      <c r="A32" s="4" t="inlineStr">
        <is>
          <t>Balance</t>
        </is>
      </c>
      <c r="C32" s="5" t="n">
        <v>38631</v>
      </c>
      <c r="D32" s="5" t="n">
        <v>8839</v>
      </c>
    </row>
    <row r="33">
      <c r="A33" s="4" t="inlineStr">
        <is>
          <t>Computers and Servers | Depreciation</t>
        </is>
      </c>
      <c r="C33" s="4" t="inlineStr">
        <is>
          <t xml:space="preserve"> </t>
        </is>
      </c>
      <c r="D33" s="4" t="inlineStr">
        <is>
          <t xml:space="preserve"> </t>
        </is>
      </c>
    </row>
    <row r="34">
      <c r="A34" s="3" t="inlineStr">
        <is>
          <t>Disclosure of detailed information about property, plant and equipment [line items]</t>
        </is>
      </c>
      <c r="C34" s="4" t="inlineStr">
        <is>
          <t xml:space="preserve"> </t>
        </is>
      </c>
      <c r="D34" s="4" t="inlineStr">
        <is>
          <t xml:space="preserve"> </t>
        </is>
      </c>
    </row>
    <row r="35">
      <c r="A35" s="4" t="inlineStr">
        <is>
          <t>Balance</t>
        </is>
      </c>
      <c r="C35" s="5" t="n">
        <v>-5698</v>
      </c>
      <c r="D35" s="5" t="n">
        <v>-4981</v>
      </c>
    </row>
    <row r="36">
      <c r="A36" s="4" t="inlineStr">
        <is>
          <t>Exchange rate differences</t>
        </is>
      </c>
      <c r="C36" s="5" t="n">
        <v>-57</v>
      </c>
      <c r="D36" s="5" t="n">
        <v>1</v>
      </c>
    </row>
    <row r="37">
      <c r="A37" s="4" t="inlineStr">
        <is>
          <t>Additions</t>
        </is>
      </c>
      <c r="C37" s="5" t="n">
        <v>-4957</v>
      </c>
      <c r="D37" s="5" t="n">
        <v>-1570</v>
      </c>
    </row>
    <row r="38">
      <c r="A38" s="4" t="inlineStr">
        <is>
          <t>Disposals</t>
        </is>
      </c>
      <c r="C38" s="5" t="n">
        <v>890</v>
      </c>
      <c r="D38" s="5" t="n">
        <v>852</v>
      </c>
    </row>
    <row r="39">
      <c r="A39" s="4" t="inlineStr">
        <is>
          <t>Balance</t>
        </is>
      </c>
      <c r="C39" s="5" t="n">
        <v>-9822</v>
      </c>
      <c r="D39" s="5" t="n">
        <v>-5698</v>
      </c>
    </row>
    <row r="40">
      <c r="A40" s="4" t="inlineStr">
        <is>
          <t>Office furniture and equipment</t>
        </is>
      </c>
      <c r="C40" s="4" t="inlineStr">
        <is>
          <t xml:space="preserve"> </t>
        </is>
      </c>
      <c r="D40" s="4" t="inlineStr">
        <is>
          <t xml:space="preserve"> </t>
        </is>
      </c>
    </row>
    <row r="41">
      <c r="A41" s="3" t="inlineStr">
        <is>
          <t>Disclosure of detailed information about property, plant and equipment [line items]</t>
        </is>
      </c>
      <c r="C41" s="4" t="inlineStr">
        <is>
          <t xml:space="preserve"> </t>
        </is>
      </c>
      <c r="D41" s="4" t="inlineStr">
        <is>
          <t xml:space="preserve"> </t>
        </is>
      </c>
    </row>
    <row r="42">
      <c r="A42" s="4" t="inlineStr">
        <is>
          <t>Balance</t>
        </is>
      </c>
      <c r="C42" s="5" t="n">
        <v>176</v>
      </c>
      <c r="D42" s="4" t="inlineStr">
        <is>
          <t xml:space="preserve"> </t>
        </is>
      </c>
    </row>
    <row r="43">
      <c r="A43" s="4" t="inlineStr">
        <is>
          <t>Balance</t>
        </is>
      </c>
      <c r="C43" s="5" t="n">
        <v>471</v>
      </c>
      <c r="D43" s="5" t="n">
        <v>176</v>
      </c>
    </row>
    <row r="44">
      <c r="A44" s="4" t="inlineStr">
        <is>
          <t>Office furniture and equipment | Cost</t>
        </is>
      </c>
      <c r="C44" s="4" t="inlineStr">
        <is>
          <t xml:space="preserve"> </t>
        </is>
      </c>
      <c r="D44" s="4" t="inlineStr">
        <is>
          <t xml:space="preserve"> </t>
        </is>
      </c>
    </row>
    <row r="45">
      <c r="A45" s="3" t="inlineStr">
        <is>
          <t>Disclosure of detailed information about property, plant and equipment [line items]</t>
        </is>
      </c>
      <c r="C45" s="4" t="inlineStr">
        <is>
          <t xml:space="preserve"> </t>
        </is>
      </c>
      <c r="D45" s="4" t="inlineStr">
        <is>
          <t xml:space="preserve"> </t>
        </is>
      </c>
    </row>
    <row r="46">
      <c r="A46" s="4" t="inlineStr">
        <is>
          <t>Balance</t>
        </is>
      </c>
      <c r="C46" s="5" t="n">
        <v>445</v>
      </c>
      <c r="D46" s="5" t="n">
        <v>1132</v>
      </c>
    </row>
    <row r="47">
      <c r="A47" s="4" t="inlineStr">
        <is>
          <t>Exchange rate differences</t>
        </is>
      </c>
      <c r="C47" s="5" t="n">
        <v>41</v>
      </c>
      <c r="D47" s="5" t="n">
        <v>10</v>
      </c>
    </row>
    <row r="48">
      <c r="A48" s="4" t="inlineStr">
        <is>
          <t>Additions</t>
        </is>
      </c>
      <c r="B48" s="4" t="inlineStr">
        <is>
          <t>[1]</t>
        </is>
      </c>
      <c r="C48" s="5" t="n">
        <v>5</v>
      </c>
      <c r="D48" s="5" t="n">
        <v>44</v>
      </c>
    </row>
    <row r="49">
      <c r="A49" s="4" t="inlineStr">
        <is>
          <t>Business combinations</t>
        </is>
      </c>
      <c r="C49" s="5" t="n">
        <v>351</v>
      </c>
      <c r="D49" s="5" t="n">
        <v>1</v>
      </c>
    </row>
    <row r="50">
      <c r="A50" s="4" t="inlineStr">
        <is>
          <t>Disposals</t>
        </is>
      </c>
      <c r="C50" s="5" t="n">
        <v>-28</v>
      </c>
      <c r="D50" s="5" t="n">
        <v>-742</v>
      </c>
    </row>
    <row r="51">
      <c r="A51" s="4" t="inlineStr">
        <is>
          <t>Balance</t>
        </is>
      </c>
      <c r="C51" s="5" t="n">
        <v>814</v>
      </c>
      <c r="D51" s="5" t="n">
        <v>445</v>
      </c>
    </row>
    <row r="52">
      <c r="A52" s="4" t="inlineStr">
        <is>
          <t>Office furniture and equipment | Depreciation</t>
        </is>
      </c>
      <c r="C52" s="4" t="inlineStr">
        <is>
          <t xml:space="preserve"> </t>
        </is>
      </c>
      <c r="D52" s="4" t="inlineStr">
        <is>
          <t xml:space="preserve"> </t>
        </is>
      </c>
    </row>
    <row r="53">
      <c r="A53" s="3" t="inlineStr">
        <is>
          <t>Disclosure of detailed information about property, plant and equipment [line items]</t>
        </is>
      </c>
      <c r="C53" s="4" t="inlineStr">
        <is>
          <t xml:space="preserve"> </t>
        </is>
      </c>
      <c r="D53" s="4" t="inlineStr">
        <is>
          <t xml:space="preserve"> </t>
        </is>
      </c>
    </row>
    <row r="54">
      <c r="A54" s="4" t="inlineStr">
        <is>
          <t>Balance</t>
        </is>
      </c>
      <c r="C54" s="5" t="n">
        <v>-269</v>
      </c>
      <c r="D54" s="5" t="n">
        <v>-823</v>
      </c>
    </row>
    <row r="55">
      <c r="A55" s="4" t="inlineStr">
        <is>
          <t>Exchange rate differences</t>
        </is>
      </c>
      <c r="C55" s="5" t="n">
        <v>-41</v>
      </c>
      <c r="D55" s="5" t="n">
        <v>-24</v>
      </c>
    </row>
    <row r="56">
      <c r="A56" s="4" t="inlineStr">
        <is>
          <t>Additions</t>
        </is>
      </c>
      <c r="C56" s="5" t="n">
        <v>-61</v>
      </c>
      <c r="D56" s="5" t="n">
        <v>-164</v>
      </c>
    </row>
    <row r="57">
      <c r="A57" s="4" t="inlineStr">
        <is>
          <t>Disposals</t>
        </is>
      </c>
      <c r="C57" s="5" t="n">
        <v>28</v>
      </c>
      <c r="D57" s="5" t="n">
        <v>742</v>
      </c>
    </row>
    <row r="58">
      <c r="A58" s="4" t="inlineStr">
        <is>
          <t>Balance</t>
        </is>
      </c>
      <c r="C58" s="5" t="n">
        <v>-343</v>
      </c>
      <c r="D58" s="5" t="n">
        <v>-269</v>
      </c>
    </row>
    <row r="59">
      <c r="A59" s="4" t="inlineStr">
        <is>
          <t>Leasehold improvements</t>
        </is>
      </c>
      <c r="C59" s="4" t="inlineStr">
        <is>
          <t xml:space="preserve"> </t>
        </is>
      </c>
      <c r="D59" s="4" t="inlineStr">
        <is>
          <t xml:space="preserve"> </t>
        </is>
      </c>
    </row>
    <row r="60">
      <c r="A60" s="3" t="inlineStr">
        <is>
          <t>Disclosure of detailed information about property, plant and equipment [line items]</t>
        </is>
      </c>
      <c r="C60" s="4" t="inlineStr">
        <is>
          <t xml:space="preserve"> </t>
        </is>
      </c>
      <c r="D60" s="4" t="inlineStr">
        <is>
          <t xml:space="preserve"> </t>
        </is>
      </c>
    </row>
    <row r="61">
      <c r="A61" s="4" t="inlineStr">
        <is>
          <t>Balance</t>
        </is>
      </c>
      <c r="C61" s="5" t="n">
        <v>147</v>
      </c>
      <c r="D61" s="4" t="inlineStr">
        <is>
          <t xml:space="preserve"> </t>
        </is>
      </c>
    </row>
    <row r="62">
      <c r="A62" s="4" t="inlineStr">
        <is>
          <t>Balance</t>
        </is>
      </c>
      <c r="C62" s="5" t="n">
        <v>594</v>
      </c>
      <c r="D62" s="5" t="n">
        <v>147</v>
      </c>
    </row>
    <row r="63">
      <c r="A63" s="4" t="inlineStr">
        <is>
          <t>Leasehold improvements | Cost</t>
        </is>
      </c>
      <c r="C63" s="4" t="inlineStr">
        <is>
          <t xml:space="preserve"> </t>
        </is>
      </c>
      <c r="D63" s="4" t="inlineStr">
        <is>
          <t xml:space="preserve"> </t>
        </is>
      </c>
    </row>
    <row r="64">
      <c r="A64" s="3" t="inlineStr">
        <is>
          <t>Disclosure of detailed information about property, plant and equipment [line items]</t>
        </is>
      </c>
      <c r="C64" s="4" t="inlineStr">
        <is>
          <t xml:space="preserve"> </t>
        </is>
      </c>
      <c r="D64" s="4" t="inlineStr">
        <is>
          <t xml:space="preserve"> </t>
        </is>
      </c>
    </row>
    <row r="65">
      <c r="A65" s="4" t="inlineStr">
        <is>
          <t>Balance</t>
        </is>
      </c>
      <c r="C65" s="5" t="n">
        <v>770</v>
      </c>
      <c r="D65" s="5" t="n">
        <v>1870</v>
      </c>
    </row>
    <row r="66">
      <c r="A66" s="4" t="inlineStr">
        <is>
          <t>Exchange rate differences</t>
        </is>
      </c>
      <c r="C66" s="5" t="n">
        <v>20</v>
      </c>
      <c r="D66" s="5" t="n">
        <v>3</v>
      </c>
    </row>
    <row r="67">
      <c r="A67" s="4" t="inlineStr">
        <is>
          <t>Additions</t>
        </is>
      </c>
      <c r="B67" s="4" t="inlineStr">
        <is>
          <t>[1]</t>
        </is>
      </c>
      <c r="C67" s="5" t="n">
        <v>5</v>
      </c>
      <c r="D67" s="5" t="n">
        <v>58</v>
      </c>
    </row>
    <row r="68">
      <c r="A68" s="4" t="inlineStr">
        <is>
          <t>Business combinations</t>
        </is>
      </c>
      <c r="C68" s="5" t="n">
        <v>647</v>
      </c>
      <c r="D68" s="5" t="n">
        <v>0</v>
      </c>
    </row>
    <row r="69">
      <c r="A69" s="4" t="inlineStr">
        <is>
          <t>Disposals</t>
        </is>
      </c>
      <c r="C69" s="5" t="n">
        <v>-336</v>
      </c>
      <c r="D69" s="5" t="n">
        <v>-1161</v>
      </c>
    </row>
    <row r="70">
      <c r="A70" s="4" t="inlineStr">
        <is>
          <t>Balance</t>
        </is>
      </c>
      <c r="C70" s="5" t="n">
        <v>1106</v>
      </c>
      <c r="D70" s="5" t="n">
        <v>770</v>
      </c>
    </row>
    <row r="71">
      <c r="A71" s="4" t="inlineStr">
        <is>
          <t>Leasehold improvements | Depreciation</t>
        </is>
      </c>
      <c r="C71" s="4" t="inlineStr">
        <is>
          <t xml:space="preserve"> </t>
        </is>
      </c>
      <c r="D71" s="4" t="inlineStr">
        <is>
          <t xml:space="preserve"> </t>
        </is>
      </c>
    </row>
    <row r="72">
      <c r="A72" s="3" t="inlineStr">
        <is>
          <t>Disclosure of detailed information about property, plant and equipment [line items]</t>
        </is>
      </c>
      <c r="C72" s="4" t="inlineStr">
        <is>
          <t xml:space="preserve"> </t>
        </is>
      </c>
      <c r="D72" s="4" t="inlineStr">
        <is>
          <t xml:space="preserve"> </t>
        </is>
      </c>
    </row>
    <row r="73">
      <c r="A73" s="4" t="inlineStr">
        <is>
          <t>Balance</t>
        </is>
      </c>
      <c r="C73" s="5" t="n">
        <v>-623</v>
      </c>
      <c r="D73" s="5" t="n">
        <v>-1589</v>
      </c>
    </row>
    <row r="74">
      <c r="A74" s="4" t="inlineStr">
        <is>
          <t>Exchange rate differences</t>
        </is>
      </c>
      <c r="C74" s="5" t="n">
        <v>-18</v>
      </c>
      <c r="D74" s="5" t="n">
        <v>2</v>
      </c>
    </row>
    <row r="75">
      <c r="A75" s="4" t="inlineStr">
        <is>
          <t>Additions</t>
        </is>
      </c>
      <c r="C75" s="5" t="n">
        <v>-207</v>
      </c>
      <c r="D75" s="5" t="n">
        <v>-197</v>
      </c>
    </row>
    <row r="76">
      <c r="A76" s="4" t="inlineStr">
        <is>
          <t>Disposals</t>
        </is>
      </c>
      <c r="C76" s="5" t="n">
        <v>336</v>
      </c>
      <c r="D76" s="5" t="n">
        <v>1161</v>
      </c>
    </row>
    <row r="77">
      <c r="A77" s="4" t="inlineStr">
        <is>
          <t>Balance</t>
        </is>
      </c>
      <c r="C77" s="6" t="n">
        <v>-512</v>
      </c>
      <c r="D77" s="6" t="n">
        <v>-623</v>
      </c>
    </row>
    <row r="78"/>
    <row r="79">
      <c r="A79" s="4" t="inlineStr">
        <is>
          <t>[1]As of December 31, 2022, USD 1,900 additions have not been paid (2021: nil).</t>
        </is>
      </c>
    </row>
  </sheetData>
  <mergeCells count="4">
    <mergeCell ref="A1:B2"/>
    <mergeCell ref="C1:D1"/>
    <mergeCell ref="A78:C78"/>
    <mergeCell ref="A79:C7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NET (Detail Textuals) - USD ($) $ in Thousands</t>
        </is>
      </c>
      <c r="B1" s="2" t="inlineStr">
        <is>
          <t>12 Months Ended</t>
        </is>
      </c>
    </row>
    <row r="2">
      <c r="B2" s="2" t="inlineStr">
        <is>
          <t>Dec. 31, 2022</t>
        </is>
      </c>
      <c r="C2" s="2" t="inlineStr">
        <is>
          <t>Dec. 31, 2021</t>
        </is>
      </c>
    </row>
    <row r="3">
      <c r="A3" s="3" t="inlineStr">
        <is>
          <t>Disclosure of detailed information about property, plant and equipment [abstract]</t>
        </is>
      </c>
      <c r="B3" s="4" t="inlineStr">
        <is>
          <t xml:space="preserve"> </t>
        </is>
      </c>
      <c r="C3" s="4" t="inlineStr">
        <is>
          <t xml:space="preserve"> </t>
        </is>
      </c>
    </row>
    <row r="4">
      <c r="A4" s="4" t="inlineStr">
        <is>
          <t>Purchase of fixed assets that has not yet paid</t>
        </is>
      </c>
      <c r="B4" s="6" t="n">
        <v>1900</v>
      </c>
      <c r="C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USD ($) $ in Thousand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Total</t>
        </is>
      </c>
      <c r="B3" s="6" t="n">
        <v>29338</v>
      </c>
      <c r="C3" s="6" t="n">
        <v>14995</v>
      </c>
    </row>
    <row r="4">
      <c r="A4" s="4" t="inlineStr">
        <is>
          <t>Current maturities of lease liabilities</t>
        </is>
      </c>
      <c r="B4" s="5" t="n">
        <v>14104</v>
      </c>
      <c r="C4" s="5" t="n">
        <v>7119</v>
      </c>
    </row>
    <row r="5">
      <c r="A5" s="4" t="inlineStr">
        <is>
          <t>Long-term lease liability</t>
        </is>
      </c>
      <c r="B5" s="5" t="n">
        <v>15234</v>
      </c>
      <c r="C5" s="5" t="n">
        <v>7876</v>
      </c>
    </row>
    <row r="6">
      <c r="A6" s="4" t="inlineStr">
        <is>
          <t>Less than one year (0-1)</t>
        </is>
      </c>
      <c r="B6" s="4" t="inlineStr">
        <is>
          <t xml:space="preserve"> </t>
        </is>
      </c>
      <c r="C6" s="4" t="inlineStr">
        <is>
          <t xml:space="preserve"> </t>
        </is>
      </c>
    </row>
    <row r="7">
      <c r="A7" s="3" t="inlineStr">
        <is>
          <t>Disclosure of maturity analysis of operating lease payments [line items]</t>
        </is>
      </c>
      <c r="B7" s="4" t="inlineStr">
        <is>
          <t xml:space="preserve"> </t>
        </is>
      </c>
      <c r="C7" s="4" t="inlineStr">
        <is>
          <t xml:space="preserve"> </t>
        </is>
      </c>
    </row>
    <row r="8">
      <c r="A8" s="4" t="inlineStr">
        <is>
          <t>Total</t>
        </is>
      </c>
      <c r="B8" s="5" t="n">
        <v>14104</v>
      </c>
      <c r="C8" s="5" t="n">
        <v>7119</v>
      </c>
    </row>
    <row r="9">
      <c r="A9" s="4" t="inlineStr">
        <is>
          <t>One to five years (1-5)</t>
        </is>
      </c>
      <c r="B9" s="4" t="inlineStr">
        <is>
          <t xml:space="preserve"> </t>
        </is>
      </c>
      <c r="C9" s="4" t="inlineStr">
        <is>
          <t xml:space="preserve"> </t>
        </is>
      </c>
    </row>
    <row r="10">
      <c r="A10" s="3" t="inlineStr">
        <is>
          <t>Disclosure of maturity analysis of operating lease payments [line items]</t>
        </is>
      </c>
      <c r="B10" s="4" t="inlineStr">
        <is>
          <t xml:space="preserve"> </t>
        </is>
      </c>
      <c r="C10" s="4" t="inlineStr">
        <is>
          <t xml:space="preserve"> </t>
        </is>
      </c>
    </row>
    <row r="11">
      <c r="A11" s="4" t="inlineStr">
        <is>
          <t>Total</t>
        </is>
      </c>
      <c r="B11" s="5" t="n">
        <v>15234</v>
      </c>
      <c r="C11" s="5" t="n">
        <v>7042</v>
      </c>
    </row>
    <row r="12">
      <c r="A12" s="4" t="inlineStr">
        <is>
          <t>More than five years (5+)</t>
        </is>
      </c>
      <c r="B12" s="4" t="inlineStr">
        <is>
          <t xml:space="preserve"> </t>
        </is>
      </c>
      <c r="C12" s="4" t="inlineStr">
        <is>
          <t xml:space="preserve"> </t>
        </is>
      </c>
    </row>
    <row r="13">
      <c r="A13" s="3" t="inlineStr">
        <is>
          <t>Disclosure of maturity analysis of operating lease payments [line items]</t>
        </is>
      </c>
      <c r="B13" s="4" t="inlineStr">
        <is>
          <t xml:space="preserve"> </t>
        </is>
      </c>
      <c r="C13" s="4" t="inlineStr">
        <is>
          <t xml:space="preserve"> </t>
        </is>
      </c>
    </row>
    <row r="14">
      <c r="A14" s="4" t="inlineStr">
        <is>
          <t>Total</t>
        </is>
      </c>
      <c r="B14" s="6" t="n">
        <v>0</v>
      </c>
      <c r="C14" s="6" t="n">
        <v>8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12 Months Ended</t>
        </is>
      </c>
    </row>
    <row r="2">
      <c r="B2" s="2" t="inlineStr">
        <is>
          <t>Dec. 31, 2022</t>
        </is>
      </c>
    </row>
    <row r="3">
      <c r="A3" s="3" t="inlineStr">
        <is>
          <t>Disclosure Of General Information [Abstract]</t>
        </is>
      </c>
      <c r="B3" s="4" t="inlineStr">
        <is>
          <t xml:space="preserve"> </t>
        </is>
      </c>
    </row>
    <row r="4">
      <c r="A4" s="4" t="inlineStr">
        <is>
          <t>GENERAL</t>
        </is>
      </c>
      <c r="B4" s="4" t="inlineStr">
        <is>
          <t>NOTE 1:
GENERAL
a.
Reporting entity:
Tremor International Ltd. (the “Company” or “Tremor International”), formerly known as Taptica International Ltd., was incorporated in Israel under the laws of the State of Israel on March 20, 2007. The ordinary shares of the Company are listed on the AIM Market of the London Stock Exchange and the American Depositary Shares ("ADSs"), each of which represents two ordinary shares of the Company, represented by the American Depositary Receipts ("ADR") are listed on the Nasdaq Capital Market. The address of the registered office is 82 Yigal Alon Street Tel-Aviv, 6789124, Israel. Tremor International is a global Company offering an end-to-end digital advertising technology platform that supports a wide range of media types (e.g., video, display, etc.) and devices (e.g., mobile, Connected TVs, streaming devices, desktop, etc.), creating an efficient marketplace where advertisers (buyers) can purchase high quality advertising inventory from publishers (sellers) at scale. Tremor Video Inc. (“Tremor Video’’) and Amobee, wholly owned subsidiaries of Tremor International, serve as the Company’s Demand Side Platforms (“DSP”) which provide full-service and self-managed marketplace access to advertisers and agencies to execute their digital marketing campaigns in real time across various ad formats. Unruly Group, LLC (formerly RhythmOne, LLC), provides customers with access to a Sell Side Platform (“SSP”) designed to monetize digital inventory for publishers, media companies, and app developers by enabling their content to have the necessary code and requirements for programmatic advertising integration. The SSP provides access to significant amounts of data, unique demand, and a comprehensive product suite to drive more effective inventory management and revenue optimization. The Company also provides a Data Management Platform (“DMP”) solution which integrates both DSP and SSP solutions, enabling advertisers and publishers to use data from various sources to optimize results of their advertising campaigns. Tremor International Ltd. is headquartered in Israel and maintains offices throughout the United States, Canada, Europe, and Asia-Pacific .
b.
Starting June 18, 2021, the Company's ADSs trade on the Nasdaq Global Market under the ticker symbol “TRMR”. The aggregate proceeds from the IPO and the options to the underwriters provided as part of the IPO were USD 147.9 million before deducting underwriting discounts and commissions.
c.
During 2022, the Company, its customers, and its partners, continued to face persistent macroeconomic challenges associated with several factors including: the COVID-19 (“COVID-19”) pandemic, and residual impacts of efforts to curtail its spread and reduce further economic damage sustained, rising interest rates, rising inflation, global supply chain constraints, changes in foreign currency exchange rates, recession concerns, and geopolitical uncertainty. The combination of which drove advertisers across several industries to reduce, or delay deployment of budgets and advertising spend.
d.
Material events in the reporting period:
1.
On
2.
On June 19, 2022, Unruly Media Pte. Ltd., a subsidiary of the Company, entered into a definitive agreement to make a strategic USD 25 million investment in VIDAA (Netherlands) International Holdings B.V. (the "Investment"), a smart TV operating system and streaming platform, and a subsidiary of Hisense Co., Ltd. The Investment reflects 2.439% of VIDAA’s issued and outstanding share capital on a fully diluted basis. The investment was completed on August 18, 2022. See Note 18.
3.
On July 25, 2022, the Company and its subsidiaries entered into a definitive agreement with Amobee Group Pte. Ltd (the “Seller”) to acquire the voting shares capital of Amobee Inc., Amobee Asia Pte. Ltd. and Amobee ANZ Pty Ltd (“Amobee”), and the DSP operation from Amobee Inc. The acquisition was completed on September 12, 2022, for a total consideration of USD 211.8 million which was funded through a combination of existing cash resources, and a credit facility consists of USD 90 million secured term loan drawn at closing, and USD 90 million revolving credit facility, of which USD 10 million was drawn at closing. see Note 20b. The covenants for the secured term loan are detailed in Note 11.
e.
Definitions:
In these financial statements –
The Company
-
Tremor International Ltd.
The Group
-
Tremor International Ltd. and its subsidiaries.
Subsidiaries
-
Companies, the financial statements of which are fully consolidated, directly, or indirectly, with the financial statements of the Company such as Unruly Group LLC, Unruly Holding Ltd, Tremor Video Inc, Amobee Inc, SpearAd.
Related party
-
As defined by IAS 24, “Related Party Disclosur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Details 1) - USD ($) $ in Thousand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Balance</t>
        </is>
      </c>
      <c r="B4" s="6" t="n">
        <v>8273</v>
      </c>
      <c r="C4" s="6" t="n">
        <v>10822</v>
      </c>
    </row>
    <row r="5">
      <c r="A5" s="4" t="inlineStr">
        <is>
          <t>Business combinations</t>
        </is>
      </c>
      <c r="B5" s="5" t="n">
        <v>16736</v>
      </c>
      <c r="C5" s="4" t="inlineStr">
        <is>
          <t xml:space="preserve"> </t>
        </is>
      </c>
    </row>
    <row r="6">
      <c r="A6" s="4" t="inlineStr">
        <is>
          <t>Depreciation and amortization on right-of-use assets</t>
        </is>
      </c>
      <c r="B6" s="5" t="n">
        <v>-9226</v>
      </c>
      <c r="C6" s="5" t="n">
        <v>-6334</v>
      </c>
    </row>
    <row r="7">
      <c r="A7" s="4" t="inlineStr">
        <is>
          <t>Additions</t>
        </is>
      </c>
      <c r="B7" s="5" t="n">
        <v>2896</v>
      </c>
      <c r="C7" s="5" t="n">
        <v>4017</v>
      </c>
    </row>
    <row r="8">
      <c r="A8" s="4" t="inlineStr">
        <is>
          <t>Lease modifications</t>
        </is>
      </c>
      <c r="B8" s="5" t="n">
        <v>74</v>
      </c>
      <c r="C8" s="5" t="n">
        <v>-7</v>
      </c>
    </row>
    <row r="9">
      <c r="A9" s="4" t="inlineStr">
        <is>
          <t>Disposals</t>
        </is>
      </c>
      <c r="B9" s="5" t="n">
        <v>-257</v>
      </c>
      <c r="C9" s="5" t="n">
        <v>-189</v>
      </c>
    </row>
    <row r="10">
      <c r="A10" s="4" t="inlineStr">
        <is>
          <t>Exchange rate differences</t>
        </is>
      </c>
      <c r="B10" s="5" t="n">
        <v>75</v>
      </c>
      <c r="C10" s="5" t="n">
        <v>-50</v>
      </c>
    </row>
    <row r="11">
      <c r="A11" s="4" t="inlineStr">
        <is>
          <t>Balance</t>
        </is>
      </c>
      <c r="B11" s="5" t="n">
        <v>18273</v>
      </c>
      <c r="C11" s="5" t="n">
        <v>8273</v>
      </c>
    </row>
    <row r="12">
      <c r="A12" s="4" t="inlineStr">
        <is>
          <t>Offices</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Balance</t>
        </is>
      </c>
      <c r="B14" s="5" t="n">
        <v>5424</v>
      </c>
      <c r="C14" s="5" t="n">
        <v>5925</v>
      </c>
    </row>
    <row r="15">
      <c r="A15" s="4" t="inlineStr">
        <is>
          <t>Business combinations</t>
        </is>
      </c>
      <c r="B15" s="5" t="n">
        <v>6103</v>
      </c>
      <c r="C15" s="4" t="inlineStr">
        <is>
          <t xml:space="preserve"> </t>
        </is>
      </c>
    </row>
    <row r="16">
      <c r="A16" s="4" t="inlineStr">
        <is>
          <t>Depreciation and amortization on right-of-use assets</t>
        </is>
      </c>
      <c r="B16" s="5" t="n">
        <v>-4533</v>
      </c>
      <c r="C16" s="5" t="n">
        <v>-4022</v>
      </c>
    </row>
    <row r="17">
      <c r="A17" s="4" t="inlineStr">
        <is>
          <t>Additions</t>
        </is>
      </c>
      <c r="B17" s="5" t="n">
        <v>1113</v>
      </c>
      <c r="C17" s="5" t="n">
        <v>3571</v>
      </c>
    </row>
    <row r="18">
      <c r="A18" s="4" t="inlineStr">
        <is>
          <t>Lease modifications</t>
        </is>
      </c>
      <c r="B18" s="5" t="n">
        <v>-74</v>
      </c>
      <c r="C18" s="5" t="n">
        <v>0</v>
      </c>
    </row>
    <row r="19">
      <c r="A19" s="4" t="inlineStr">
        <is>
          <t>Disposals</t>
        </is>
      </c>
      <c r="B19" s="5" t="n">
        <v>-205</v>
      </c>
      <c r="C19" s="5" t="n">
        <v>0</v>
      </c>
    </row>
    <row r="20">
      <c r="A20" s="4" t="inlineStr">
        <is>
          <t>Exchange rate differences</t>
        </is>
      </c>
      <c r="B20" s="5" t="n">
        <v>-75</v>
      </c>
      <c r="C20" s="5" t="n">
        <v>-50</v>
      </c>
    </row>
    <row r="21">
      <c r="A21" s="4" t="inlineStr">
        <is>
          <t>Balance</t>
        </is>
      </c>
      <c r="B21" s="5" t="n">
        <v>7753</v>
      </c>
      <c r="C21" s="5" t="n">
        <v>5424</v>
      </c>
    </row>
    <row r="22">
      <c r="A22" s="4" t="inlineStr">
        <is>
          <t>Data center</t>
        </is>
      </c>
      <c r="B22" s="4" t="inlineStr">
        <is>
          <t xml:space="preserve"> </t>
        </is>
      </c>
      <c r="C22" s="4" t="inlineStr">
        <is>
          <t xml:space="preserve"> </t>
        </is>
      </c>
    </row>
    <row r="23">
      <c r="A23" s="3" t="inlineStr">
        <is>
          <t>Disclosure of quantitative information about right-of-use assets [line items]</t>
        </is>
      </c>
      <c r="B23" s="4" t="inlineStr">
        <is>
          <t xml:space="preserve"> </t>
        </is>
      </c>
      <c r="C23" s="4" t="inlineStr">
        <is>
          <t xml:space="preserve"> </t>
        </is>
      </c>
    </row>
    <row r="24">
      <c r="A24" s="4" t="inlineStr">
        <is>
          <t>Balance</t>
        </is>
      </c>
      <c r="B24" s="5" t="n">
        <v>2849</v>
      </c>
      <c r="C24" s="5" t="n">
        <v>4897</v>
      </c>
    </row>
    <row r="25">
      <c r="A25" s="4" t="inlineStr">
        <is>
          <t>Business combinations</t>
        </is>
      </c>
      <c r="B25" s="5" t="n">
        <v>10633</v>
      </c>
      <c r="C25" s="4" t="inlineStr">
        <is>
          <t xml:space="preserve"> </t>
        </is>
      </c>
    </row>
    <row r="26">
      <c r="A26" s="4" t="inlineStr">
        <is>
          <t>Depreciation and amortization on right-of-use assets</t>
        </is>
      </c>
      <c r="B26" s="5" t="n">
        <v>-4693</v>
      </c>
      <c r="C26" s="5" t="n">
        <v>-2312</v>
      </c>
    </row>
    <row r="27">
      <c r="A27" s="4" t="inlineStr">
        <is>
          <t>Additions</t>
        </is>
      </c>
      <c r="B27" s="5" t="n">
        <v>1783</v>
      </c>
      <c r="C27" s="5" t="n">
        <v>446</v>
      </c>
    </row>
    <row r="28">
      <c r="A28" s="4" t="inlineStr">
        <is>
          <t>Lease modifications</t>
        </is>
      </c>
      <c r="B28" s="5" t="n">
        <v>0</v>
      </c>
      <c r="C28" s="5" t="n">
        <v>7</v>
      </c>
    </row>
    <row r="29">
      <c r="A29" s="4" t="inlineStr">
        <is>
          <t>Disposals</t>
        </is>
      </c>
      <c r="B29" s="5" t="n">
        <v>-52</v>
      </c>
      <c r="C29" s="5" t="n">
        <v>-189</v>
      </c>
    </row>
    <row r="30">
      <c r="A30" s="4" t="inlineStr">
        <is>
          <t>Exchange rate differences</t>
        </is>
      </c>
      <c r="B30" s="5" t="n">
        <v>0</v>
      </c>
      <c r="C30" s="5" t="n">
        <v>0</v>
      </c>
    </row>
    <row r="31">
      <c r="A31" s="4" t="inlineStr">
        <is>
          <t>Balance</t>
        </is>
      </c>
      <c r="B31" s="6" t="n">
        <v>10520</v>
      </c>
      <c r="C31" s="6" t="n">
        <v>28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Details 2) - USD ($) $ in Thousands</t>
        </is>
      </c>
      <c r="B1" s="2" t="inlineStr">
        <is>
          <t>12 Months Ended</t>
        </is>
      </c>
    </row>
    <row r="2">
      <c r="B2" s="2" t="inlineStr">
        <is>
          <t>Dec. 31, 2022</t>
        </is>
      </c>
      <c r="C2" s="2" t="inlineStr">
        <is>
          <t>Dec. 31, 2021</t>
        </is>
      </c>
      <c r="D2" s="2" t="inlineStr">
        <is>
          <t>Dec. 31, 2020</t>
        </is>
      </c>
    </row>
    <row r="3">
      <c r="A3" s="3" t="inlineStr">
        <is>
          <t>Disclosure Of Lease [Abstract]</t>
        </is>
      </c>
      <c r="B3" s="4" t="inlineStr">
        <is>
          <t xml:space="preserve"> </t>
        </is>
      </c>
      <c r="C3" s="4" t="inlineStr">
        <is>
          <t xml:space="preserve"> </t>
        </is>
      </c>
      <c r="D3" s="4" t="inlineStr">
        <is>
          <t xml:space="preserve"> </t>
        </is>
      </c>
    </row>
    <row r="4">
      <c r="A4" s="4" t="inlineStr">
        <is>
          <t>Interest expenses on lease liability</t>
        </is>
      </c>
      <c r="B4" s="6" t="n">
        <v>-587</v>
      </c>
      <c r="C4" s="6" t="n">
        <v>-570</v>
      </c>
      <c r="D4" s="6" t="n">
        <v>-1117</v>
      </c>
    </row>
    <row r="5">
      <c r="A5" s="4" t="inlineStr">
        <is>
          <t>Depreciation and amortization of right-of-use assets</t>
        </is>
      </c>
      <c r="B5" s="5" t="n">
        <v>-9226</v>
      </c>
      <c r="C5" s="5" t="n">
        <v>-6334</v>
      </c>
      <c r="D5" s="5" t="n">
        <v>-8855</v>
      </c>
    </row>
    <row r="6">
      <c r="A6" s="4" t="inlineStr">
        <is>
          <t>Gain (loss) recognized in profit or loss</t>
        </is>
      </c>
      <c r="B6" s="5" t="n">
        <v>-74</v>
      </c>
      <c r="C6" s="5" t="n">
        <v>7</v>
      </c>
      <c r="D6" s="5" t="n">
        <v>1829</v>
      </c>
    </row>
    <row r="7">
      <c r="A7" s="4" t="inlineStr">
        <is>
          <t>Total</t>
        </is>
      </c>
      <c r="B7" s="6" t="n">
        <v>-9887</v>
      </c>
      <c r="C7" s="6" t="n">
        <v>-6897</v>
      </c>
      <c r="D7" s="6" t="n">
        <v>-814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EASES (Details 3) - USD ($) $ in Thousands</t>
        </is>
      </c>
      <c r="B1" s="2" t="inlineStr">
        <is>
          <t>12 Months Ended</t>
        </is>
      </c>
    </row>
    <row r="2">
      <c r="B2" s="2" t="inlineStr">
        <is>
          <t>Dec. 31, 2022</t>
        </is>
      </c>
      <c r="C2" s="2" t="inlineStr">
        <is>
          <t>Dec. 31, 2021</t>
        </is>
      </c>
      <c r="D2" s="2" t="inlineStr">
        <is>
          <t>Dec. 31, 2020</t>
        </is>
      </c>
    </row>
    <row r="3">
      <c r="A3" s="3" t="inlineStr">
        <is>
          <t>Disclosure Of Lease [Abstract]</t>
        </is>
      </c>
      <c r="B3" s="4" t="inlineStr">
        <is>
          <t xml:space="preserve"> </t>
        </is>
      </c>
      <c r="C3" s="4" t="inlineStr">
        <is>
          <t xml:space="preserve"> </t>
        </is>
      </c>
      <c r="D3" s="4" t="inlineStr">
        <is>
          <t xml:space="preserve"> </t>
        </is>
      </c>
    </row>
    <row r="4">
      <c r="A4" s="4" t="inlineStr">
        <is>
          <t>Cash outflow for leases</t>
        </is>
      </c>
      <c r="B4" s="6" t="n">
        <v>-12605</v>
      </c>
      <c r="C4" s="6" t="n">
        <v>-10579</v>
      </c>
      <c r="D4" s="6" t="n">
        <v>-1446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4) - USD ($) $ in Thousands</t>
        </is>
      </c>
      <c r="B1" s="2" t="inlineStr">
        <is>
          <t>12 Months Ended</t>
        </is>
      </c>
    </row>
    <row r="2">
      <c r="B2" s="2" t="inlineStr">
        <is>
          <t>Dec. 31, 2022</t>
        </is>
      </c>
      <c r="C2" s="2" t="inlineStr">
        <is>
          <t>Dec. 31, 2021</t>
        </is>
      </c>
    </row>
    <row r="3">
      <c r="A3" s="3" t="inlineStr">
        <is>
          <t>Disclosure Of Lease [Abstract]</t>
        </is>
      </c>
      <c r="B3" s="4" t="inlineStr">
        <is>
          <t xml:space="preserve"> </t>
        </is>
      </c>
      <c r="C3" s="4" t="inlineStr">
        <is>
          <t xml:space="preserve"> </t>
        </is>
      </c>
    </row>
    <row r="4">
      <c r="A4" s="4" t="inlineStr">
        <is>
          <t>Balance as of January 1,</t>
        </is>
      </c>
      <c r="B4" s="6" t="n">
        <v>5682</v>
      </c>
      <c r="C4" s="6" t="n">
        <v>7835</v>
      </c>
    </row>
    <row r="5">
      <c r="A5" s="4" t="inlineStr">
        <is>
          <t>Sublease receipts</t>
        </is>
      </c>
      <c r="B5" s="5" t="n">
        <v>-1306</v>
      </c>
      <c r="C5" s="5" t="n">
        <v>-2454</v>
      </c>
    </row>
    <row r="6">
      <c r="A6" s="4" t="inlineStr">
        <is>
          <t>Additions</t>
        </is>
      </c>
      <c r="B6" s="5" t="n">
        <v>310</v>
      </c>
      <c r="C6" s="5" t="n">
        <v>301</v>
      </c>
    </row>
    <row r="7">
      <c r="A7" s="4" t="inlineStr">
        <is>
          <t>Business combinations (See Note 20)</t>
        </is>
      </c>
      <c r="B7" s="5" t="n">
        <v>163</v>
      </c>
      <c r="C7" s="5" t="n">
        <v>0</v>
      </c>
    </row>
    <row r="8">
      <c r="A8" s="4" t="inlineStr">
        <is>
          <t>Balance as of December 31,</t>
        </is>
      </c>
      <c r="B8" s="6" t="n">
        <v>4849</v>
      </c>
      <c r="C8" s="6" t="n">
        <v>568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5) - USD ($) $ in Thousands</t>
        </is>
      </c>
      <c r="B1" s="2" t="inlineStr">
        <is>
          <t>Dec. 31, 2022</t>
        </is>
      </c>
      <c r="C1" s="2" t="inlineStr">
        <is>
          <t>Dec. 31, 2021</t>
        </is>
      </c>
    </row>
    <row r="2">
      <c r="A2" s="3" t="inlineStr">
        <is>
          <t>Disclosure of maturity analysis of finance lease payments receivable [line items]</t>
        </is>
      </c>
      <c r="B2" s="4" t="inlineStr">
        <is>
          <t xml:space="preserve"> </t>
        </is>
      </c>
      <c r="C2" s="4" t="inlineStr">
        <is>
          <t xml:space="preserve"> </t>
        </is>
      </c>
    </row>
    <row r="3">
      <c r="A3" s="4" t="inlineStr">
        <is>
          <t>Total net investment in the lease</t>
        </is>
      </c>
      <c r="B3" s="6" t="n">
        <v>4849</v>
      </c>
      <c r="C3" s="6" t="n">
        <v>5682</v>
      </c>
    </row>
    <row r="4">
      <c r="A4" s="4" t="inlineStr">
        <is>
          <t>Less than one year (0-1)</t>
        </is>
      </c>
      <c r="B4" s="4" t="inlineStr">
        <is>
          <t xml:space="preserve"> </t>
        </is>
      </c>
      <c r="C4" s="4" t="inlineStr">
        <is>
          <t xml:space="preserve"> </t>
        </is>
      </c>
    </row>
    <row r="5">
      <c r="A5" s="3" t="inlineStr">
        <is>
          <t>Disclosure of maturity analysis of finance lease payments receivable [line items]</t>
        </is>
      </c>
      <c r="B5" s="4" t="inlineStr">
        <is>
          <t xml:space="preserve"> </t>
        </is>
      </c>
      <c r="C5" s="4" t="inlineStr">
        <is>
          <t xml:space="preserve"> </t>
        </is>
      </c>
    </row>
    <row r="6">
      <c r="A6" s="4" t="inlineStr">
        <is>
          <t>Total net investment in the lease</t>
        </is>
      </c>
      <c r="B6" s="5" t="n">
        <v>1084</v>
      </c>
      <c r="C6" s="5" t="n">
        <v>1067</v>
      </c>
    </row>
    <row r="7">
      <c r="A7" s="4" t="inlineStr">
        <is>
          <t>One to five years (1-5)</t>
        </is>
      </c>
      <c r="B7" s="4" t="inlineStr">
        <is>
          <t xml:space="preserve"> </t>
        </is>
      </c>
      <c r="C7" s="4" t="inlineStr">
        <is>
          <t xml:space="preserve"> </t>
        </is>
      </c>
    </row>
    <row r="8">
      <c r="A8" s="3" t="inlineStr">
        <is>
          <t>Disclosure of maturity analysis of finance lease payments receivable [line items]</t>
        </is>
      </c>
      <c r="B8" s="4" t="inlineStr">
        <is>
          <t xml:space="preserve"> </t>
        </is>
      </c>
      <c r="C8" s="4" t="inlineStr">
        <is>
          <t xml:space="preserve"> </t>
        </is>
      </c>
    </row>
    <row r="9">
      <c r="A9" s="4" t="inlineStr">
        <is>
          <t>Total net investment in the lease</t>
        </is>
      </c>
      <c r="B9" s="5" t="n">
        <v>3765</v>
      </c>
      <c r="C9" s="5" t="n">
        <v>3789</v>
      </c>
    </row>
    <row r="10">
      <c r="A10" s="4" t="inlineStr">
        <is>
          <t>More than five years (5+)</t>
        </is>
      </c>
      <c r="B10" s="4" t="inlineStr">
        <is>
          <t xml:space="preserve"> </t>
        </is>
      </c>
      <c r="C10" s="4" t="inlineStr">
        <is>
          <t xml:space="preserve"> </t>
        </is>
      </c>
    </row>
    <row r="11">
      <c r="A11" s="3" t="inlineStr">
        <is>
          <t>Disclosure of maturity analysis of finance lease payments receivable [line items]</t>
        </is>
      </c>
      <c r="B11" s="4" t="inlineStr">
        <is>
          <t xml:space="preserve"> </t>
        </is>
      </c>
      <c r="C11" s="4" t="inlineStr">
        <is>
          <t xml:space="preserve"> </t>
        </is>
      </c>
    </row>
    <row r="12">
      <c r="A12" s="4" t="inlineStr">
        <is>
          <t>Total net investment in the lease</t>
        </is>
      </c>
      <c r="B12" s="6" t="n">
        <v>0</v>
      </c>
      <c r="C12" s="6" t="n">
        <v>8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Details 6) - USD ($) $ in Thousands</t>
        </is>
      </c>
      <c r="B1" s="2" t="inlineStr">
        <is>
          <t>12 Months Ended</t>
        </is>
      </c>
    </row>
    <row r="2">
      <c r="B2" s="2" t="inlineStr">
        <is>
          <t>Dec. 31, 2022</t>
        </is>
      </c>
      <c r="C2" s="2" t="inlineStr">
        <is>
          <t>Dec. 31, 2021</t>
        </is>
      </c>
      <c r="D2" s="2" t="inlineStr">
        <is>
          <t>Dec. 31, 2020</t>
        </is>
      </c>
    </row>
    <row r="3">
      <c r="A3" s="3" t="inlineStr">
        <is>
          <t>Disclosure Of Lease [Abstract]</t>
        </is>
      </c>
      <c r="B3" s="4" t="inlineStr">
        <is>
          <t xml:space="preserve"> </t>
        </is>
      </c>
      <c r="C3" s="4" t="inlineStr">
        <is>
          <t xml:space="preserve"> </t>
        </is>
      </c>
      <c r="D3" s="4" t="inlineStr">
        <is>
          <t xml:space="preserve"> </t>
        </is>
      </c>
    </row>
    <row r="4">
      <c r="A4" s="4" t="inlineStr">
        <is>
          <t>Gain from finance subleases</t>
        </is>
      </c>
      <c r="B4" s="6" t="n">
        <v>0</v>
      </c>
      <c r="C4" s="6" t="n">
        <v>301</v>
      </c>
      <c r="D4" s="6" t="n">
        <v>274</v>
      </c>
    </row>
    <row r="5">
      <c r="A5" s="4" t="inlineStr">
        <is>
          <t>Financing income on the net investment in the lease</t>
        </is>
      </c>
      <c r="B5" s="5" t="n">
        <v>199</v>
      </c>
      <c r="C5" s="5" t="n">
        <v>245</v>
      </c>
      <c r="D5" s="5" t="n">
        <v>361</v>
      </c>
    </row>
    <row r="6">
      <c r="A6" s="4" t="inlineStr">
        <is>
          <t>Total</t>
        </is>
      </c>
      <c r="B6" s="6" t="n">
        <v>199</v>
      </c>
      <c r="C6" s="6" t="n">
        <v>546</v>
      </c>
      <c r="D6" s="6" t="n">
        <v>63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EASES (Detail Textuals) - USD ($) $ in Thousands</t>
        </is>
      </c>
      <c r="B1" s="2" t="inlineStr">
        <is>
          <t>Dec. 31, 2022</t>
        </is>
      </c>
      <c r="C1" s="2" t="inlineStr">
        <is>
          <t>Dec. 31, 2021</t>
        </is>
      </c>
      <c r="D1" s="2" t="inlineStr">
        <is>
          <t>Dec. 31, 2020</t>
        </is>
      </c>
    </row>
    <row r="2">
      <c r="A2" s="3" t="inlineStr">
        <is>
          <t>Disclosure Of Quantitative Information About Lease [Line Items]</t>
        </is>
      </c>
      <c r="B2" s="4" t="inlineStr">
        <is>
          <t xml:space="preserve"> </t>
        </is>
      </c>
      <c r="C2" s="4" t="inlineStr">
        <is>
          <t xml:space="preserve"> </t>
        </is>
      </c>
      <c r="D2" s="4" t="inlineStr">
        <is>
          <t xml:space="preserve"> </t>
        </is>
      </c>
    </row>
    <row r="3">
      <c r="A3" s="4" t="inlineStr">
        <is>
          <t>Lease liability</t>
        </is>
      </c>
      <c r="B3" s="6" t="n">
        <v>29338</v>
      </c>
      <c r="C3" s="6" t="n">
        <v>14995</v>
      </c>
      <c r="D3" s="4" t="inlineStr">
        <is>
          <t xml:space="preserve"> </t>
        </is>
      </c>
    </row>
    <row r="4">
      <c r="A4" s="4" t="inlineStr">
        <is>
          <t>Right-of-use assets</t>
        </is>
      </c>
      <c r="B4" s="5" t="n">
        <v>18273</v>
      </c>
      <c r="C4" s="5" t="n">
        <v>8273</v>
      </c>
      <c r="D4" s="6" t="n">
        <v>10822</v>
      </c>
    </row>
    <row r="5">
      <c r="A5" s="4" t="inlineStr">
        <is>
          <t>Offices</t>
        </is>
      </c>
      <c r="B5" s="4" t="inlineStr">
        <is>
          <t xml:space="preserve"> </t>
        </is>
      </c>
      <c r="C5" s="4" t="inlineStr">
        <is>
          <t xml:space="preserve"> </t>
        </is>
      </c>
      <c r="D5" s="4" t="inlineStr">
        <is>
          <t xml:space="preserve"> </t>
        </is>
      </c>
    </row>
    <row r="6">
      <c r="A6" s="3" t="inlineStr">
        <is>
          <t>Disclosure Of Quantitative Information About Lease [Line Items]</t>
        </is>
      </c>
      <c r="B6" s="4" t="inlineStr">
        <is>
          <t xml:space="preserve"> </t>
        </is>
      </c>
      <c r="C6" s="4" t="inlineStr">
        <is>
          <t xml:space="preserve"> </t>
        </is>
      </c>
      <c r="D6" s="4" t="inlineStr">
        <is>
          <t xml:space="preserve"> </t>
        </is>
      </c>
    </row>
    <row r="7">
      <c r="A7" s="4" t="inlineStr">
        <is>
          <t>Lease liability</t>
        </is>
      </c>
      <c r="B7" s="5" t="n">
        <v>18513</v>
      </c>
      <c r="C7" s="5" t="n">
        <v>12023</v>
      </c>
      <c r="D7" s="4" t="inlineStr">
        <is>
          <t xml:space="preserve"> </t>
        </is>
      </c>
    </row>
    <row r="8">
      <c r="A8" s="4" t="inlineStr">
        <is>
          <t>Right-of-use assets</t>
        </is>
      </c>
      <c r="B8" s="5" t="n">
        <v>7753</v>
      </c>
      <c r="C8" s="5" t="n">
        <v>5424</v>
      </c>
      <c r="D8" s="5" t="n">
        <v>5925</v>
      </c>
    </row>
    <row r="9">
      <c r="A9" s="4" t="inlineStr">
        <is>
          <t>Data center</t>
        </is>
      </c>
      <c r="B9" s="4" t="inlineStr">
        <is>
          <t xml:space="preserve"> </t>
        </is>
      </c>
      <c r="C9" s="4" t="inlineStr">
        <is>
          <t xml:space="preserve"> </t>
        </is>
      </c>
      <c r="D9" s="4" t="inlineStr">
        <is>
          <t xml:space="preserve"> </t>
        </is>
      </c>
    </row>
    <row r="10">
      <c r="A10" s="3" t="inlineStr">
        <is>
          <t>Disclosure Of Quantitative Information About Lease [Line Items]</t>
        </is>
      </c>
      <c r="B10" s="4" t="inlineStr">
        <is>
          <t xml:space="preserve"> </t>
        </is>
      </c>
      <c r="C10" s="4" t="inlineStr">
        <is>
          <t xml:space="preserve"> </t>
        </is>
      </c>
      <c r="D10" s="4" t="inlineStr">
        <is>
          <t xml:space="preserve"> </t>
        </is>
      </c>
    </row>
    <row r="11">
      <c r="A11" s="4" t="inlineStr">
        <is>
          <t>Lease liability</t>
        </is>
      </c>
      <c r="B11" s="5" t="n">
        <v>10825</v>
      </c>
      <c r="C11" s="5" t="n">
        <v>2972</v>
      </c>
      <c r="D11" s="4" t="inlineStr">
        <is>
          <t xml:space="preserve"> </t>
        </is>
      </c>
    </row>
    <row r="12">
      <c r="A12" s="4" t="inlineStr">
        <is>
          <t>Right-of-use assets</t>
        </is>
      </c>
      <c r="B12" s="6" t="n">
        <v>10520</v>
      </c>
      <c r="C12" s="6" t="n">
        <v>2849</v>
      </c>
      <c r="D12" s="6" t="n">
        <v>48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2</t>
        </is>
      </c>
      <c r="C2" s="2" t="inlineStr">
        <is>
          <t>Dec. 31, 2021</t>
        </is>
      </c>
    </row>
    <row r="3">
      <c r="A3" s="3" t="inlineStr">
        <is>
          <t>Disclosure of reconciliation of changes in intangible assets and goodwill [line items]</t>
        </is>
      </c>
      <c r="B3" s="4" t="inlineStr">
        <is>
          <t xml:space="preserve"> </t>
        </is>
      </c>
      <c r="C3" s="4" t="inlineStr">
        <is>
          <t xml:space="preserve"> </t>
        </is>
      </c>
    </row>
    <row r="4">
      <c r="A4" s="4" t="inlineStr">
        <is>
          <t>Balance, beginning of year</t>
        </is>
      </c>
      <c r="B4" s="6" t="n">
        <v>208220</v>
      </c>
      <c r="C4" s="4" t="inlineStr">
        <is>
          <t xml:space="preserve"> </t>
        </is>
      </c>
    </row>
    <row r="5">
      <c r="A5" s="4" t="inlineStr">
        <is>
          <t>Balance, end of year</t>
        </is>
      </c>
      <c r="B5" s="5" t="n">
        <v>398096</v>
      </c>
      <c r="C5" s="6" t="n">
        <v>208220</v>
      </c>
    </row>
    <row r="6">
      <c r="A6" s="4" t="inlineStr">
        <is>
          <t>Cost</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Balance, beginning of year</t>
        </is>
      </c>
      <c r="B8" s="5" t="n">
        <v>321066</v>
      </c>
      <c r="C8" s="5" t="n">
        <v>310912</v>
      </c>
    </row>
    <row r="9">
      <c r="A9" s="4" t="inlineStr">
        <is>
          <t>Exchange rate differences</t>
        </is>
      </c>
      <c r="B9" s="5" t="n">
        <v>-6531</v>
      </c>
      <c r="C9" s="5" t="n">
        <v>-2192</v>
      </c>
    </row>
    <row r="10">
      <c r="A10" s="4" t="inlineStr">
        <is>
          <t>Additions</t>
        </is>
      </c>
      <c r="B10" s="5" t="n">
        <v>8750</v>
      </c>
      <c r="C10" s="5" t="n">
        <v>4966</v>
      </c>
    </row>
    <row r="11">
      <c r="A11" s="4" t="inlineStr">
        <is>
          <t>Business combinations</t>
        </is>
      </c>
      <c r="B11" s="5" t="n">
        <v>214751</v>
      </c>
      <c r="C11" s="5" t="n">
        <v>12464</v>
      </c>
    </row>
    <row r="12">
      <c r="A12" s="4" t="inlineStr">
        <is>
          <t>Disposals</t>
        </is>
      </c>
      <c r="B12" s="5" t="n">
        <v>-28013</v>
      </c>
      <c r="C12" s="5" t="n">
        <v>-5084</v>
      </c>
    </row>
    <row r="13">
      <c r="A13" s="4" t="inlineStr">
        <is>
          <t>Balance, end of year</t>
        </is>
      </c>
      <c r="B13" s="5" t="n">
        <v>510023</v>
      </c>
      <c r="C13" s="5" t="n">
        <v>321066</v>
      </c>
    </row>
    <row r="14">
      <c r="A14" s="4" t="inlineStr">
        <is>
          <t>Amortization</t>
        </is>
      </c>
      <c r="B14" s="4" t="inlineStr">
        <is>
          <t xml:space="preserve"> </t>
        </is>
      </c>
      <c r="C14" s="4" t="inlineStr">
        <is>
          <t xml:space="preserve"> </t>
        </is>
      </c>
    </row>
    <row r="15">
      <c r="A15" s="3" t="inlineStr">
        <is>
          <t>Disclosure of reconciliation of changes in intangible assets and goodwill [line items]</t>
        </is>
      </c>
      <c r="B15" s="4" t="inlineStr">
        <is>
          <t xml:space="preserve"> </t>
        </is>
      </c>
      <c r="C15" s="4" t="inlineStr">
        <is>
          <t xml:space="preserve"> </t>
        </is>
      </c>
    </row>
    <row r="16">
      <c r="A16" s="4" t="inlineStr">
        <is>
          <t>Balance, beginning of year</t>
        </is>
      </c>
      <c r="B16" s="5" t="n">
        <v>-112846</v>
      </c>
      <c r="C16" s="5" t="n">
        <v>-86412</v>
      </c>
    </row>
    <row r="17">
      <c r="A17" s="4" t="inlineStr">
        <is>
          <t>Exchange rate differences</t>
        </is>
      </c>
      <c r="B17" s="5" t="n">
        <v>-1695</v>
      </c>
      <c r="C17" s="5" t="n">
        <v>-476</v>
      </c>
    </row>
    <row r="18">
      <c r="A18" s="4" t="inlineStr">
        <is>
          <t>Additions</t>
        </is>
      </c>
      <c r="B18" s="5" t="n">
        <v>28249</v>
      </c>
      <c r="C18" s="5" t="n">
        <v>31994</v>
      </c>
    </row>
    <row r="19">
      <c r="A19" s="4" t="inlineStr">
        <is>
          <t>Disposals</t>
        </is>
      </c>
      <c r="B19" s="5" t="n">
        <v>-27473</v>
      </c>
      <c r="C19" s="5" t="n">
        <v>-5084</v>
      </c>
    </row>
    <row r="20">
      <c r="A20" s="4" t="inlineStr">
        <is>
          <t>Balance, end of year</t>
        </is>
      </c>
      <c r="B20" s="5" t="n">
        <v>-111927</v>
      </c>
      <c r="C20" s="5" t="n">
        <v>-112846</v>
      </c>
    </row>
    <row r="21">
      <c r="A21" s="4" t="inlineStr">
        <is>
          <t>Software</t>
        </is>
      </c>
      <c r="B21" s="4" t="inlineStr">
        <is>
          <t xml:space="preserve"> </t>
        </is>
      </c>
      <c r="C21" s="4" t="inlineStr">
        <is>
          <t xml:space="preserve"> </t>
        </is>
      </c>
    </row>
    <row r="22">
      <c r="A22" s="3" t="inlineStr">
        <is>
          <t>Disclosure of reconciliation of changes in intangible assets and goodwill [line items]</t>
        </is>
      </c>
      <c r="B22" s="4" t="inlineStr">
        <is>
          <t xml:space="preserve"> </t>
        </is>
      </c>
      <c r="C22" s="4" t="inlineStr">
        <is>
          <t xml:space="preserve"> </t>
        </is>
      </c>
    </row>
    <row r="23">
      <c r="A23" s="4" t="inlineStr">
        <is>
          <t>Balance, beginning of year</t>
        </is>
      </c>
      <c r="B23" s="5" t="n">
        <v>9811</v>
      </c>
      <c r="C23" s="4" t="inlineStr">
        <is>
          <t xml:space="preserve"> </t>
        </is>
      </c>
    </row>
    <row r="24">
      <c r="A24" s="4" t="inlineStr">
        <is>
          <t>Balance, end of year</t>
        </is>
      </c>
      <c r="B24" s="5" t="n">
        <v>11780</v>
      </c>
      <c r="C24" s="5" t="n">
        <v>9811</v>
      </c>
    </row>
    <row r="25">
      <c r="A25" s="4" t="inlineStr">
        <is>
          <t>Software | Cost</t>
        </is>
      </c>
      <c r="B25" s="4" t="inlineStr">
        <is>
          <t xml:space="preserve"> </t>
        </is>
      </c>
      <c r="C25" s="4" t="inlineStr">
        <is>
          <t xml:space="preserve"> </t>
        </is>
      </c>
    </row>
    <row r="26">
      <c r="A26" s="3" t="inlineStr">
        <is>
          <t>Disclosure of reconciliation of changes in intangible assets and goodwill [line items]</t>
        </is>
      </c>
      <c r="B26" s="4" t="inlineStr">
        <is>
          <t xml:space="preserve"> </t>
        </is>
      </c>
      <c r="C26" s="4" t="inlineStr">
        <is>
          <t xml:space="preserve"> </t>
        </is>
      </c>
    </row>
    <row r="27">
      <c r="A27" s="4" t="inlineStr">
        <is>
          <t>Balance, beginning of year</t>
        </is>
      </c>
      <c r="B27" s="5" t="n">
        <v>24687</v>
      </c>
      <c r="C27" s="5" t="n">
        <v>24095</v>
      </c>
    </row>
    <row r="28">
      <c r="A28" s="4" t="inlineStr">
        <is>
          <t>Exchange rate differences</t>
        </is>
      </c>
      <c r="B28" s="5" t="n">
        <v>-50</v>
      </c>
      <c r="C28" s="5" t="n">
        <v>-25</v>
      </c>
    </row>
    <row r="29">
      <c r="A29" s="4" t="inlineStr">
        <is>
          <t>Additions</t>
        </is>
      </c>
      <c r="B29" s="5" t="n">
        <v>8750</v>
      </c>
      <c r="C29" s="5" t="n">
        <v>4966</v>
      </c>
    </row>
    <row r="30">
      <c r="A30" s="4" t="inlineStr">
        <is>
          <t>Business combinations</t>
        </is>
      </c>
      <c r="B30" s="5" t="n">
        <v>0</v>
      </c>
      <c r="C30" s="5" t="n">
        <v>735</v>
      </c>
    </row>
    <row r="31">
      <c r="A31" s="4" t="inlineStr">
        <is>
          <t>Disposals</t>
        </is>
      </c>
      <c r="B31" s="5" t="n">
        <v>-1199</v>
      </c>
      <c r="C31" s="5" t="n">
        <v>-5084</v>
      </c>
    </row>
    <row r="32">
      <c r="A32" s="4" t="inlineStr">
        <is>
          <t>Balance, end of year</t>
        </is>
      </c>
      <c r="B32" s="5" t="n">
        <v>32188</v>
      </c>
      <c r="C32" s="5" t="n">
        <v>24687</v>
      </c>
    </row>
    <row r="33">
      <c r="A33" s="4" t="inlineStr">
        <is>
          <t>Software | Amortization</t>
        </is>
      </c>
      <c r="B33" s="4" t="inlineStr">
        <is>
          <t xml:space="preserve"> </t>
        </is>
      </c>
      <c r="C33" s="4" t="inlineStr">
        <is>
          <t xml:space="preserve"> </t>
        </is>
      </c>
    </row>
    <row r="34">
      <c r="A34" s="3" t="inlineStr">
        <is>
          <t>Disclosure of reconciliation of changes in intangible assets and goodwill [line items]</t>
        </is>
      </c>
      <c r="B34" s="4" t="inlineStr">
        <is>
          <t xml:space="preserve"> </t>
        </is>
      </c>
      <c r="C34" s="4" t="inlineStr">
        <is>
          <t xml:space="preserve"> </t>
        </is>
      </c>
    </row>
    <row r="35">
      <c r="A35" s="4" t="inlineStr">
        <is>
          <t>Balance, beginning of year</t>
        </is>
      </c>
      <c r="B35" s="5" t="n">
        <v>-14876</v>
      </c>
      <c r="C35" s="5" t="n">
        <v>-14446</v>
      </c>
    </row>
    <row r="36">
      <c r="A36" s="4" t="inlineStr">
        <is>
          <t>Exchange rate differences</t>
        </is>
      </c>
      <c r="B36" s="5" t="n">
        <v>2</v>
      </c>
      <c r="C36" s="5" t="n">
        <v>-8</v>
      </c>
    </row>
    <row r="37">
      <c r="A37" s="4" t="inlineStr">
        <is>
          <t>Additions</t>
        </is>
      </c>
      <c r="B37" s="5" t="n">
        <v>6189</v>
      </c>
      <c r="C37" s="5" t="n">
        <v>5522</v>
      </c>
    </row>
    <row r="38">
      <c r="A38" s="4" t="inlineStr">
        <is>
          <t>Disposals</t>
        </is>
      </c>
      <c r="B38" s="5" t="n">
        <v>-659</v>
      </c>
      <c r="C38" s="5" t="n">
        <v>-5084</v>
      </c>
    </row>
    <row r="39">
      <c r="A39" s="4" t="inlineStr">
        <is>
          <t>Balance, end of year</t>
        </is>
      </c>
      <c r="B39" s="5" t="n">
        <v>-20408</v>
      </c>
      <c r="C39" s="5" t="n">
        <v>-14876</v>
      </c>
    </row>
    <row r="40">
      <c r="A40" s="4" t="inlineStr">
        <is>
          <t>Trademarks</t>
        </is>
      </c>
      <c r="B40" s="4" t="inlineStr">
        <is>
          <t xml:space="preserve"> </t>
        </is>
      </c>
      <c r="C40" s="4" t="inlineStr">
        <is>
          <t xml:space="preserve"> </t>
        </is>
      </c>
    </row>
    <row r="41">
      <c r="A41" s="3" t="inlineStr">
        <is>
          <t>Disclosure of reconciliation of changes in intangible assets and goodwill [line items]</t>
        </is>
      </c>
      <c r="B41" s="4" t="inlineStr">
        <is>
          <t xml:space="preserve"> </t>
        </is>
      </c>
      <c r="C41" s="4" t="inlineStr">
        <is>
          <t xml:space="preserve"> </t>
        </is>
      </c>
    </row>
    <row r="42">
      <c r="A42" s="4" t="inlineStr">
        <is>
          <t>Balance, beginning of year</t>
        </is>
      </c>
      <c r="B42" s="5" t="n">
        <v>6581</v>
      </c>
      <c r="C42" s="4" t="inlineStr">
        <is>
          <t xml:space="preserve"> </t>
        </is>
      </c>
    </row>
    <row r="43">
      <c r="A43" s="4" t="inlineStr">
        <is>
          <t>Balance, end of year</t>
        </is>
      </c>
      <c r="B43" s="5" t="n">
        <v>11044</v>
      </c>
      <c r="C43" s="5" t="n">
        <v>6581</v>
      </c>
    </row>
    <row r="44">
      <c r="A44" s="4" t="inlineStr">
        <is>
          <t>Trademarks | Cost</t>
        </is>
      </c>
      <c r="B44" s="4" t="inlineStr">
        <is>
          <t xml:space="preserve"> </t>
        </is>
      </c>
      <c r="C44" s="4" t="inlineStr">
        <is>
          <t xml:space="preserve"> </t>
        </is>
      </c>
    </row>
    <row r="45">
      <c r="A45" s="3" t="inlineStr">
        <is>
          <t>Disclosure of reconciliation of changes in intangible assets and goodwill [line items]</t>
        </is>
      </c>
      <c r="B45" s="4" t="inlineStr">
        <is>
          <t xml:space="preserve"> </t>
        </is>
      </c>
      <c r="C45" s="4" t="inlineStr">
        <is>
          <t xml:space="preserve"> </t>
        </is>
      </c>
    </row>
    <row r="46">
      <c r="A46" s="4" t="inlineStr">
        <is>
          <t>Balance, beginning of year</t>
        </is>
      </c>
      <c r="B46" s="5" t="n">
        <v>36367</v>
      </c>
      <c r="C46" s="5" t="n">
        <v>36639</v>
      </c>
    </row>
    <row r="47">
      <c r="A47" s="4" t="inlineStr">
        <is>
          <t>Exchange rate differences</t>
        </is>
      </c>
      <c r="B47" s="5" t="n">
        <v>-1262</v>
      </c>
      <c r="C47" s="5" t="n">
        <v>-272</v>
      </c>
    </row>
    <row r="48">
      <c r="A48" s="4" t="inlineStr">
        <is>
          <t>Additions</t>
        </is>
      </c>
      <c r="B48" s="5" t="n">
        <v>0</v>
      </c>
      <c r="C48" s="5" t="n">
        <v>0</v>
      </c>
    </row>
    <row r="49">
      <c r="A49" s="4" t="inlineStr">
        <is>
          <t>Business combinations</t>
        </is>
      </c>
      <c r="B49" s="5" t="n">
        <v>7654</v>
      </c>
      <c r="C49" s="5" t="n">
        <v>0</v>
      </c>
    </row>
    <row r="50">
      <c r="A50" s="4" t="inlineStr">
        <is>
          <t>Disposals</t>
        </is>
      </c>
      <c r="B50" s="5" t="n">
        <v>-19570</v>
      </c>
      <c r="C50" s="5" t="n">
        <v>0</v>
      </c>
    </row>
    <row r="51">
      <c r="A51" s="4" t="inlineStr">
        <is>
          <t>Balance, end of year</t>
        </is>
      </c>
      <c r="B51" s="5" t="n">
        <v>23189</v>
      </c>
      <c r="C51" s="5" t="n">
        <v>36367</v>
      </c>
    </row>
    <row r="52">
      <c r="A52" s="4" t="inlineStr">
        <is>
          <t>Trademarks | Amortization</t>
        </is>
      </c>
      <c r="B52" s="4" t="inlineStr">
        <is>
          <t xml:space="preserve"> </t>
        </is>
      </c>
      <c r="C52" s="4" t="inlineStr">
        <is>
          <t xml:space="preserve"> </t>
        </is>
      </c>
    </row>
    <row r="53">
      <c r="A53" s="3" t="inlineStr">
        <is>
          <t>Disclosure of reconciliation of changes in intangible assets and goodwill [line items]</t>
        </is>
      </c>
      <c r="B53" s="4" t="inlineStr">
        <is>
          <t xml:space="preserve"> </t>
        </is>
      </c>
      <c r="C53" s="4" t="inlineStr">
        <is>
          <t xml:space="preserve"> </t>
        </is>
      </c>
    </row>
    <row r="54">
      <c r="A54" s="4" t="inlineStr">
        <is>
          <t>Balance, beginning of year</t>
        </is>
      </c>
      <c r="B54" s="5" t="n">
        <v>-29786</v>
      </c>
      <c r="C54" s="5" t="n">
        <v>-20636</v>
      </c>
    </row>
    <row r="55">
      <c r="A55" s="4" t="inlineStr">
        <is>
          <t>Exchange rate differences</t>
        </is>
      </c>
      <c r="B55" s="5" t="n">
        <v>-585</v>
      </c>
      <c r="C55" s="5" t="n">
        <v>-170</v>
      </c>
    </row>
    <row r="56">
      <c r="A56" s="4" t="inlineStr">
        <is>
          <t>Additions</t>
        </is>
      </c>
      <c r="B56" s="5" t="n">
        <v>2514</v>
      </c>
      <c r="C56" s="5" t="n">
        <v>9320</v>
      </c>
    </row>
    <row r="57">
      <c r="A57" s="4" t="inlineStr">
        <is>
          <t>Disposals</t>
        </is>
      </c>
      <c r="B57" s="5" t="n">
        <v>-19570</v>
      </c>
      <c r="C57" s="5" t="n">
        <v>0</v>
      </c>
    </row>
    <row r="58">
      <c r="A58" s="4" t="inlineStr">
        <is>
          <t>Balance, end of year</t>
        </is>
      </c>
      <c r="B58" s="5" t="n">
        <v>-12145</v>
      </c>
      <c r="C58" s="5" t="n">
        <v>-29786</v>
      </c>
    </row>
    <row r="59">
      <c r="A59" s="4" t="inlineStr">
        <is>
          <t>Customer relationships</t>
        </is>
      </c>
      <c r="B59" s="4" t="inlineStr">
        <is>
          <t xml:space="preserve"> </t>
        </is>
      </c>
      <c r="C59" s="4" t="inlineStr">
        <is>
          <t xml:space="preserve"> </t>
        </is>
      </c>
    </row>
    <row r="60">
      <c r="A60" s="3" t="inlineStr">
        <is>
          <t>Disclosure of reconciliation of changes in intangible assets and goodwill [line items]</t>
        </is>
      </c>
      <c r="B60" s="4" t="inlineStr">
        <is>
          <t xml:space="preserve"> </t>
        </is>
      </c>
      <c r="C60" s="4" t="inlineStr">
        <is>
          <t xml:space="preserve"> </t>
        </is>
      </c>
    </row>
    <row r="61">
      <c r="A61" s="4" t="inlineStr">
        <is>
          <t>Balance, beginning of year</t>
        </is>
      </c>
      <c r="B61" s="5" t="n">
        <v>21885</v>
      </c>
      <c r="C61" s="4" t="inlineStr">
        <is>
          <t xml:space="preserve"> </t>
        </is>
      </c>
    </row>
    <row r="62">
      <c r="A62" s="4" t="inlineStr">
        <is>
          <t>Balance, end of year</t>
        </is>
      </c>
      <c r="B62" s="5" t="n">
        <v>41224</v>
      </c>
      <c r="C62" s="5" t="n">
        <v>21885</v>
      </c>
    </row>
    <row r="63">
      <c r="A63" s="4" t="inlineStr">
        <is>
          <t>Customer relationships | Cost</t>
        </is>
      </c>
      <c r="B63" s="4" t="inlineStr">
        <is>
          <t xml:space="preserve"> </t>
        </is>
      </c>
      <c r="C63" s="4" t="inlineStr">
        <is>
          <t xml:space="preserve"> </t>
        </is>
      </c>
    </row>
    <row r="64">
      <c r="A64" s="3" t="inlineStr">
        <is>
          <t>Disclosure of reconciliation of changes in intangible assets and goodwill [line items]</t>
        </is>
      </c>
      <c r="B64" s="4" t="inlineStr">
        <is>
          <t xml:space="preserve"> </t>
        </is>
      </c>
      <c r="C64" s="4" t="inlineStr">
        <is>
          <t xml:space="preserve"> </t>
        </is>
      </c>
    </row>
    <row r="65">
      <c r="A65" s="4" t="inlineStr">
        <is>
          <t>Balance, beginning of year</t>
        </is>
      </c>
      <c r="B65" s="5" t="n">
        <v>47966</v>
      </c>
      <c r="C65" s="5" t="n">
        <v>48340</v>
      </c>
    </row>
    <row r="66">
      <c r="A66" s="4" t="inlineStr">
        <is>
          <t>Exchange rate differences</t>
        </is>
      </c>
      <c r="B66" s="5" t="n">
        <v>-1341</v>
      </c>
      <c r="C66" s="5" t="n">
        <v>-374</v>
      </c>
    </row>
    <row r="67">
      <c r="A67" s="4" t="inlineStr">
        <is>
          <t>Additions</t>
        </is>
      </c>
      <c r="B67" s="5" t="n">
        <v>0</v>
      </c>
      <c r="C67" s="5" t="n">
        <v>0</v>
      </c>
    </row>
    <row r="68">
      <c r="A68" s="4" t="inlineStr">
        <is>
          <t>Business combinations</t>
        </is>
      </c>
      <c r="B68" s="5" t="n">
        <v>29169</v>
      </c>
      <c r="C68" s="5" t="n">
        <v>0</v>
      </c>
    </row>
    <row r="69">
      <c r="A69" s="4" t="inlineStr">
        <is>
          <t>Disposals</t>
        </is>
      </c>
      <c r="B69" s="5" t="n">
        <v>-2393</v>
      </c>
      <c r="C69" s="5" t="n">
        <v>0</v>
      </c>
    </row>
    <row r="70">
      <c r="A70" s="4" t="inlineStr">
        <is>
          <t>Balance, end of year</t>
        </is>
      </c>
      <c r="B70" s="5" t="n">
        <v>73401</v>
      </c>
      <c r="C70" s="5" t="n">
        <v>47966</v>
      </c>
    </row>
    <row r="71">
      <c r="A71" s="4" t="inlineStr">
        <is>
          <t>Customer relationships | Amortization</t>
        </is>
      </c>
      <c r="B71" s="4" t="inlineStr">
        <is>
          <t xml:space="preserve"> </t>
        </is>
      </c>
      <c r="C71" s="4" t="inlineStr">
        <is>
          <t xml:space="preserve"> </t>
        </is>
      </c>
    </row>
    <row r="72">
      <c r="A72" s="3" t="inlineStr">
        <is>
          <t>Disclosure of reconciliation of changes in intangible assets and goodwill [line items]</t>
        </is>
      </c>
      <c r="B72" s="4" t="inlineStr">
        <is>
          <t xml:space="preserve"> </t>
        </is>
      </c>
      <c r="C72" s="4" t="inlineStr">
        <is>
          <t xml:space="preserve"> </t>
        </is>
      </c>
    </row>
    <row r="73">
      <c r="A73" s="4" t="inlineStr">
        <is>
          <t>Balance, beginning of year</t>
        </is>
      </c>
      <c r="B73" s="5" t="n">
        <v>-26081</v>
      </c>
      <c r="C73" s="5" t="n">
        <v>-17195</v>
      </c>
    </row>
    <row r="74">
      <c r="A74" s="4" t="inlineStr">
        <is>
          <t>Exchange rate differences</t>
        </is>
      </c>
      <c r="B74" s="5" t="n">
        <v>-800</v>
      </c>
      <c r="C74" s="5" t="n">
        <v>-256</v>
      </c>
    </row>
    <row r="75">
      <c r="A75" s="4" t="inlineStr">
        <is>
          <t>Additions</t>
        </is>
      </c>
      <c r="B75" s="5" t="n">
        <v>9289</v>
      </c>
      <c r="C75" s="5" t="n">
        <v>9142</v>
      </c>
    </row>
    <row r="76">
      <c r="A76" s="4" t="inlineStr">
        <is>
          <t>Disposals</t>
        </is>
      </c>
      <c r="B76" s="5" t="n">
        <v>-2393</v>
      </c>
      <c r="C76" s="5" t="n">
        <v>0</v>
      </c>
    </row>
    <row r="77">
      <c r="A77" s="4" t="inlineStr">
        <is>
          <t>Balance, end of year</t>
        </is>
      </c>
      <c r="B77" s="5" t="n">
        <v>-32177</v>
      </c>
      <c r="C77" s="5" t="n">
        <v>-26081</v>
      </c>
    </row>
    <row r="78">
      <c r="A78" s="4" t="inlineStr">
        <is>
          <t>Technology</t>
        </is>
      </c>
      <c r="B78" s="4" t="inlineStr">
        <is>
          <t xml:space="preserve"> </t>
        </is>
      </c>
      <c r="C78" s="4" t="inlineStr">
        <is>
          <t xml:space="preserve"> </t>
        </is>
      </c>
    </row>
    <row r="79">
      <c r="A79" s="3" t="inlineStr">
        <is>
          <t>Disclosure of reconciliation of changes in intangible assets and goodwill [line items]</t>
        </is>
      </c>
      <c r="B79" s="4" t="inlineStr">
        <is>
          <t xml:space="preserve"> </t>
        </is>
      </c>
      <c r="C79" s="4" t="inlineStr">
        <is>
          <t xml:space="preserve"> </t>
        </is>
      </c>
    </row>
    <row r="80">
      <c r="A80" s="4" t="inlineStr">
        <is>
          <t>Balance, beginning of year</t>
        </is>
      </c>
      <c r="B80" s="5" t="n">
        <v>13231</v>
      </c>
      <c r="C80" s="4" t="inlineStr">
        <is>
          <t xml:space="preserve"> </t>
        </is>
      </c>
    </row>
    <row r="81">
      <c r="A81" s="4" t="inlineStr">
        <is>
          <t>Balance, end of year</t>
        </is>
      </c>
      <c r="B81" s="5" t="n">
        <v>88308</v>
      </c>
      <c r="C81" s="5" t="n">
        <v>13231</v>
      </c>
    </row>
    <row r="82">
      <c r="A82" s="4" t="inlineStr">
        <is>
          <t>Technology | Cost</t>
        </is>
      </c>
      <c r="B82" s="4" t="inlineStr">
        <is>
          <t xml:space="preserve"> </t>
        </is>
      </c>
      <c r="C82" s="4" t="inlineStr">
        <is>
          <t xml:space="preserve"> </t>
        </is>
      </c>
    </row>
    <row r="83">
      <c r="A83" s="3" t="inlineStr">
        <is>
          <t>Disclosure of reconciliation of changes in intangible assets and goodwill [line items]</t>
        </is>
      </c>
      <c r="B83" s="4" t="inlineStr">
        <is>
          <t xml:space="preserve"> </t>
        </is>
      </c>
      <c r="C83" s="4" t="inlineStr">
        <is>
          <t xml:space="preserve"> </t>
        </is>
      </c>
    </row>
    <row r="84">
      <c r="A84" s="4" t="inlineStr">
        <is>
          <t>Balance, beginning of year</t>
        </is>
      </c>
      <c r="B84" s="5" t="n">
        <v>53192</v>
      </c>
      <c r="C84" s="5" t="n">
        <v>46818</v>
      </c>
    </row>
    <row r="85">
      <c r="A85" s="4" t="inlineStr">
        <is>
          <t>Exchange rate differences</t>
        </is>
      </c>
      <c r="B85" s="5" t="n">
        <v>-548</v>
      </c>
      <c r="C85" s="5" t="n">
        <v>-166</v>
      </c>
    </row>
    <row r="86">
      <c r="A86" s="4" t="inlineStr">
        <is>
          <t>Additions</t>
        </is>
      </c>
      <c r="B86" s="5" t="n">
        <v>0</v>
      </c>
      <c r="C86" s="5" t="n">
        <v>0</v>
      </c>
    </row>
    <row r="87">
      <c r="A87" s="4" t="inlineStr">
        <is>
          <t>Business combinations</t>
        </is>
      </c>
      <c r="B87" s="5" t="n">
        <v>85684</v>
      </c>
      <c r="C87" s="5" t="n">
        <v>6540</v>
      </c>
    </row>
    <row r="88">
      <c r="A88" s="4" t="inlineStr">
        <is>
          <t>Disposals</t>
        </is>
      </c>
      <c r="B88" s="5" t="n">
        <v>-4851</v>
      </c>
      <c r="C88" s="5" t="n">
        <v>0</v>
      </c>
    </row>
    <row r="89">
      <c r="A89" s="4" t="inlineStr">
        <is>
          <t>Balance, end of year</t>
        </is>
      </c>
      <c r="B89" s="5" t="n">
        <v>133477</v>
      </c>
      <c r="C89" s="5" t="n">
        <v>53192</v>
      </c>
    </row>
    <row r="90">
      <c r="A90" s="4" t="inlineStr">
        <is>
          <t>Technology | Amortization</t>
        </is>
      </c>
      <c r="B90" s="4" t="inlineStr">
        <is>
          <t xml:space="preserve"> </t>
        </is>
      </c>
      <c r="C90" s="4" t="inlineStr">
        <is>
          <t xml:space="preserve"> </t>
        </is>
      </c>
    </row>
    <row r="91">
      <c r="A91" s="3" t="inlineStr">
        <is>
          <t>Disclosure of reconciliation of changes in intangible assets and goodwill [line items]</t>
        </is>
      </c>
      <c r="B91" s="4" t="inlineStr">
        <is>
          <t xml:space="preserve"> </t>
        </is>
      </c>
      <c r="C91" s="4" t="inlineStr">
        <is>
          <t xml:space="preserve"> </t>
        </is>
      </c>
    </row>
    <row r="92">
      <c r="A92" s="4" t="inlineStr">
        <is>
          <t>Balance, beginning of year</t>
        </is>
      </c>
      <c r="B92" s="5" t="n">
        <v>-39961</v>
      </c>
      <c r="C92" s="5" t="n">
        <v>-32033</v>
      </c>
    </row>
    <row r="93">
      <c r="A93" s="4" t="inlineStr">
        <is>
          <t>Exchange rate differences</t>
        </is>
      </c>
      <c r="B93" s="5" t="n">
        <v>-198</v>
      </c>
      <c r="C93" s="5" t="n">
        <v>-21</v>
      </c>
    </row>
    <row r="94">
      <c r="A94" s="4" t="inlineStr">
        <is>
          <t>Additions</t>
        </is>
      </c>
      <c r="B94" s="5" t="n">
        <v>10257</v>
      </c>
      <c r="C94" s="5" t="n">
        <v>7949</v>
      </c>
    </row>
    <row r="95">
      <c r="A95" s="4" t="inlineStr">
        <is>
          <t>Disposals</t>
        </is>
      </c>
      <c r="B95" s="5" t="n">
        <v>-4851</v>
      </c>
      <c r="C95" s="5" t="n">
        <v>0</v>
      </c>
    </row>
    <row r="96">
      <c r="A96" s="4" t="inlineStr">
        <is>
          <t>Balance, end of year</t>
        </is>
      </c>
      <c r="B96" s="5" t="n">
        <v>-45169</v>
      </c>
      <c r="C96" s="5" t="n">
        <v>-39961</v>
      </c>
    </row>
    <row r="97">
      <c r="A97" s="4" t="inlineStr">
        <is>
          <t>Others</t>
        </is>
      </c>
      <c r="B97" s="4" t="inlineStr">
        <is>
          <t xml:space="preserve"> </t>
        </is>
      </c>
      <c r="C97" s="4" t="inlineStr">
        <is>
          <t xml:space="preserve"> </t>
        </is>
      </c>
    </row>
    <row r="98">
      <c r="A98" s="3" t="inlineStr">
        <is>
          <t>Disclosure of reconciliation of changes in intangible assets and goodwill [line items]</t>
        </is>
      </c>
      <c r="B98" s="4" t="inlineStr">
        <is>
          <t xml:space="preserve"> </t>
        </is>
      </c>
      <c r="C98" s="4" t="inlineStr">
        <is>
          <t xml:space="preserve"> </t>
        </is>
      </c>
    </row>
    <row r="99">
      <c r="A99" s="4" t="inlineStr">
        <is>
          <t>Balance, beginning of year</t>
        </is>
      </c>
      <c r="B99" s="5" t="n">
        <v>0</v>
      </c>
      <c r="C99" s="4" t="inlineStr">
        <is>
          <t xml:space="preserve"> </t>
        </is>
      </c>
    </row>
    <row r="100">
      <c r="A100" s="4" t="inlineStr">
        <is>
          <t>Balance, end of year</t>
        </is>
      </c>
      <c r="B100" s="5" t="n">
        <v>0</v>
      </c>
      <c r="C100" s="5" t="n">
        <v>0</v>
      </c>
    </row>
    <row r="101">
      <c r="A101" s="4" t="inlineStr">
        <is>
          <t>Others | Cost</t>
        </is>
      </c>
      <c r="B101" s="4" t="inlineStr">
        <is>
          <t xml:space="preserve"> </t>
        </is>
      </c>
      <c r="C101" s="4" t="inlineStr">
        <is>
          <t xml:space="preserve"> </t>
        </is>
      </c>
    </row>
    <row r="102">
      <c r="A102" s="3" t="inlineStr">
        <is>
          <t>Disclosure of reconciliation of changes in intangible assets and goodwill [line items]</t>
        </is>
      </c>
      <c r="B102" s="4" t="inlineStr">
        <is>
          <t xml:space="preserve"> </t>
        </is>
      </c>
      <c r="C102" s="4" t="inlineStr">
        <is>
          <t xml:space="preserve"> </t>
        </is>
      </c>
    </row>
    <row r="103">
      <c r="A103" s="4" t="inlineStr">
        <is>
          <t>Balance, beginning of year</t>
        </is>
      </c>
      <c r="B103" s="5" t="n">
        <v>2142</v>
      </c>
      <c r="C103" s="5" t="n">
        <v>2159</v>
      </c>
    </row>
    <row r="104">
      <c r="A104" s="4" t="inlineStr">
        <is>
          <t>Exchange rate differences</t>
        </is>
      </c>
      <c r="B104" s="5" t="n">
        <v>-114</v>
      </c>
      <c r="C104" s="5" t="n">
        <v>-17</v>
      </c>
    </row>
    <row r="105">
      <c r="A105" s="4" t="inlineStr">
        <is>
          <t>Additions</t>
        </is>
      </c>
      <c r="B105" s="5" t="n">
        <v>0</v>
      </c>
      <c r="C105" s="5" t="n">
        <v>0</v>
      </c>
    </row>
    <row r="106">
      <c r="A106" s="4" t="inlineStr">
        <is>
          <t>Business combinations</t>
        </is>
      </c>
      <c r="B106" s="5" t="n">
        <v>0</v>
      </c>
      <c r="C106" s="5" t="n">
        <v>0</v>
      </c>
    </row>
    <row r="107">
      <c r="A107" s="4" t="inlineStr">
        <is>
          <t>Disposals</t>
        </is>
      </c>
      <c r="B107" s="5" t="n">
        <v>0</v>
      </c>
      <c r="C107" s="5" t="n">
        <v>0</v>
      </c>
    </row>
    <row r="108">
      <c r="A108" s="4" t="inlineStr">
        <is>
          <t>Balance, end of year</t>
        </is>
      </c>
      <c r="B108" s="5" t="n">
        <v>2028</v>
      </c>
      <c r="C108" s="5" t="n">
        <v>2142</v>
      </c>
    </row>
    <row r="109">
      <c r="A109" s="4" t="inlineStr">
        <is>
          <t>Others | Amortization</t>
        </is>
      </c>
      <c r="B109" s="4" t="inlineStr">
        <is>
          <t xml:space="preserve"> </t>
        </is>
      </c>
      <c r="C109" s="4" t="inlineStr">
        <is>
          <t xml:space="preserve"> </t>
        </is>
      </c>
    </row>
    <row r="110">
      <c r="A110" s="3" t="inlineStr">
        <is>
          <t>Disclosure of reconciliation of changes in intangible assets and goodwill [line items]</t>
        </is>
      </c>
      <c r="B110" s="4" t="inlineStr">
        <is>
          <t xml:space="preserve"> </t>
        </is>
      </c>
      <c r="C110" s="4" t="inlineStr">
        <is>
          <t xml:space="preserve"> </t>
        </is>
      </c>
    </row>
    <row r="111">
      <c r="A111" s="4" t="inlineStr">
        <is>
          <t>Balance, beginning of year</t>
        </is>
      </c>
      <c r="B111" s="5" t="n">
        <v>-2142</v>
      </c>
      <c r="C111" s="5" t="n">
        <v>-2102</v>
      </c>
    </row>
    <row r="112">
      <c r="A112" s="4" t="inlineStr">
        <is>
          <t>Exchange rate differences</t>
        </is>
      </c>
      <c r="B112" s="5" t="n">
        <v>-114</v>
      </c>
      <c r="C112" s="5" t="n">
        <v>-21</v>
      </c>
    </row>
    <row r="113">
      <c r="A113" s="4" t="inlineStr">
        <is>
          <t>Additions</t>
        </is>
      </c>
      <c r="B113" s="5" t="n">
        <v>0</v>
      </c>
      <c r="C113" s="5" t="n">
        <v>61</v>
      </c>
    </row>
    <row r="114">
      <c r="A114" s="4" t="inlineStr">
        <is>
          <t>Disposals</t>
        </is>
      </c>
      <c r="B114" s="5" t="n">
        <v>0</v>
      </c>
      <c r="C114" s="5" t="n">
        <v>0</v>
      </c>
    </row>
    <row r="115">
      <c r="A115" s="4" t="inlineStr">
        <is>
          <t>Balance, end of year</t>
        </is>
      </c>
      <c r="B115" s="5" t="n">
        <v>-2028</v>
      </c>
      <c r="C115" s="5" t="n">
        <v>-2142</v>
      </c>
    </row>
    <row r="116">
      <c r="A116" s="4" t="inlineStr">
        <is>
          <t>Goodwill</t>
        </is>
      </c>
      <c r="B116" s="4" t="inlineStr">
        <is>
          <t xml:space="preserve"> </t>
        </is>
      </c>
      <c r="C116" s="4" t="inlineStr">
        <is>
          <t xml:space="preserve"> </t>
        </is>
      </c>
    </row>
    <row r="117">
      <c r="A117" s="3" t="inlineStr">
        <is>
          <t>Disclosure of reconciliation of changes in intangible assets and goodwill [line items]</t>
        </is>
      </c>
      <c r="B117" s="4" t="inlineStr">
        <is>
          <t xml:space="preserve"> </t>
        </is>
      </c>
      <c r="C117" s="4" t="inlineStr">
        <is>
          <t xml:space="preserve"> </t>
        </is>
      </c>
    </row>
    <row r="118">
      <c r="A118" s="4" t="inlineStr">
        <is>
          <t>Balance, beginning of year</t>
        </is>
      </c>
      <c r="B118" s="5" t="n">
        <v>156712</v>
      </c>
      <c r="C118" s="4" t="inlineStr">
        <is>
          <t xml:space="preserve"> </t>
        </is>
      </c>
    </row>
    <row r="119">
      <c r="A119" s="4" t="inlineStr">
        <is>
          <t>Balance, end of year</t>
        </is>
      </c>
      <c r="B119" s="5" t="n">
        <v>245740</v>
      </c>
      <c r="C119" s="5" t="n">
        <v>156712</v>
      </c>
    </row>
    <row r="120">
      <c r="A120" s="4" t="inlineStr">
        <is>
          <t>Goodwill | Cost</t>
        </is>
      </c>
      <c r="B120" s="4" t="inlineStr">
        <is>
          <t xml:space="preserve"> </t>
        </is>
      </c>
      <c r="C120" s="4" t="inlineStr">
        <is>
          <t xml:space="preserve"> </t>
        </is>
      </c>
    </row>
    <row r="121">
      <c r="A121" s="3" t="inlineStr">
        <is>
          <t>Disclosure of reconciliation of changes in intangible assets and goodwill [line items]</t>
        </is>
      </c>
      <c r="B121" s="4" t="inlineStr">
        <is>
          <t xml:space="preserve"> </t>
        </is>
      </c>
      <c r="C121" s="4" t="inlineStr">
        <is>
          <t xml:space="preserve"> </t>
        </is>
      </c>
    </row>
    <row r="122">
      <c r="A122" s="4" t="inlineStr">
        <is>
          <t>Balance, beginning of year</t>
        </is>
      </c>
      <c r="B122" s="5" t="n">
        <v>156712</v>
      </c>
      <c r="C122" s="5" t="n">
        <v>152861</v>
      </c>
    </row>
    <row r="123">
      <c r="A123" s="4" t="inlineStr">
        <is>
          <t>Exchange rate differences</t>
        </is>
      </c>
      <c r="B123" s="5" t="n">
        <v>-3216</v>
      </c>
      <c r="C123" s="5" t="n">
        <v>-1338</v>
      </c>
    </row>
    <row r="124">
      <c r="A124" s="4" t="inlineStr">
        <is>
          <t>Additions</t>
        </is>
      </c>
      <c r="B124" s="5" t="n">
        <v>0</v>
      </c>
      <c r="C124" s="5" t="n">
        <v>0</v>
      </c>
    </row>
    <row r="125">
      <c r="A125" s="4" t="inlineStr">
        <is>
          <t>Business combinations</t>
        </is>
      </c>
      <c r="B125" s="5" t="n">
        <v>92244</v>
      </c>
      <c r="C125" s="5" t="n">
        <v>5189</v>
      </c>
    </row>
    <row r="126">
      <c r="A126" s="4" t="inlineStr">
        <is>
          <t>Disposals</t>
        </is>
      </c>
      <c r="B126" s="5" t="n">
        <v>0</v>
      </c>
      <c r="C126" s="5" t="n">
        <v>0</v>
      </c>
    </row>
    <row r="127">
      <c r="A127" s="4" t="inlineStr">
        <is>
          <t>Balance, end of year</t>
        </is>
      </c>
      <c r="B127" s="5" t="n">
        <v>245740</v>
      </c>
      <c r="C127" s="5" t="n">
        <v>156712</v>
      </c>
    </row>
    <row r="128">
      <c r="A128" s="4" t="inlineStr">
        <is>
          <t>Goodwill | Amortization</t>
        </is>
      </c>
      <c r="B128" s="4" t="inlineStr">
        <is>
          <t xml:space="preserve"> </t>
        </is>
      </c>
      <c r="C128" s="4" t="inlineStr">
        <is>
          <t xml:space="preserve"> </t>
        </is>
      </c>
    </row>
    <row r="129">
      <c r="A129" s="3" t="inlineStr">
        <is>
          <t>Disclosure of reconciliation of changes in intangible assets and goodwill [line items]</t>
        </is>
      </c>
      <c r="B129" s="4" t="inlineStr">
        <is>
          <t xml:space="preserve"> </t>
        </is>
      </c>
      <c r="C129" s="4" t="inlineStr">
        <is>
          <t xml:space="preserve"> </t>
        </is>
      </c>
    </row>
    <row r="130">
      <c r="A130" s="4" t="inlineStr">
        <is>
          <t>Balance, beginning of year</t>
        </is>
      </c>
      <c r="B130" s="5" t="n">
        <v>0</v>
      </c>
      <c r="C130" s="5" t="n">
        <v>0</v>
      </c>
    </row>
    <row r="131">
      <c r="A131" s="4" t="inlineStr">
        <is>
          <t>Exchange rate differences</t>
        </is>
      </c>
      <c r="B131" s="5" t="n">
        <v>0</v>
      </c>
      <c r="C131" s="4" t="inlineStr">
        <is>
          <t xml:space="preserve"> </t>
        </is>
      </c>
    </row>
    <row r="132">
      <c r="A132" s="4" t="inlineStr">
        <is>
          <t>Additions</t>
        </is>
      </c>
      <c r="B132" s="5" t="n">
        <v>0</v>
      </c>
      <c r="C132" s="5" t="n">
        <v>0</v>
      </c>
    </row>
    <row r="133">
      <c r="A133" s="4" t="inlineStr">
        <is>
          <t>Disposals</t>
        </is>
      </c>
      <c r="B133" s="5" t="n">
        <v>0</v>
      </c>
      <c r="C133" s="5" t="n">
        <v>0</v>
      </c>
    </row>
    <row r="134">
      <c r="A134" s="4" t="inlineStr">
        <is>
          <t>Balance, end of year</t>
        </is>
      </c>
      <c r="B134" s="6" t="n">
        <v>0</v>
      </c>
      <c r="C134"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INTANGIBLE ASSETS, NET (Details 1)</t>
        </is>
      </c>
      <c r="B1" s="2" t="inlineStr">
        <is>
          <t>Dec. 31, 2022</t>
        </is>
      </c>
    </row>
    <row r="2">
      <c r="A2" s="3" t="inlineStr">
        <is>
          <t>Disclosure of detailed information about intangible assets [abstract]</t>
        </is>
      </c>
      <c r="B2" s="4" t="inlineStr">
        <is>
          <t xml:space="preserve"> </t>
        </is>
      </c>
    </row>
    <row r="3">
      <c r="A3" s="4" t="inlineStr">
        <is>
          <t>Percentage of increase pre tax discount rate</t>
        </is>
      </c>
      <c r="B3" s="9" t="n">
        <v>2.24</v>
      </c>
    </row>
    <row r="4">
      <c r="A4" s="4" t="inlineStr">
        <is>
          <t>Percentage of decrease terminal value growth rate</t>
        </is>
      </c>
      <c r="B4" s="9"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 Textuals) - USD ($) $ in Thousands</t>
        </is>
      </c>
      <c r="B1" s="2" t="inlineStr">
        <is>
          <t>12 Months Ended</t>
        </is>
      </c>
    </row>
    <row r="2">
      <c r="B2" s="2" t="inlineStr">
        <is>
          <t>Dec. 31, 2022</t>
        </is>
      </c>
      <c r="C2" s="2" t="inlineStr">
        <is>
          <t>Dec. 31, 2021</t>
        </is>
      </c>
    </row>
    <row r="3">
      <c r="A3" s="3" t="inlineStr">
        <is>
          <t>Disclosure of reconciliation of changes in intangible assets and goodwill [line items]</t>
        </is>
      </c>
      <c r="B3" s="4" t="inlineStr">
        <is>
          <t xml:space="preserve"> </t>
        </is>
      </c>
      <c r="C3" s="4" t="inlineStr">
        <is>
          <t xml:space="preserve"> </t>
        </is>
      </c>
    </row>
    <row r="4">
      <c r="A4" s="4" t="inlineStr">
        <is>
          <t>Percentage of pre tax discount rate</t>
        </is>
      </c>
      <c r="B4" s="9" t="n">
        <v>0.15</v>
      </c>
      <c r="C4" s="4" t="inlineStr">
        <is>
          <t xml:space="preserve"> </t>
        </is>
      </c>
    </row>
    <row r="5">
      <c r="A5" s="4" t="inlineStr">
        <is>
          <t>Percentage of terminal value growth rates.</t>
        </is>
      </c>
      <c r="B5" s="9" t="n">
        <v>0.03</v>
      </c>
      <c r="C5" s="4" t="inlineStr">
        <is>
          <t xml:space="preserve"> </t>
        </is>
      </c>
    </row>
    <row r="6">
      <c r="A6" s="4" t="inlineStr">
        <is>
          <t>Term of initial annual growth rate of impairment testing</t>
        </is>
      </c>
      <c r="B6" s="4" t="inlineStr">
        <is>
          <t>5 years</t>
        </is>
      </c>
      <c r="C6" s="4" t="inlineStr">
        <is>
          <t xml:space="preserve"> </t>
        </is>
      </c>
    </row>
    <row r="7">
      <c r="A7" s="4" t="inlineStr">
        <is>
          <t>Minimum</t>
        </is>
      </c>
      <c r="B7" s="4" t="inlineStr">
        <is>
          <t xml:space="preserve"> </t>
        </is>
      </c>
      <c r="C7" s="4" t="inlineStr">
        <is>
          <t xml:space="preserve"> </t>
        </is>
      </c>
    </row>
    <row r="8">
      <c r="A8" s="3" t="inlineStr">
        <is>
          <t>Disclosure of reconciliation of changes in intangible assets and goodwill [line items]</t>
        </is>
      </c>
      <c r="B8" s="4" t="inlineStr">
        <is>
          <t xml:space="preserve"> </t>
        </is>
      </c>
      <c r="C8" s="4" t="inlineStr">
        <is>
          <t xml:space="preserve"> </t>
        </is>
      </c>
    </row>
    <row r="9">
      <c r="A9" s="4" t="inlineStr">
        <is>
          <t>Percentage of growth rate in earnings before interest taxes depreciation and amortization</t>
        </is>
      </c>
      <c r="B9" s="9" t="n">
        <v>0.21</v>
      </c>
      <c r="C9" s="4" t="inlineStr">
        <is>
          <t xml:space="preserve"> </t>
        </is>
      </c>
    </row>
    <row r="10">
      <c r="A10" s="4" t="inlineStr">
        <is>
          <t>Maximum</t>
        </is>
      </c>
      <c r="B10" s="4" t="inlineStr">
        <is>
          <t xml:space="preserve"> </t>
        </is>
      </c>
      <c r="C10" s="4" t="inlineStr">
        <is>
          <t xml:space="preserve"> </t>
        </is>
      </c>
    </row>
    <row r="11">
      <c r="A11" s="3" t="inlineStr">
        <is>
          <t>Disclosure of reconciliation of changes in intangible assets and goodwill [line items]</t>
        </is>
      </c>
      <c r="B11" s="4" t="inlineStr">
        <is>
          <t xml:space="preserve"> </t>
        </is>
      </c>
      <c r="C11" s="4" t="inlineStr">
        <is>
          <t xml:space="preserve"> </t>
        </is>
      </c>
    </row>
    <row r="12">
      <c r="A12" s="4" t="inlineStr">
        <is>
          <t>Percentage of growth rate in earnings before interest taxes depreciation and amortization</t>
        </is>
      </c>
      <c r="B12" s="9" t="n">
        <v>0.33</v>
      </c>
      <c r="C12" s="4" t="inlineStr">
        <is>
          <t xml:space="preserve"> </t>
        </is>
      </c>
    </row>
    <row r="13">
      <c r="A13" s="4" t="inlineStr">
        <is>
          <t>Software</t>
        </is>
      </c>
      <c r="B13" s="4" t="inlineStr">
        <is>
          <t xml:space="preserve"> </t>
        </is>
      </c>
      <c r="C13" s="4" t="inlineStr">
        <is>
          <t xml:space="preserve"> </t>
        </is>
      </c>
    </row>
    <row r="14">
      <c r="A14" s="3" t="inlineStr">
        <is>
          <t>Disclosure of reconciliation of changes in intangible assets and goodwill [line items]</t>
        </is>
      </c>
      <c r="B14" s="4" t="inlineStr">
        <is>
          <t xml:space="preserve"> </t>
        </is>
      </c>
      <c r="C14" s="4" t="inlineStr">
        <is>
          <t xml:space="preserve"> </t>
        </is>
      </c>
    </row>
    <row r="15">
      <c r="A15" s="4" t="inlineStr">
        <is>
          <t>Development costs capitalized</t>
        </is>
      </c>
      <c r="B15" s="6" t="n">
        <v>8743</v>
      </c>
      <c r="C15" s="6" t="n">
        <v>4933</v>
      </c>
    </row>
    <row r="16">
      <c r="A16" s="4" t="inlineStr">
        <is>
          <t>Estimated useful life of intangible assets</t>
        </is>
      </c>
      <c r="B16" s="4" t="inlineStr">
        <is>
          <t>3 years</t>
        </is>
      </c>
      <c r="C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12 Months Ended</t>
        </is>
      </c>
    </row>
    <row r="2">
      <c r="B2" s="2" t="inlineStr">
        <is>
          <t>Dec. 31, 2022</t>
        </is>
      </c>
    </row>
    <row r="3">
      <c r="A3" s="3" t="inlineStr">
        <is>
          <t>Disclosure Of Basis Of Preparation [Abstract]</t>
        </is>
      </c>
      <c r="B3" s="4" t="inlineStr">
        <is>
          <t xml:space="preserve"> </t>
        </is>
      </c>
    </row>
    <row r="4">
      <c r="A4" s="4" t="inlineStr">
        <is>
          <t>BASIS OF PREPARATION</t>
        </is>
      </c>
      <c r="B4" s="4" t="inlineStr">
        <is>
          <t xml:space="preserve">NOTE 2:
BASIS OF PREPARATION
a.
Statement of compliance:
The consolidated financial statements have been prepared in accordance with International Financial Reporting Standards (IFRS) as issued by the International Accounting Standards Board ("IASB"). The consolidated financial statements were authorized for issue by the Company’s Board of Directors on March 6, 2023.
b.
Functional and presentation currency:
These consolidated financial statements are presented in US Dollars (USD), which is the Company’s functional currency, and have been rounded to the nearest thousand, except when otherwise indicated. The USD is the currency that represents the principal economic environment in which the Company operates.
c.
Basis of measurement:
The consolidated financial statements have been prepared on a historical cost basis except for the following assets and liabilities:
•
Deferred and current tax assets and liabilities
•
Put option to non-controlling interests
•
Provisions
•
Derivatives
•
Investment in shares For further information regarding the measurement of these assets and liabilities see Note 3 regarding significant accounting policies.
d.
Use of estimates and judgments:
The preparation of financial statements in conformity with IFRS requires management of the Group to make judgments, estimates and assumptions that affect the application of accounting policies and the reported amounts of assets, liabilities, income and expenses. Actual results may differ from these estimates. The preparation of accounting estimates used in the preparation of the Group’s financial statements requires management of the Group to make assumptions regarding circumstances and events that involve considerable uncertainty. Management of the Group prepares estimates on the basis of past experience,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Information about assumptions made by the Group with respect to the future and other reasons for uncertainty with respect to estimates that have a significant risk of resulting in a material adjustment to carrying amounts of assets and liabilities in the next financial year are included in Note 6, on leases, with respect to determining the lease term and determining the discount rate of a lease liability, in Note 7, on intangible assets, with respect to the accounting of software development capitalization and impairment testing for goodwill, in Note 4, on Income Tax, with respect to uncertain tax position, in Note 20, on subsidiaries, with respect to business combination and in Note 18 on investments in shares .
e.
Determination of fair value: Preparation of the financial statements requires the Group to determine the fair value of certain assets and liabilities. When determining the fair value of an asset or liability, the Group uses observable market data as much as possible. There are three levels of fair value measurements in the fair value hierarchy that are based on the data used in the measurement, as follows:
•
Level 1: quoted prices (unadjusted) in active markets for identical assets or liabilities.
•
Level 2: inputs other than quoted prices included within Level 1 that are observable, either directly or indirectly.
•
Level 3: inputs that are not based on observable market data (unobservable inputs). Further information about the assumptions that were used to determine fair value is included in the following notes:
•
Note 17, on share-based compensation;
•
Note 18, on financial instruments;
•
Note 18, on investments in shares.
•
Note 20, on subsidiaries (regarding business combin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RADE AND OTHER RECEIVABLES (Details) - USD ($) $ in Thousands</t>
        </is>
      </c>
      <c r="B1" s="2" t="inlineStr">
        <is>
          <t>Dec. 31, 2022</t>
        </is>
      </c>
      <c r="C1" s="2" t="inlineStr">
        <is>
          <t>Dec. 31, 2021</t>
        </is>
      </c>
      <c r="D1" s="2" t="inlineStr">
        <is>
          <t>Dec. 31, 2020</t>
        </is>
      </c>
    </row>
    <row r="2">
      <c r="A2" s="3" t="inlineStr">
        <is>
          <t>Trade receivables:</t>
        </is>
      </c>
      <c r="B2" s="4" t="inlineStr">
        <is>
          <t xml:space="preserve"> </t>
        </is>
      </c>
      <c r="C2" s="4" t="inlineStr">
        <is>
          <t xml:space="preserve"> </t>
        </is>
      </c>
      <c r="D2" s="4" t="inlineStr">
        <is>
          <t xml:space="preserve"> </t>
        </is>
      </c>
    </row>
    <row r="3">
      <c r="A3" s="4" t="inlineStr">
        <is>
          <t>Trade receivables</t>
        </is>
      </c>
      <c r="B3" s="6" t="n">
        <v>229975</v>
      </c>
      <c r="C3" s="6" t="n">
        <v>178933</v>
      </c>
      <c r="D3" s="4" t="inlineStr">
        <is>
          <t xml:space="preserve"> </t>
        </is>
      </c>
    </row>
    <row r="4">
      <c r="A4" s="4" t="inlineStr">
        <is>
          <t>Allowance for doubtful debts</t>
        </is>
      </c>
      <c r="B4" s="5" t="n">
        <v>-10138</v>
      </c>
      <c r="C4" s="5" t="n">
        <v>-13870</v>
      </c>
      <c r="D4" s="6" t="n">
        <v>-9036</v>
      </c>
    </row>
    <row r="5">
      <c r="A5" s="4" t="inlineStr">
        <is>
          <t>Trade receivables, net</t>
        </is>
      </c>
      <c r="B5" s="5" t="n">
        <v>219837</v>
      </c>
      <c r="C5" s="5" t="n">
        <v>165063</v>
      </c>
      <c r="D5" s="4" t="inlineStr">
        <is>
          <t xml:space="preserve"> </t>
        </is>
      </c>
    </row>
    <row r="6">
      <c r="A6" s="3" t="inlineStr">
        <is>
          <t>Other receivables:</t>
        </is>
      </c>
      <c r="B6" s="4" t="inlineStr">
        <is>
          <t xml:space="preserve"> </t>
        </is>
      </c>
      <c r="C6" s="4" t="inlineStr">
        <is>
          <t xml:space="preserve"> </t>
        </is>
      </c>
      <c r="D6" s="4" t="inlineStr">
        <is>
          <t xml:space="preserve"> </t>
        </is>
      </c>
    </row>
    <row r="7">
      <c r="A7" s="4" t="inlineStr">
        <is>
          <t>Prepaid expenses</t>
        </is>
      </c>
      <c r="B7" s="5" t="n">
        <v>14425</v>
      </c>
      <c r="C7" s="5" t="n">
        <v>13110</v>
      </c>
      <c r="D7" s="4" t="inlineStr">
        <is>
          <t xml:space="preserve"> </t>
        </is>
      </c>
    </row>
    <row r="8">
      <c r="A8" s="4" t="inlineStr">
        <is>
          <t>Loan to third party</t>
        </is>
      </c>
      <c r="B8" s="5" t="n">
        <v>0</v>
      </c>
      <c r="C8" s="5" t="n">
        <v>480</v>
      </c>
      <c r="D8" s="4" t="inlineStr">
        <is>
          <t xml:space="preserve"> </t>
        </is>
      </c>
    </row>
    <row r="9">
      <c r="A9" s="4" t="inlineStr">
        <is>
          <t>Institutions</t>
        </is>
      </c>
      <c r="B9" s="5" t="n">
        <v>1281</v>
      </c>
      <c r="C9" s="5" t="n">
        <v>1050</v>
      </c>
      <c r="D9" s="4" t="inlineStr">
        <is>
          <t xml:space="preserve"> </t>
        </is>
      </c>
    </row>
    <row r="10">
      <c r="A10" s="4" t="inlineStr">
        <is>
          <t>Pledged deposits</t>
        </is>
      </c>
      <c r="B10" s="5" t="n">
        <v>3036</v>
      </c>
      <c r="C10" s="5" t="n">
        <v>2647</v>
      </c>
      <c r="D10" s="4" t="inlineStr">
        <is>
          <t xml:space="preserve"> </t>
        </is>
      </c>
    </row>
    <row r="11">
      <c r="A11" s="4" t="inlineStr">
        <is>
          <t>Acquisition consideration adjustment</t>
        </is>
      </c>
      <c r="B11" s="5" t="n">
        <v>4673</v>
      </c>
      <c r="C11" s="5" t="n">
        <v>0</v>
      </c>
      <c r="D11" s="4" t="inlineStr">
        <is>
          <t xml:space="preserve"> </t>
        </is>
      </c>
    </row>
    <row r="12">
      <c r="A12" s="4" t="inlineStr">
        <is>
          <t>Other</t>
        </is>
      </c>
      <c r="B12" s="5" t="n">
        <v>0</v>
      </c>
      <c r="C12" s="5" t="n">
        <v>949</v>
      </c>
      <c r="D12" s="4" t="inlineStr">
        <is>
          <t xml:space="preserve"> </t>
        </is>
      </c>
    </row>
    <row r="13">
      <c r="A13" s="4" t="inlineStr">
        <is>
          <t>Other receivables</t>
        </is>
      </c>
      <c r="B13" s="6" t="n">
        <v>23415</v>
      </c>
      <c r="C13" s="6" t="n">
        <v>18236</v>
      </c>
      <c r="D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Trade payables</t>
        </is>
      </c>
      <c r="B3" s="6" t="n">
        <v>212690</v>
      </c>
      <c r="C3" s="6" t="n">
        <v>161812</v>
      </c>
    </row>
    <row r="4">
      <c r="A4" s="3" t="inlineStr">
        <is>
          <t>Other payables:</t>
        </is>
      </c>
      <c r="B4" s="4" t="inlineStr">
        <is>
          <t xml:space="preserve"> </t>
        </is>
      </c>
      <c r="C4" s="4" t="inlineStr">
        <is>
          <t xml:space="preserve"> </t>
        </is>
      </c>
    </row>
    <row r="5">
      <c r="A5" s="4" t="inlineStr">
        <is>
          <t>Contract liabilities</t>
        </is>
      </c>
      <c r="B5" s="5" t="n">
        <v>6540</v>
      </c>
      <c r="C5" s="5" t="n">
        <v>11415</v>
      </c>
    </row>
    <row r="6">
      <c r="A6" s="4" t="inlineStr">
        <is>
          <t>Wages, salaries and related expenses</t>
        </is>
      </c>
      <c r="B6" s="5" t="n">
        <v>24539</v>
      </c>
      <c r="C6" s="5" t="n">
        <v>16406</v>
      </c>
    </row>
    <row r="7">
      <c r="A7" s="4" t="inlineStr">
        <is>
          <t>Provision for vacation</t>
        </is>
      </c>
      <c r="B7" s="5" t="n">
        <v>1869</v>
      </c>
      <c r="C7" s="5" t="n">
        <v>1003</v>
      </c>
    </row>
    <row r="8">
      <c r="A8" s="4" t="inlineStr">
        <is>
          <t>Institutions</t>
        </is>
      </c>
      <c r="B8" s="5" t="n">
        <v>1659</v>
      </c>
      <c r="C8" s="5" t="n">
        <v>791</v>
      </c>
    </row>
    <row r="9">
      <c r="A9" s="4" t="inlineStr">
        <is>
          <t>Ad spend liability</t>
        </is>
      </c>
      <c r="B9" s="5" t="n">
        <v>0</v>
      </c>
      <c r="C9" s="5" t="n">
        <v>7729</v>
      </c>
    </row>
    <row r="10">
      <c r="A10" s="4" t="inlineStr">
        <is>
          <t>Onerous contract</t>
        </is>
      </c>
      <c r="B10" s="5" t="n">
        <v>1350</v>
      </c>
      <c r="C10" s="5" t="n">
        <v>0</v>
      </c>
    </row>
    <row r="11">
      <c r="A11" s="4" t="inlineStr">
        <is>
          <t>Interest to pay</t>
        </is>
      </c>
      <c r="B11" s="5" t="n">
        <v>1504</v>
      </c>
      <c r="C11" s="5" t="n">
        <v>0</v>
      </c>
    </row>
    <row r="12">
      <c r="A12" s="4" t="inlineStr">
        <is>
          <t>Pledged deposits</t>
        </is>
      </c>
      <c r="B12" s="5" t="n">
        <v>362</v>
      </c>
      <c r="C12" s="5" t="n">
        <v>592</v>
      </c>
    </row>
    <row r="13">
      <c r="A13" s="4" t="inlineStr">
        <is>
          <t>Others</t>
        </is>
      </c>
      <c r="B13" s="5" t="n">
        <v>7882</v>
      </c>
      <c r="C13" s="5" t="n">
        <v>4964</v>
      </c>
    </row>
    <row r="14">
      <c r="A14" s="4" t="inlineStr">
        <is>
          <t>Other payables, total</t>
        </is>
      </c>
      <c r="B14" s="6" t="n">
        <v>45705</v>
      </c>
      <c r="C14" s="6" t="n">
        <v>429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173568</v>
      </c>
      <c r="C3" s="6" t="n">
        <v>77537</v>
      </c>
      <c r="D3" s="4" t="inlineStr">
        <is>
          <t xml:space="preserve"> </t>
        </is>
      </c>
      <c r="E3" s="4" t="inlineStr">
        <is>
          <t xml:space="preserve"> </t>
        </is>
      </c>
    </row>
    <row r="4">
      <c r="A4" s="4" t="inlineStr">
        <is>
          <t>Bank deposits</t>
        </is>
      </c>
      <c r="B4" s="5" t="n">
        <v>43932</v>
      </c>
      <c r="C4" s="5" t="n">
        <v>290180</v>
      </c>
      <c r="D4" s="4" t="inlineStr">
        <is>
          <t xml:space="preserve"> </t>
        </is>
      </c>
      <c r="E4" s="4" t="inlineStr">
        <is>
          <t xml:space="preserve"> </t>
        </is>
      </c>
    </row>
    <row r="5">
      <c r="A5" s="4" t="inlineStr">
        <is>
          <t>Cash and cash equivalents</t>
        </is>
      </c>
      <c r="B5" s="6" t="n">
        <v>217500</v>
      </c>
      <c r="C5" s="6" t="n">
        <v>367717</v>
      </c>
      <c r="D5" s="6" t="n">
        <v>97463</v>
      </c>
      <c r="E5" s="6" t="n">
        <v>790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Detail Textuals) - Amobee Group Pte Ltd - USD ($) $ in Millions</t>
        </is>
      </c>
      <c r="B1" s="2" t="inlineStr">
        <is>
          <t>1 Months Ended</t>
        </is>
      </c>
    </row>
    <row r="2">
      <c r="B2" s="2" t="inlineStr">
        <is>
          <t>Sep. 30, 2022</t>
        </is>
      </c>
      <c r="C2" s="2" t="inlineStr">
        <is>
          <t>Jul. 25, 2022</t>
        </is>
      </c>
    </row>
    <row r="3">
      <c r="A3" s="3" t="inlineStr">
        <is>
          <t>Other Long Term Liabilities [Line Items]</t>
        </is>
      </c>
      <c r="B3" s="4" t="inlineStr">
        <is>
          <t xml:space="preserve"> </t>
        </is>
      </c>
      <c r="C3" s="4" t="inlineStr">
        <is>
          <t xml:space="preserve"> </t>
        </is>
      </c>
    </row>
    <row r="4">
      <c r="A4" s="4" t="inlineStr">
        <is>
          <t>Secured term loan</t>
        </is>
      </c>
      <c r="B4" s="4" t="inlineStr">
        <is>
          <t xml:space="preserve"> </t>
        </is>
      </c>
      <c r="C4" s="6" t="n">
        <v>90</v>
      </c>
    </row>
    <row r="5">
      <c r="A5" s="4" t="inlineStr">
        <is>
          <t>Revolving credit facility</t>
        </is>
      </c>
      <c r="B5" s="4" t="inlineStr">
        <is>
          <t xml:space="preserve"> </t>
        </is>
      </c>
      <c r="C5" s="6" t="n">
        <v>90</v>
      </c>
    </row>
    <row r="6">
      <c r="A6" s="4" t="inlineStr">
        <is>
          <t>US Holding Inc.</t>
        </is>
      </c>
      <c r="B6" s="4" t="inlineStr">
        <is>
          <t xml:space="preserve"> </t>
        </is>
      </c>
      <c r="C6" s="4" t="inlineStr">
        <is>
          <t xml:space="preserve"> </t>
        </is>
      </c>
    </row>
    <row r="7">
      <c r="A7" s="3" t="inlineStr">
        <is>
          <t>Other Long Term Liabilities [Line Items]</t>
        </is>
      </c>
      <c r="B7" s="4" t="inlineStr">
        <is>
          <t xml:space="preserve"> </t>
        </is>
      </c>
      <c r="C7" s="4" t="inlineStr">
        <is>
          <t xml:space="preserve"> </t>
        </is>
      </c>
    </row>
    <row r="8">
      <c r="A8" s="4" t="inlineStr">
        <is>
          <t>Secured term loan</t>
        </is>
      </c>
      <c r="B8" s="6" t="n">
        <v>90</v>
      </c>
      <c r="C8" s="4" t="inlineStr">
        <is>
          <t xml:space="preserve"> </t>
        </is>
      </c>
    </row>
    <row r="9">
      <c r="A9" s="4" t="inlineStr">
        <is>
          <t>Revolving credit facility</t>
        </is>
      </c>
      <c r="B9" s="5" t="n">
        <v>90</v>
      </c>
      <c r="C9" s="4" t="inlineStr">
        <is>
          <t xml:space="preserve"> </t>
        </is>
      </c>
    </row>
    <row r="10">
      <c r="A10" s="4" t="inlineStr">
        <is>
          <t>Letter of credit facility together with term loan facility</t>
        </is>
      </c>
      <c r="B10" s="5" t="n">
        <v>15</v>
      </c>
      <c r="C10" s="4" t="inlineStr">
        <is>
          <t xml:space="preserve"> </t>
        </is>
      </c>
    </row>
    <row r="11">
      <c r="A11" s="4" t="inlineStr">
        <is>
          <t>Proceeds of revolving credit facility</t>
        </is>
      </c>
      <c r="B11" s="6" t="n">
        <v>10</v>
      </c>
      <c r="C11" s="4" t="inlineStr">
        <is>
          <t xml:space="preserve"> </t>
        </is>
      </c>
    </row>
    <row r="12">
      <c r="A12" s="4" t="inlineStr">
        <is>
          <t>Percentage of fronting fee along with other standard fees</t>
        </is>
      </c>
      <c r="B12" s="8" t="n">
        <v>0.00125</v>
      </c>
      <c r="C12" s="4" t="inlineStr">
        <is>
          <t xml:space="preserve"> </t>
        </is>
      </c>
    </row>
    <row r="13">
      <c r="A13" s="4" t="inlineStr">
        <is>
          <t>Minimum | US Holding Inc.</t>
        </is>
      </c>
      <c r="B13" s="4" t="inlineStr">
        <is>
          <t xml:space="preserve"> </t>
        </is>
      </c>
      <c r="C13" s="4" t="inlineStr">
        <is>
          <t xml:space="preserve"> </t>
        </is>
      </c>
    </row>
    <row r="14">
      <c r="A14" s="3" t="inlineStr">
        <is>
          <t>Other Long Term Liabilities [Line Items]</t>
        </is>
      </c>
      <c r="B14" s="4" t="inlineStr">
        <is>
          <t xml:space="preserve"> </t>
        </is>
      </c>
      <c r="C14" s="4" t="inlineStr">
        <is>
          <t xml:space="preserve"> </t>
        </is>
      </c>
    </row>
    <row r="15">
      <c r="A15" s="4" t="inlineStr">
        <is>
          <t>Percentage of base rate credit facilities</t>
        </is>
      </c>
      <c r="B15" s="10" t="n">
        <v>0.0025</v>
      </c>
      <c r="C15" s="4" t="inlineStr">
        <is>
          <t xml:space="preserve"> </t>
        </is>
      </c>
    </row>
    <row r="16">
      <c r="A16" s="4" t="inlineStr">
        <is>
          <t>Percentage of Secured Overnight Financing Rate (SOFR)</t>
        </is>
      </c>
      <c r="B16" s="10" t="n">
        <v>0.0125</v>
      </c>
      <c r="C16" s="4" t="inlineStr">
        <is>
          <t xml:space="preserve"> </t>
        </is>
      </c>
    </row>
    <row r="17">
      <c r="A17" s="4" t="inlineStr">
        <is>
          <t>Percentage of credit spread adjustment</t>
        </is>
      </c>
      <c r="B17" s="10" t="n">
        <v>0.001</v>
      </c>
      <c r="C17" s="4" t="inlineStr">
        <is>
          <t xml:space="preserve"> </t>
        </is>
      </c>
    </row>
    <row r="18">
      <c r="A18" s="4" t="inlineStr">
        <is>
          <t>Percentage of credit facility withdrawn amount</t>
        </is>
      </c>
      <c r="B18" s="10" t="n">
        <v>0.002</v>
      </c>
      <c r="C18" s="4" t="inlineStr">
        <is>
          <t xml:space="preserve"> </t>
        </is>
      </c>
    </row>
    <row r="19">
      <c r="A19" s="4" t="inlineStr">
        <is>
          <t>Maximum | US Holding Inc.</t>
        </is>
      </c>
      <c r="B19" s="4" t="inlineStr">
        <is>
          <t xml:space="preserve"> </t>
        </is>
      </c>
      <c r="C19" s="4" t="inlineStr">
        <is>
          <t xml:space="preserve"> </t>
        </is>
      </c>
    </row>
    <row r="20">
      <c r="A20" s="3" t="inlineStr">
        <is>
          <t>Other Long Term Liabilities [Line Items]</t>
        </is>
      </c>
      <c r="B20" s="4" t="inlineStr">
        <is>
          <t xml:space="preserve"> </t>
        </is>
      </c>
      <c r="C20" s="4" t="inlineStr">
        <is>
          <t xml:space="preserve"> </t>
        </is>
      </c>
    </row>
    <row r="21">
      <c r="A21" s="4" t="inlineStr">
        <is>
          <t>Percentage of base rate credit facilities</t>
        </is>
      </c>
      <c r="B21" s="9" t="n">
        <v>0.01</v>
      </c>
      <c r="C21" s="4" t="inlineStr">
        <is>
          <t xml:space="preserve"> </t>
        </is>
      </c>
    </row>
    <row r="22">
      <c r="A22" s="4" t="inlineStr">
        <is>
          <t>Percentage of Secured Overnight Financing Rate (SOFR)</t>
        </is>
      </c>
      <c r="B22" s="9" t="n">
        <v>0.02</v>
      </c>
      <c r="C22" s="4" t="inlineStr">
        <is>
          <t xml:space="preserve"> </t>
        </is>
      </c>
    </row>
    <row r="23">
      <c r="A23" s="4" t="inlineStr">
        <is>
          <t>Percentage of credit spread adjustment</t>
        </is>
      </c>
      <c r="B23" s="10" t="n">
        <v>0.0025</v>
      </c>
      <c r="C23" s="4" t="inlineStr">
        <is>
          <t xml:space="preserve"> </t>
        </is>
      </c>
    </row>
    <row r="24">
      <c r="A24" s="4" t="inlineStr">
        <is>
          <t>Percentage of credit facility withdrawn amount</t>
        </is>
      </c>
      <c r="B24" s="10" t="n">
        <v>0.0035</v>
      </c>
      <c r="C2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335250</v>
      </c>
      <c r="C4" s="6" t="n">
        <v>341945</v>
      </c>
      <c r="D4" s="6" t="n">
        <v>211920</v>
      </c>
    </row>
    <row r="5">
      <c r="A5" s="4" t="inlineStr">
        <is>
          <t>Programmatic</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274355</v>
      </c>
      <c r="C7" s="5" t="n">
        <v>266616</v>
      </c>
      <c r="D7" s="5" t="n">
        <v>161625</v>
      </c>
    </row>
    <row r="8">
      <c r="A8" s="4" t="inlineStr">
        <is>
          <t>Performanc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6" t="n">
        <v>60895</v>
      </c>
      <c r="C10" s="6" t="n">
        <v>75329</v>
      </c>
      <c r="D10" s="6" t="n">
        <v>5029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REVENUE (Detail Textuals)</t>
        </is>
      </c>
      <c r="B1" s="2" t="inlineStr">
        <is>
          <t>12 Months Ended</t>
        </is>
      </c>
    </row>
    <row r="2">
      <c r="B2" s="2" t="inlineStr">
        <is>
          <t>Dec. 31, 2022</t>
        </is>
      </c>
      <c r="C2" s="2" t="inlineStr">
        <is>
          <t>Dec. 31, 2021</t>
        </is>
      </c>
      <c r="D2" s="2" t="inlineStr">
        <is>
          <t>Dec. 31, 2020</t>
        </is>
      </c>
    </row>
    <row r="3">
      <c r="A3" s="3" t="inlineStr">
        <is>
          <t>Disclosure Of Revenue [Abstract]</t>
        </is>
      </c>
      <c r="B3" s="4" t="inlineStr">
        <is>
          <t xml:space="preserve"> </t>
        </is>
      </c>
      <c r="C3" s="4" t="inlineStr">
        <is>
          <t xml:space="preserve"> </t>
        </is>
      </c>
      <c r="D3" s="4" t="inlineStr">
        <is>
          <t xml:space="preserve"> </t>
        </is>
      </c>
    </row>
    <row r="4">
      <c r="A4" s="4" t="inlineStr">
        <is>
          <t>Percentage of revenue</t>
        </is>
      </c>
      <c r="B4" s="10" t="n">
        <v>0.107</v>
      </c>
      <c r="C4" s="10" t="n">
        <v>0.136</v>
      </c>
      <c r="D4" s="9"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COST OF REVENUE (Details) - USD ($) $ in Thousands</t>
        </is>
      </c>
      <c r="B1" s="2" t="inlineStr">
        <is>
          <t>12 Months Ended</t>
        </is>
      </c>
    </row>
    <row r="2">
      <c r="B2" s="2" t="inlineStr">
        <is>
          <t>Dec. 31, 2022</t>
        </is>
      </c>
      <c r="C2" s="2" t="inlineStr">
        <is>
          <t>Dec. 31, 2021</t>
        </is>
      </c>
      <c r="D2" s="2" t="inlineStr">
        <is>
          <t>Dec. 31, 2020</t>
        </is>
      </c>
    </row>
    <row r="3">
      <c r="A3" s="3" t="inlineStr">
        <is>
          <t>Disclosure Of Cost Of Revenue [Line Items]</t>
        </is>
      </c>
      <c r="B3" s="4" t="inlineStr">
        <is>
          <t xml:space="preserve"> </t>
        </is>
      </c>
      <c r="C3" s="4" t="inlineStr">
        <is>
          <t xml:space="preserve"> </t>
        </is>
      </c>
      <c r="D3" s="4" t="inlineStr">
        <is>
          <t xml:space="preserve"> </t>
        </is>
      </c>
    </row>
    <row r="4">
      <c r="A4" s="4" t="inlineStr">
        <is>
          <t>Cost of Revenue</t>
        </is>
      </c>
      <c r="B4" s="6" t="n">
        <v>60745</v>
      </c>
      <c r="C4" s="6" t="n">
        <v>71651</v>
      </c>
      <c r="D4" s="6" t="n">
        <v>59807</v>
      </c>
    </row>
    <row r="5">
      <c r="A5" s="4" t="inlineStr">
        <is>
          <t>Programmatic</t>
        </is>
      </c>
      <c r="B5" s="4" t="inlineStr">
        <is>
          <t xml:space="preserve"> </t>
        </is>
      </c>
      <c r="C5" s="4" t="inlineStr">
        <is>
          <t xml:space="preserve"> </t>
        </is>
      </c>
      <c r="D5" s="4" t="inlineStr">
        <is>
          <t xml:space="preserve"> </t>
        </is>
      </c>
    </row>
    <row r="6">
      <c r="A6" s="3" t="inlineStr">
        <is>
          <t>Disclosure Of Cost Of Revenue [Line Items]</t>
        </is>
      </c>
      <c r="B6" s="4" t="inlineStr">
        <is>
          <t xml:space="preserve"> </t>
        </is>
      </c>
      <c r="C6" s="4" t="inlineStr">
        <is>
          <t xml:space="preserve"> </t>
        </is>
      </c>
      <c r="D6" s="4" t="inlineStr">
        <is>
          <t xml:space="preserve"> </t>
        </is>
      </c>
    </row>
    <row r="7">
      <c r="A7" s="4" t="inlineStr">
        <is>
          <t>Cost of Revenue</t>
        </is>
      </c>
      <c r="B7" s="5" t="n">
        <v>35110</v>
      </c>
      <c r="C7" s="5" t="n">
        <v>31572</v>
      </c>
      <c r="D7" s="5" t="n">
        <v>31918</v>
      </c>
    </row>
    <row r="8">
      <c r="A8" s="4" t="inlineStr">
        <is>
          <t>Performance</t>
        </is>
      </c>
      <c r="B8" s="4" t="inlineStr">
        <is>
          <t xml:space="preserve"> </t>
        </is>
      </c>
      <c r="C8" s="4" t="inlineStr">
        <is>
          <t xml:space="preserve"> </t>
        </is>
      </c>
      <c r="D8" s="4" t="inlineStr">
        <is>
          <t xml:space="preserve"> </t>
        </is>
      </c>
    </row>
    <row r="9">
      <c r="A9" s="3" t="inlineStr">
        <is>
          <t>Disclosure Of Cost Of Revenue [Line Items]</t>
        </is>
      </c>
      <c r="B9" s="4" t="inlineStr">
        <is>
          <t xml:space="preserve"> </t>
        </is>
      </c>
      <c r="C9" s="4" t="inlineStr">
        <is>
          <t xml:space="preserve"> </t>
        </is>
      </c>
      <c r="D9" s="4" t="inlineStr">
        <is>
          <t xml:space="preserve"> </t>
        </is>
      </c>
    </row>
    <row r="10">
      <c r="A10" s="4" t="inlineStr">
        <is>
          <t>Cost of Revenue</t>
        </is>
      </c>
      <c r="B10" s="6" t="n">
        <v>25635</v>
      </c>
      <c r="C10" s="6" t="n">
        <v>40079</v>
      </c>
      <c r="D10" s="6" t="n">
        <v>2788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2</t>
        </is>
      </c>
      <c r="C2" s="2" t="inlineStr">
        <is>
          <t>Dec. 31, 2021</t>
        </is>
      </c>
      <c r="D2" s="2" t="inlineStr">
        <is>
          <t>Dec. 31, 2020</t>
        </is>
      </c>
    </row>
    <row r="3">
      <c r="A3" s="3" t="inlineStr">
        <is>
          <t>Selling, general and administrative expense [abstract]</t>
        </is>
      </c>
      <c r="B3" s="4" t="inlineStr">
        <is>
          <t xml:space="preserve"> </t>
        </is>
      </c>
      <c r="C3" s="4" t="inlineStr">
        <is>
          <t xml:space="preserve"> </t>
        </is>
      </c>
      <c r="D3" s="4" t="inlineStr">
        <is>
          <t xml:space="preserve"> </t>
        </is>
      </c>
    </row>
    <row r="4">
      <c r="A4" s="4" t="inlineStr">
        <is>
          <t>Wages, salaries and related expenses</t>
        </is>
      </c>
      <c r="B4" s="6" t="n">
        <v>18933</v>
      </c>
      <c r="C4" s="6" t="n">
        <v>17755</v>
      </c>
      <c r="D4" s="6" t="n">
        <v>15274</v>
      </c>
    </row>
    <row r="5">
      <c r="A5" s="4" t="inlineStr">
        <is>
          <t>Share base payments</t>
        </is>
      </c>
      <c r="B5" s="5" t="n">
        <v>31878</v>
      </c>
      <c r="C5" s="5" t="n">
        <v>32250</v>
      </c>
      <c r="D5" s="5" t="n">
        <v>9420</v>
      </c>
    </row>
    <row r="6">
      <c r="A6" s="4" t="inlineStr">
        <is>
          <t>Rent and office maintenance</t>
        </is>
      </c>
      <c r="B6" s="5" t="n">
        <v>319</v>
      </c>
      <c r="C6" s="5" t="n">
        <v>549</v>
      </c>
      <c r="D6" s="5" t="n">
        <v>-483</v>
      </c>
    </row>
    <row r="7">
      <c r="A7" s="4" t="inlineStr">
        <is>
          <t>Professional expenses</t>
        </is>
      </c>
      <c r="B7" s="5" t="n">
        <v>12233</v>
      </c>
      <c r="C7" s="5" t="n">
        <v>7136</v>
      </c>
      <c r="D7" s="5" t="n">
        <v>4766</v>
      </c>
    </row>
    <row r="8">
      <c r="A8" s="4" t="inlineStr">
        <is>
          <t>Doubtful debts</t>
        </is>
      </c>
      <c r="B8" s="5" t="n">
        <v>-3167</v>
      </c>
      <c r="C8" s="5" t="n">
        <v>4958</v>
      </c>
      <c r="D8" s="5" t="n">
        <v>-1091</v>
      </c>
    </row>
    <row r="9">
      <c r="A9" s="4" t="inlineStr">
        <is>
          <t>Acquisition costs</t>
        </is>
      </c>
      <c r="B9" s="5" t="n">
        <v>6012</v>
      </c>
      <c r="C9" s="5" t="n">
        <v>253</v>
      </c>
      <c r="D9" s="5" t="n">
        <v>524</v>
      </c>
    </row>
    <row r="10">
      <c r="A10" s="4" t="inlineStr">
        <is>
          <t>Other expenses</t>
        </is>
      </c>
      <c r="B10" s="5" t="n">
        <v>1797</v>
      </c>
      <c r="C10" s="5" t="n">
        <v>598</v>
      </c>
      <c r="D10" s="5" t="n">
        <v>1268</v>
      </c>
    </row>
    <row r="11">
      <c r="A11" s="4" t="inlineStr">
        <is>
          <t>Total general and administrative expense</t>
        </is>
      </c>
      <c r="B11" s="6" t="n">
        <v>68005</v>
      </c>
      <c r="C11" s="6" t="n">
        <v>63499</v>
      </c>
      <c r="D11" s="6" t="n">
        <v>2967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3" customWidth="1" min="2" max="2"/>
    <col width="16" customWidth="1" min="3" max="3"/>
    <col width="14" customWidth="1" min="4" max="4"/>
  </cols>
  <sheetData>
    <row r="1">
      <c r="A1" s="1" t="inlineStr">
        <is>
          <t>SHAREHOLDERS' EQUITY (Details) - shares</t>
        </is>
      </c>
      <c r="C1" s="2" t="inlineStr">
        <is>
          <t>12 Months Ended</t>
        </is>
      </c>
    </row>
    <row r="2">
      <c r="C2" s="2" t="inlineStr">
        <is>
          <t>Dec. 31, 2022</t>
        </is>
      </c>
      <c r="D2" s="2" t="inlineStr">
        <is>
          <t>Dec. 31, 2021</t>
        </is>
      </c>
    </row>
    <row r="3">
      <c r="A3" s="3" t="inlineStr">
        <is>
          <t>Disclosure of classes of share capital [abstract]</t>
        </is>
      </c>
      <c r="C3" s="4" t="inlineStr">
        <is>
          <t xml:space="preserve"> </t>
        </is>
      </c>
      <c r="D3" s="4" t="inlineStr">
        <is>
          <t xml:space="preserve"> </t>
        </is>
      </c>
    </row>
    <row r="4">
      <c r="A4" s="4" t="inlineStr">
        <is>
          <t>Balance as of January 1</t>
        </is>
      </c>
      <c r="C4" s="5" t="n">
        <v>154501629</v>
      </c>
      <c r="D4" s="5" t="n">
        <v>133916229</v>
      </c>
    </row>
    <row r="5">
      <c r="A5" s="4" t="inlineStr">
        <is>
          <t>Own shares held by the Group</t>
        </is>
      </c>
      <c r="C5" s="5" t="n">
        <v>-16906795</v>
      </c>
      <c r="D5" s="5" t="n">
        <v>-917998</v>
      </c>
    </row>
    <row r="6">
      <c r="A6" s="4" t="inlineStr">
        <is>
          <t>Share based compensation</t>
        </is>
      </c>
      <c r="C6" s="5" t="n">
        <v>6883128</v>
      </c>
      <c r="D6" s="5" t="n">
        <v>5564808</v>
      </c>
    </row>
    <row r="7">
      <c r="A7" s="4" t="inlineStr">
        <is>
          <t>Issuance of shares in IPO</t>
        </is>
      </c>
      <c r="C7" s="5" t="n">
        <v>0</v>
      </c>
      <c r="D7" s="5" t="n">
        <v>15568590</v>
      </c>
    </row>
    <row r="8">
      <c r="A8" s="4" t="inlineStr">
        <is>
          <t>Issuance of Restricted shares</t>
        </is>
      </c>
      <c r="B8" s="4" t="inlineStr">
        <is>
          <t>[1]</t>
        </is>
      </c>
      <c r="C8" s="5" t="n">
        <v>0</v>
      </c>
      <c r="D8" s="5" t="n">
        <v>370000</v>
      </c>
    </row>
    <row r="9">
      <c r="A9" s="4" t="inlineStr">
        <is>
          <t>Issued and paid-in share capital as of December 31</t>
        </is>
      </c>
      <c r="C9" s="5" t="n">
        <v>144477962</v>
      </c>
      <c r="D9" s="5" t="n">
        <v>154501629</v>
      </c>
    </row>
    <row r="10">
      <c r="A10" s="4" t="inlineStr">
        <is>
          <t>Authorized share capital</t>
        </is>
      </c>
      <c r="C10" s="5" t="n">
        <v>500000000</v>
      </c>
      <c r="D10" s="5" t="n">
        <v>500000000</v>
      </c>
    </row>
    <row r="11"/>
    <row r="12">
      <c r="A12" s="4" t="inlineStr">
        <is>
          <t>[1]See Note 17</t>
        </is>
      </c>
    </row>
  </sheetData>
  <mergeCells count="4">
    <mergeCell ref="A1:B2"/>
    <mergeCell ref="C1:D1"/>
    <mergeCell ref="A11:C11"/>
    <mergeCell ref="A12:C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SHAREHOLDERS' EQUITY (Detail Textuals) - USD ($) $ in Millions</t>
        </is>
      </c>
      <c r="B1" s="2" t="inlineStr">
        <is>
          <t>1 Months Ended</t>
        </is>
      </c>
      <c r="D1" s="2" t="inlineStr">
        <is>
          <t>11 Months Ended</t>
        </is>
      </c>
    </row>
    <row r="2">
      <c r="B2" s="2" t="inlineStr">
        <is>
          <t>Sep. 20, 2022</t>
        </is>
      </c>
      <c r="C2" s="2" t="inlineStr">
        <is>
          <t>Feb. 23, 2022</t>
        </is>
      </c>
      <c r="D2" s="2" t="inlineStr">
        <is>
          <t>Dec. 23, 2022</t>
        </is>
      </c>
      <c r="E2" s="2" t="inlineStr">
        <is>
          <t>Dec.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Amount approved in buyback program</t>
        </is>
      </c>
      <c r="B4" s="6" t="n">
        <v>20</v>
      </c>
      <c r="C4" s="4" t="inlineStr">
        <is>
          <t xml:space="preserve"> </t>
        </is>
      </c>
      <c r="D4" s="4" t="inlineStr">
        <is>
          <t xml:space="preserve"> </t>
        </is>
      </c>
      <c r="E4" s="4" t="inlineStr">
        <is>
          <t xml:space="preserve"> </t>
        </is>
      </c>
    </row>
    <row r="5">
      <c r="A5" s="4" t="inlineStr">
        <is>
          <t>Maximum amount for share buyback program</t>
        </is>
      </c>
      <c r="B5" s="5" t="n">
        <v>20</v>
      </c>
      <c r="C5" s="6" t="n">
        <v>75</v>
      </c>
      <c r="D5" s="6" t="n">
        <v>75</v>
      </c>
      <c r="E5" s="4" t="inlineStr">
        <is>
          <t xml:space="preserve"> </t>
        </is>
      </c>
    </row>
    <row r="6">
      <c r="A6" s="4" t="inlineStr">
        <is>
          <t>Number of repurchase of ordinary shares</t>
        </is>
      </c>
      <c r="B6" s="4" t="inlineStr">
        <is>
          <t xml:space="preserve"> </t>
        </is>
      </c>
      <c r="C6" s="4" t="inlineStr">
        <is>
          <t xml:space="preserve"> </t>
        </is>
      </c>
      <c r="D6" s="4" t="inlineStr">
        <is>
          <t xml:space="preserve"> </t>
        </is>
      </c>
      <c r="E6" s="5" t="n">
        <v>16906795</v>
      </c>
    </row>
    <row r="7">
      <c r="A7" s="4" t="inlineStr">
        <is>
          <t>Amount of repurchase of ordinary shares</t>
        </is>
      </c>
      <c r="B7" s="11" t="n">
        <v>86.3</v>
      </c>
      <c r="C7" s="4" t="inlineStr">
        <is>
          <t xml:space="preserve"> </t>
        </is>
      </c>
      <c r="D7" s="4" t="inlineStr">
        <is>
          <t xml:space="preserve"> </t>
        </is>
      </c>
      <c r="E7" s="11" t="n">
        <v>8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IGNIFICANT ACCOUNTING POLICIES</t>
        </is>
      </c>
      <c r="B4" s="4" t="inlineStr">
        <is>
          <t>NOTE 3:
SIGNIFICANT ACCOUNTING POLICIES The accounting policies set out below have been applied consistently for all periods presented in these consolidated financial statements and have been applied consistently by the Group.
a.
Basis of consolidation:
1)
Business combinations: The Group implements the acquisition method to all business combinations. The acquisition date is the date on which the acquirer obtains control over the acquiree. Control exists when the Group is exposed, or has rights, to variable returns from its involvement with the acquiree and it has the ability to affect those returns through its power over the acquiree. Substantive rights held by the Group and others are taken into account when assessing control. The Group recognizes goodwill on acquisition according to the fair value of the consideration transferred less the net amount of the identifiable assets acquired and the liabilities assumed. The consideration transferred includes the fair value of the assets transferred to the previous owners of the acquiree, the liabilities incurred by the acquirer to the previous owners of the acquiree and equity instruments that were issued by the Group. In addition, the consideration transferred includes the fair value of any contingent consideration. After the acquisition date, the Group recognizes changes in the fair value of contingent consideration classified as a financial liability in the statements of operation and other comprehensive income. If share-based compensation awards (replacement awards) are required to be exchanged for awards held by the acquiree’s employees (acquiree’s awards) and relate to past services, then all or a portion of the amount of the acquirer’s replacement awards is included in measuring the consideration transferred in the business combination. This determination is based on the market-based value of the replacement awards compared with the market-based value of the acquiree’s awards and the extent to which the replacement awards relate to past and/or future service. The unvested portion of the replacement award that is attributed to post-acquisition services is recognized as a compensation cost following the business combination. Costs associated with the acquisitions that were incurred by the acquirer in the business combination such as: finder’s fees, advisory, legal, valuation and other professional or consulting fees are expensed in the period the services are received.
2)
Subsidiaries: Subsidiaries are entities controlled by the Group. The financial statements of the subsidiaries are included in the consolidated financial statements from the date that control commenced, until the date that control is lost. The accounting policies of subsidiaries have been changed when necessary to align them with the policies adopted by the Group.
3)
Transactions eliminated on consolidation: Intra-group balances and transactions, and any unrealized income and expenses arising from intra-group transactions, are eliminated in preparing the consolidated financial statements.
b.
Foreign currency:
1)
Foreign currency transactions: Transactions in foreign currencies are translated to the respective functional currencies of the Group at exchange rates at the dates of the transactions. Monetary assets and liabilities denominated in foreign currencies at the reporting date are translated into the functional currency at the exchange rate on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s of the end of the year. Non-monetary assets and liabilities denominated in foreign currencies that are measured at fair value are retranslated to the functional currency at the exchange rate on the date that the fair value was determined. Non-monetary items that are measured in terms of historical cost in a foreign currency are translated using the exchange rate on the date of the transaction.
2)
Foreign operations: The assets and liabilities of foreign operations, including goodwill and fair value adjustments arising on acquisition, are translated to USD at exchange rates at the reporting date. The income and expenses of foreign operations are translated to USD at exchange rates at the dates of the transactions. Foreign currency differences are recognized in other comprehensive income and are presented in equity.
c.
Financial instruments:
1)
Non-derivative financial assets
Initial recognition and measurement of financial assets The Group initially recognizes trade receivables and debt instruments issued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a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mortized cost; fair value through other comprehensive income – investments in debt instruments; fair value through other comprehensive income – investments in equity instruments; or fair value through profit or loss. Financial assets are not reclassified in subsequent periods unless, and only if, the Group changes its business model for the management of financial debt assets, in which case the affected financial debt assets are reclassified at the beginning of the period following the change in the business model. A financial asset is measured at amortized cost if it meets both of the following conditions and is not designated at fair value through profit or loss: - It is held within a business model whose objective is to hold assets so as to collect contractual cash flows; and - The contractual terms of the financial asset give rise to cash flows representing solely payments of principal and interest on the principal amount outstanding on specified dates. A debt instrument is measured at fair value through other comprehensive income if it meets both of the following conditions and is not designated at fair value through profit or loss: - It is held within a business model whose objective is achieved by both collecting contractual cash flows and selling financial assets; and
- The contractual terms of the debt instrument give rise to cash flows representing solely payments of principal and interest on the principal amount outstanding on specified dates. All financial assets not classified as measured at amortized cost or fair value through other comprehensive income as described above, as well as financial assets designated at fair value through profit or loss, are measured at fair value through profit or loss. On initial recognition, the Group designates financial assets at fair value through profit or loss if doing so eliminates or significantly reduces an accounting mismatch that would otherwise arise. The Group has balances of trade and other receivables and deposits that are held within a business model whose objective is collecting contractual cash flows. The contractual cash flows of these financial assets represent solely payments of principal and interest that reflects consideration for the time value of money and the credit risk. Accordingly, these financial assets are measured at amortized cost.
Subsequent measurement and gains and losse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Financial assets at fair value through profit or loss These assets are subsequently measured at fair value. Net gains and losses, including any interest income or dividend income, are recognized in profit or loss (other than certain derivatives designated as hedging instruments).
2)
Non-derivative financial liabilities
Non-derivative financial liabilities include trade and other payables, finance lease liability and other long term liabilities. Initial recognition of financial liabilities The Group initially recognizes debt securities issued on the date that they originated. All other financial liabilities are recognized initially on the trade date at which the Group becomes a party to the contractual provisions of the instrument. Subsequent measurement of financial liabilities Financial liabilities (other than financial liabilities at fair value through profit or loss) are recognized initially at fair value less any directly attributable transaction costs. Subsequent to initial recognition these financial liabilities are measured at amortized cost using the effective interest method.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income when the issuance is no longer expected to occur. Derecognition of financial liabilities Financial liabilities are derecognized when the obligation of the Group, as specified in the agreement, expires or when it is discharged or cancelled. Offset of financial instruments Financial assets and liabilities are offset, and the net amount presented in the statement of financial position when, and only when, the Group currently has a legal right to offset the amounts and intends either to settle on a net basis or to realize the asset and settle the liability simultaneously.
3)
Derivative financial instruments:
Economic hedges Hedge accounting is not applied to derivative instruments that economically hedge financial assets and liabilities denominated in foreign currencies. Changes in the fair value of such derivatives are recognized in profit or loss under financing income or expenses.
4)
Share capital:
Ordinary shares Ordinary shares are classified as equity. Incremental costs directly attributable to the issue of ordinary shares and share options are recognized as a deduction from equity, net of any tax effects. Incremental costs directly attributable to an expected issuance of an instrument that will be classified as an equity instrument are recognized as an asset in deferred expenses in the statement of financial position. The costs are deducted from equity upon the initial recognition of the equity instruments or are amortized as financing expenses in the statement of income when the issuance is no longer expected to take place. Treasury shares When share capital recognized as equity is repurchased by the Group, the amount of the consideration paid, which includes directly attributable costs, net of any tax effects, is recognized as a deduction from equity. Repurchased shares are classified as a deduction in Share Premium. When treasury shares are sold or reissued subsequently, the amount received is recognized as an increase in equity, and the resulting surplus on the transaction is carried to share premium, whereas a deficit on the transaction is deducted from retained earnings.
d.
Fixed Assets:
Fixed assets are measured at cost less accumulated depreciation. The cost of fixed assets includes expenditure that is directly attributable to the acquisition of the asset. Depreciation is provided on all property and equipment at rates calculated to write each asset down to its residual value (assumed to be nil), using the straight-line method, over its expected useful life as follows:
Years
Computers and servers
3-5
Office furniture and equipment
3-17
Leasehold improvements
The shorter of the lease term and the useful life
An asset is depreciated from the date it is ready for use, meaning the date it reaches the location and condition required for it to operate in the manner intended by management. Depreciation methods, useful lives and residual values are reviewed at the end of each reporting year and adjusted if appropriate.
e.
Intangible assets:
1)
Software development: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and capitalized borrowing costs. Other development expenditure is recognized in profit or loss as incurred. In subsequent periods, capitalized development expenditure is measured at cost less accumulated amortization and accumulated impairment losses. Where these criteria are not met, development costs are charged to the statement of operation and other comprehensive income as incurred. The estimated useful lives of developed software are three years. Amortization methods, useful lives and residual values are reviewed at the end of each reporting year and adjusted if appropriate.
2)
Acquired software:
Acquired software licenses are capitalized on the basis of the costs incurred to acquire and bring to use the specific software licenses. These costs are amortized over their estimated useful lives using the straight-line method. Costs associated with maintaining software programs are recognized as an expense as incurred.
3)
Goodwill:
Goodwill that arises upon the acquisition of subsidiaries is presented as part of intangible assets. For information on measurement of goodwill at initial recognition, see Note 3a(1). In subsequent periods goodwill is measured at cost less accumulated impairment losses. The Group has identified its entire operation as a single cash generating unit (CGU). According to management assessment as of December 31, 2022, no impairment in respect to goodwill has been recorded.
4)
Other intangible assets:
Other intangible assets that are acquired by the Group, which have finite useful lives, are measured at cost less accumulated amortization and accumulated impairment losses.
5)
Amortization:
Amortization is a systematic allocation of the amortizable amount of an intangible asset over its useful life. The amortizable amount is the cost of the asset less its accumulated residual value. Internally generated intangible assets, such as software development costs, are not systematically amortized as long as they are not available for use, i.e., they are not yet on site or in working condition for their intended use. Goodwill is not systematically amortized as well but is tested for impairment at least once a year. The Group examines the amortization methods, useful life and accumulated residual values of its intangible assets at least once a year (usually at the end of each reporting period) in order to determine whether events and circumstances continue to support the decision that the intangible asset has an indefinite useful life. Amortization is recognized in the statements of operation and other comprehensive income on a straight-line basis over the estimated useful lives of the intangible assets from the date they are available for use, since this method most closely reflects the expected pattern of consumption of the future economic benefits embodied in each asset, such as development costs, are tested for impairment at least once a year until such date as they are available for use. The estimated useful lives for the current and comparative periods are as follows:
Trademarks
1.75-5 years
Software (developed and acquired)
3 years
Customer relationships
3-5.75 years
Technology
3-5.25 years
Amortization methods, useful lives and residual values are reviewed at the end of each reporting year and adjusted if appropriate.
f.
Impairment:
Non-derivative financial assets Financial assets, contract assets and lease receivables The Group recognizes a provision for expected credit losses in respect of: - Financial assets at amortized cost; - Lease receivables.
The Group has elected to measure the provision for expected credit losses in respect of financial assets and lease receivables at an amount equal to the lifetime credit losses of the instrument. When determining whether the credit risk of a financial asset has increased significantly since initial recognition, and when estimating expected credit losses, the Group considers reasonable and supportable information that is relevant and available. Such information includes quantitative and qualitative information, and an analysis, based on the Group’s past experience and informed credit assessment, and it includes forward looking information. Measurement of expected credit losses Expected credit losses are a probability-weighted estimate of credit losses. Credit losses are measured as the present value of the difference between the cash flows due to the Group in accordance with the contract and the cash flows that the Group expects to receive. With respect to other debt assets, the Group measures the provision for expected credit losses at an amount equal to the full lifetime expected credit losses, other than the provisions hereunder that are measured at an amount equal to the 12-month expected credit losses:
-
Debt instruments that are determined to have low credit risk at the reporting date; and
-
Other debt instruments and deposits, for which credit risk has not increased significantly since initial recognition.
Presentation of provision for expected credit losses in the statement of financial position Provisions for expected credit losses of financial assets measured at amortized cost and are deducted from the gross carrying amount of the financial assets. Write-off The gross carrying amount of a financial asset is written off when the Group does not have reasonable expectations of recovering a financial asset at its entirety or a portion thereof. This is usually the case when the Group determines that the debtor does not have assets or sources of income that may generate sufficient cash flows for paying the amounts being written off. However, financial assets that are written off could still be subject to enforcement activities in order to comply with the Group's procedures for recovery of amounts due. Write-off constitutes a de-recognition event.
g.
Impairment of non-financial assets:
Non-financial assets that are subject to amortization are reviewed for impairment whenever events or changes in circumstances indicate that the carrying amount may not be recoverable. An impairment loss is recognized for the amount by which an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Non-financial assets that were subject to impairment are reviewed for possible reversal of the impairment recognized in respect thereof at each financial reporting date.
h.
Restricted Cash and Deposit:
The Company classifies certain restricted cash and deposit balances within other current assets on the consolidated statement of financial position based upon the term of the remaining restrictions. On December 31, 2022, and 2021 the Company had restricted cash and deposit of USD 1,966 thousand and USD 2,061 thousand, respectively. These restricted cash and deposits are not available for withdraw by the Company.
i.
Share Based Compensation:
Compensation expense related to stock options, restricted stock units and performance stock units. The Company’s employee stock purchase plan is measured and recognized in the consolidated financial statements based on the fair value of the awards granted. The fair value of each option award is estimated on the grant date using the Black-Scholes option-pricing model. Stock-based compensation expense related to stock options and restricted stock is recognized over the requisite service periods of the awards. Determining the fair value of stock options awards requires judgment. The Company’s use of the Black-Scholes option pricing model requires the input of subjective assumptions. The assumptions used in the Company’s option-pricing model represent management’s best estimates. These estimates involve inherent uncertainties and the application of management’s judgment. These assumptions and estimates are as follows: Risk-Free Interest Rate. The risk-free interest rate is based on the yields of U.S. Treasury securities with maturities approximating the expected term of the awards. Expected Term. The expected term of an award is calculated based on the vesting date and the expiration date of the award. Volatility. The Company determined the price volatility based on daily price observations over a period equivalent to the expected term of the award. Dividend Yield. The dividend yield assumption is based on the Company’s history and current expectations of dividend payouts. Fair Value of Common Stock. The fair value of common stock is based on the closing price of the Company's common stock on the grant date.
j.
Employee benefits:
1)
Post-employment benefits:
The Group’s main post-employment benefit plan is under section 14 to the Severance Pay Law ("Section 14"), which is accounted for as a defined contribution plan. In addition, for certain employees, the Group has an additional immaterial plan that is accounted for as a defined benefit plan. These plans are usually financed by deposits with insurance companies or with funds managed by a trustee.
a)
Defined contribution plans: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the statement of comprehensive income in the periods during which related services are rendered by employees. According to Section 14, the payment of monthly deposits by a Company into recognized severance and pension funds or insurance policies releases it from any additional severance obligation to the employees that have entered into agreements with the Company pursuant to such Section 14. The Company has entered into agreements with a majority of its employees in order to implement Section 14 and as such, no additional liability with respect to such employees exist.
b)
Defined benefit plans: A defined benefit plan is a post-employment benefit plan other than a defined contribution plan. The Group’s net obligation in respect of defined benefit pension plans is calculated separately for each plan by estimating the amount of future benefit that employees have earned in return for their service in the current and prior periods. That benefit is discounted to determine its present value, and the fair value of any plan assets is deducted. The Group determines the net interest expense (income) on the net defined benefit liability (asset) for the period by applying the discount rate used to measure the defined benefit obligation at the beginning of the annual period to the then-net defined benefit liability (asset).
2)
Short-term benefits: Short-term employee benefit obligations are measured on an undiscounted basis and are expensed as the related service is provided or upon the actual absence of the employee when the benefit is not accumulated (such as maternity leave).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The employee benefits are classified, for measurement purposes, as short-term benefits or as other long-term benefits depending on when the Group expects the benefits to be wholly settled.
k.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without adjustment for the Company’s credit risk. The carrying amount of the provision is adjusted each period to reflect the time that has passed and the amount of the adjustment is recognized as a financing expense. The Company recognizes a reimbursement asset if, and only if, it is virtually certain that the reimbursement will be received if the Company settles the obligation. The amount recognized in respect of the reimbursement does not exceed the amount of the provision. Restructuring A provision for restructuring is recognized when the Group has approved a detailed and formal restructuring plan, and the restructuring either has commenced or has been announced publicly. The provision includes direct expenditures caused by the restructuring and necessary for the restructuring, and which are not associated with the continuing activities of the Group.
Onerous contracts A provision for onerous contracts is recognized when the unavoidable costs of a contract exceed the benefits expected to be received from the contract. The provision is measured at the present value of the lower of the expected cost of terminating the contract and the unavoidable costs (net of the revenues) of continuing with the contract. Unavoidable costs are costs the Group cannot avoid as they are subject to a contract.
l .
Revenue recognition: The Company recognizes revenue through the following five-step model:
(1)
Identifying the contract with customer.
(2)
Identifying distinct performance obligations in the contract.
(3)
Determining the transaction price.
(4)
Allocating the transaction price to distinct performance obligations.
(5)
Recognizing revenue when the performance obligations are satisfied. The Company generates revenue from transactions where it provides access to a platform for the purchase and sale of digital advertising inventory. Its customers are both ad buyers, including brands and agencies, and digital publishers.
The Company generates revenue through platform fees that are tailored to fit the customer’s specific utilization of its solutions and include: (i) a percentage of spend, (ii) flat fees and (iii) fixed costs per mile (“CPM”). CPM refers to a payment option in which customers pay a price for every 1,000 impressions an advertisement receives. The Company maintains agreements with each publisher and buyer in the form of written service agreements, which set out the terms of the relationship, including payment terms and access to the Company’s platform. Publishers provide digital advertising inventory to the Company’s platform in the form of advertising requests, or ad request. When the Company receives ad requests from a publisher, it send bid requests to buyers, which enable buyers to bid on sellers’ digital advertising inventory according to a predefined set of parameters (e.g., demographics, intent, location, etc.). Winning bids create advertising, or paid impressions, for the publisher to present to the buyers. The Company generates revenue from its Programmatic and Performance activities. Programmatic revenue is derived from the end-to-end platform of programmatic advertising, which uses software and algorithms to match buyers and sellers of digital advertising in a technology-driven marketplace. Performance revenue is derived from non-core activities, consisting of mobile-based activities that help brands reach their users. Following the full integration with RhythmOne and the acquisition of Unruly in 2020, the Company positions itself as a stronger digital advertising platform in the marketplace with an integrated, end-to-end platform connecting the DSP and SSP sides of the business in a unified platform. The Company concluded that its Programmatic activity (i) does not have manual control over the process, (ii) the Company is not primarily responsible for fulfillment, (iii) the Company has no inventory risk and (iv) the Company obtains only momentary a title to the advertising space offered via the end-to-end platform. As a result, the Company reports its Programmatic business, tech stack, features, business models and activity as an agent and therefore presented revenue from Programmatic on a net basis. For the Performance activity the Company is the primary obligor to provide the services and, as such, revenue is presented on a gross basis. Management is focused on driving growth with the Programmatic activity through the end-to-end platform, while the Performance activity is declining over time. The Company estimates and records reduction to revenue for volume discounts based on expected volume during the incentive term. The Company generally invoices buyers at the end of each month for the full purchase price of ad impressions monetized in that month. Accounts receivables are recorded at the amount of gross billings for the amount it is responsible to collect and accounts payable are recorded at the net amount payable to publishers. Accordingly, both accounts receivable and accounts payable appear large in relation to revenue reported on a net basis.
m.
Classification of expenses Cost of revenue Cost of revenue includes expenses related to third-party hosting fees and the cost of data purchased from third parties, traffic acquisition costs, data and hosting that are directly attributable to revenue generated by the Company (see Note 13). Research and development Research and development expenses consist primarily of compensation and related costs for personnel responsible for the research and development of new and existing products and services. Where required, development expenditures are capitalized in accordance with the Company's standard internal capitalized development policy in accordance with IAS 38 (also see Note 3e(1)). All research costs are expensed when incurred. Selling and marketing Selling and marketing expenses consist primarily of compensation and related costs for personnel engaged in customer service, sales, and sales support functions, as well as advertising and promotional expenditures. General and administrative General and administrative expenses consist primarily of compensation and related costs for personnel, and include costs related to the Company’s facilities, finance, human resources, information technology, legal organizations and fees for professional services. Professional services are principally comprised of outside legal, and information technology consulting and outsourcing services that are not directly related to other operational expenses.
n.
Financing income and expenses: Financing inc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ARNINGS PER SHARE (Details) - USD ($)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Profit for the year</t>
        </is>
      </c>
      <c r="B4" s="6" t="n">
        <v>22737</v>
      </c>
      <c r="C4" s="6" t="n">
        <v>73223</v>
      </c>
      <c r="D4" s="6" t="n">
        <v>213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1) - $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ordinary shares used to calculate basic earnings per share as at December 31</t>
        </is>
      </c>
      <c r="B4" s="5" t="n">
        <v>149937339</v>
      </c>
      <c r="C4" s="5" t="n">
        <v>144493989</v>
      </c>
      <c r="D4" s="5" t="n">
        <v>133991210</v>
      </c>
    </row>
    <row r="5">
      <c r="A5" s="4" t="inlineStr">
        <is>
          <t>Basic earnings per share (in USD)</t>
        </is>
      </c>
      <c r="B5" s="7" t="n">
        <v>0.15</v>
      </c>
      <c r="C5" s="7" t="n">
        <v>0.51</v>
      </c>
      <c r="D5" s="7" t="n">
        <v>0.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2) - $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Weighted average number of ordinary shares used to calculate basic earnings per share</t>
        </is>
      </c>
      <c r="B4" s="5" t="n">
        <v>149937339</v>
      </c>
      <c r="C4" s="5" t="n">
        <v>144493989</v>
      </c>
      <c r="D4" s="5" t="n">
        <v>133991210</v>
      </c>
    </row>
    <row r="5">
      <c r="A5" s="4" t="inlineStr">
        <is>
          <t>Effect of share options on issue</t>
        </is>
      </c>
      <c r="B5" s="5" t="n">
        <v>3120304</v>
      </c>
      <c r="C5" s="5" t="n">
        <v>8212903</v>
      </c>
      <c r="D5" s="5" t="n">
        <v>4714985</v>
      </c>
    </row>
    <row r="6">
      <c r="A6" s="4" t="inlineStr">
        <is>
          <t>Weighted average number of ordinary shares used to calculate diluted earnings per share</t>
        </is>
      </c>
      <c r="B6" s="5" t="n">
        <v>153057643</v>
      </c>
      <c r="C6" s="5" t="n">
        <v>152706892</v>
      </c>
      <c r="D6" s="5" t="n">
        <v>138706195</v>
      </c>
    </row>
    <row r="7">
      <c r="A7" s="4" t="inlineStr">
        <is>
          <t>Diluted earnings per share (in USD)</t>
        </is>
      </c>
      <c r="B7" s="7" t="n">
        <v>0.15</v>
      </c>
      <c r="C7" s="7" t="n">
        <v>0.48</v>
      </c>
      <c r="D7" s="7" t="n">
        <v>0.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ARNINGS PER SHARE (Detail Textuals)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Options excluded from diluted weighted average number of ordinary shares</t>
        </is>
      </c>
      <c r="B4" s="5" t="n">
        <v>8851</v>
      </c>
      <c r="C4" s="5" t="n">
        <v>3061</v>
      </c>
      <c r="D4" s="5" t="n">
        <v>294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ARRANGEMENTS (Details) Share in Thousands</t>
        </is>
      </c>
      <c r="B1" s="2" t="inlineStr">
        <is>
          <t>12 Months Ended</t>
        </is>
      </c>
    </row>
    <row r="2">
      <c r="B2" s="2" t="inlineStr">
        <is>
          <t>Dec. 31, 2022 Share $ / shares</t>
        </is>
      </c>
      <c r="C2" s="2" t="inlineStr">
        <is>
          <t>Dec. 31, 2021 Share $ / shares</t>
        </is>
      </c>
    </row>
    <row r="3">
      <c r="A3" s="3" t="inlineStr">
        <is>
          <t>Disclosure of terms and conditions of share-based payment arrangement [abstract]</t>
        </is>
      </c>
      <c r="B3" s="4" t="inlineStr">
        <is>
          <t xml:space="preserve"> </t>
        </is>
      </c>
      <c r="C3" s="4" t="inlineStr">
        <is>
          <t xml:space="preserve"> </t>
        </is>
      </c>
    </row>
    <row r="4">
      <c r="A4" s="4" t="inlineStr">
        <is>
          <t>Number of options, Outstanding</t>
        </is>
      </c>
      <c r="B4" s="5" t="n">
        <v>6026</v>
      </c>
      <c r="C4" s="5" t="n">
        <v>3781</v>
      </c>
    </row>
    <row r="5">
      <c r="A5" s="4" t="inlineStr">
        <is>
          <t>Forfeited during the year</t>
        </is>
      </c>
      <c r="B5" s="5" t="n">
        <v>-828</v>
      </c>
      <c r="C5" s="5" t="n">
        <v>-359</v>
      </c>
    </row>
    <row r="6">
      <c r="A6" s="4" t="inlineStr">
        <is>
          <t>Exercised during the year</t>
        </is>
      </c>
      <c r="B6" s="5" t="n">
        <v>-1046</v>
      </c>
      <c r="C6" s="5" t="n">
        <v>-652</v>
      </c>
    </row>
    <row r="7">
      <c r="A7" s="4" t="inlineStr">
        <is>
          <t>Granted during the year</t>
        </is>
      </c>
      <c r="B7" s="5" t="n">
        <v>620</v>
      </c>
      <c r="C7" s="5" t="n">
        <v>3256</v>
      </c>
    </row>
    <row r="8">
      <c r="A8" s="4" t="inlineStr">
        <is>
          <t>Number of options, Outstanding</t>
        </is>
      </c>
      <c r="B8" s="5" t="n">
        <v>4772</v>
      </c>
      <c r="C8" s="5" t="n">
        <v>6026</v>
      </c>
    </row>
    <row r="9">
      <c r="A9" s="4" t="inlineStr">
        <is>
          <t>Number of options, Exercisable</t>
        </is>
      </c>
      <c r="B9" s="5" t="n">
        <v>1814</v>
      </c>
      <c r="C9" s="5" t="n">
        <v>1540</v>
      </c>
    </row>
    <row r="10">
      <c r="A10" s="4" t="inlineStr">
        <is>
          <t>Weighted average exercise price, Outstanding | $ / shares</t>
        </is>
      </c>
      <c r="B10" s="7" t="n">
        <v>6.54</v>
      </c>
      <c r="C10" s="7" t="n">
        <v>2.19</v>
      </c>
    </row>
    <row r="11">
      <c r="A11" s="4" t="inlineStr">
        <is>
          <t>Forfeited during the year | $ / shares</t>
        </is>
      </c>
      <c r="B11" s="12" t="n">
        <v>7.61</v>
      </c>
      <c r="C11" s="12" t="n">
        <v>6.79</v>
      </c>
    </row>
    <row r="12">
      <c r="A12" s="4" t="inlineStr">
        <is>
          <t>Exercised during the year | $ / shares</t>
        </is>
      </c>
      <c r="B12" s="12" t="n">
        <v>1.96</v>
      </c>
      <c r="C12" s="12" t="n">
        <v>2.08</v>
      </c>
    </row>
    <row r="13">
      <c r="A13" s="4" t="inlineStr">
        <is>
          <t>Granted during the year | $ / shares</t>
        </is>
      </c>
      <c r="B13" s="12" t="n">
        <v>7.22</v>
      </c>
      <c r="C13" s="12" t="n">
        <v>10.76</v>
      </c>
    </row>
    <row r="14">
      <c r="A14" s="4" t="inlineStr">
        <is>
          <t>Weighted average exercise price, Outstanding | $ / shares</t>
        </is>
      </c>
      <c r="B14" s="7" t="n">
        <v>7.31</v>
      </c>
      <c r="C14" s="7" t="n">
        <v>6.5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ARRANGEMENTS (Details 1)</t>
        </is>
      </c>
      <c r="B1" s="2" t="inlineStr">
        <is>
          <t>12 Months Ended</t>
        </is>
      </c>
    </row>
    <row r="2">
      <c r="B2" s="2" t="inlineStr">
        <is>
          <t>Dec. 31, 2022 Year $ / shares</t>
        </is>
      </c>
      <c r="C2" s="2" t="inlineStr">
        <is>
          <t>Dec. 31, 2021 Year $ / shares</t>
        </is>
      </c>
    </row>
    <row r="3">
      <c r="A3" s="3" t="inlineStr">
        <is>
          <t>Disclosure of terms and conditions of share-based payment arrangement [line items]</t>
        </is>
      </c>
      <c r="B3" s="4" t="inlineStr">
        <is>
          <t xml:space="preserve"> </t>
        </is>
      </c>
      <c r="C3" s="4" t="inlineStr">
        <is>
          <t xml:space="preserve"> </t>
        </is>
      </c>
    </row>
    <row r="4">
      <c r="A4" s="4" t="inlineStr">
        <is>
          <t>Grant date fair value in USD</t>
        </is>
      </c>
      <c r="B4" s="4" t="inlineStr">
        <is>
          <t xml:space="preserve"> </t>
        </is>
      </c>
      <c r="C4" s="11" t="n">
        <v>4.3</v>
      </c>
    </row>
    <row r="5">
      <c r="A5" s="4" t="inlineStr">
        <is>
          <t>Share price (on grant date) (in USD)</t>
        </is>
      </c>
      <c r="B5" s="11" t="n">
        <v>7.1</v>
      </c>
      <c r="C5" s="12" t="n">
        <v>10.09</v>
      </c>
    </row>
    <row r="6">
      <c r="A6" s="4" t="inlineStr">
        <is>
          <t>Exercise price (in USD)</t>
        </is>
      </c>
      <c r="B6" s="7" t="n">
        <v>7.22</v>
      </c>
      <c r="C6" s="7" t="n">
        <v>10.76</v>
      </c>
    </row>
    <row r="7">
      <c r="A7" s="4" t="inlineStr">
        <is>
          <t>Expected volatility (weighted average)</t>
        </is>
      </c>
      <c r="B7" s="9" t="n">
        <v>0.6</v>
      </c>
      <c r="C7" s="9" t="n">
        <v>0.6</v>
      </c>
    </row>
    <row r="8">
      <c r="A8" s="4" t="inlineStr">
        <is>
          <t>Expected life (weighted average) | Year</t>
        </is>
      </c>
      <c r="B8" s="4" t="inlineStr">
        <is>
          <t xml:space="preserve"> </t>
        </is>
      </c>
      <c r="C8" s="12" t="n">
        <v>3.75</v>
      </c>
    </row>
    <row r="9">
      <c r="A9" s="4" t="inlineStr">
        <is>
          <t>Expected dividends</t>
        </is>
      </c>
      <c r="B9" s="9" t="n">
        <v>0</v>
      </c>
      <c r="C9" s="9" t="n">
        <v>0</v>
      </c>
    </row>
    <row r="10">
      <c r="A10" s="4" t="inlineStr">
        <is>
          <t>Risk-free interest rate</t>
        </is>
      </c>
      <c r="B10" s="10" t="n">
        <v>0.0215</v>
      </c>
      <c r="C10" s="10" t="n">
        <v>0.0054</v>
      </c>
    </row>
    <row r="11">
      <c r="A11" s="4" t="inlineStr">
        <is>
          <t>Minimum</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Grant date fair value in USD</t>
        </is>
      </c>
      <c r="B13" s="7" t="n">
        <v>3.13</v>
      </c>
      <c r="C13" s="4" t="inlineStr">
        <is>
          <t xml:space="preserve"> </t>
        </is>
      </c>
    </row>
    <row r="14">
      <c r="A14" s="4" t="inlineStr">
        <is>
          <t>Expected life (weighted average) | Year</t>
        </is>
      </c>
      <c r="B14" s="13" t="n">
        <v>3.5</v>
      </c>
      <c r="C14" s="4" t="inlineStr">
        <is>
          <t xml:space="preserve"> </t>
        </is>
      </c>
    </row>
    <row r="15">
      <c r="A15" s="4" t="inlineStr">
        <is>
          <t>Maximum</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Grant date fair value in USD</t>
        </is>
      </c>
      <c r="B17" s="7" t="n">
        <v>3.24</v>
      </c>
      <c r="C17" s="4" t="inlineStr">
        <is>
          <t xml:space="preserve"> </t>
        </is>
      </c>
    </row>
    <row r="18">
      <c r="A18" s="4" t="inlineStr">
        <is>
          <t>Expected life (weighted average) | Year</t>
        </is>
      </c>
      <c r="B18" s="13" t="n">
        <v>3.8</v>
      </c>
      <c r="C1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ARRANGEMENTS (Details 2) Share in Thousands</t>
        </is>
      </c>
      <c r="B1" s="2" t="inlineStr">
        <is>
          <t>12 Months Ended</t>
        </is>
      </c>
    </row>
    <row r="2">
      <c r="B2" s="2" t="inlineStr">
        <is>
          <t>Dec. 31, 2022 Share $ / shares</t>
        </is>
      </c>
      <c r="C2" s="2" t="inlineStr">
        <is>
          <t>Dec. 31, 2021 Share $ / shares</t>
        </is>
      </c>
    </row>
    <row r="3">
      <c r="A3" s="4" t="inlineStr">
        <is>
          <t>Restricted Share Unit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shares, Outstanding | Share</t>
        </is>
      </c>
      <c r="B5" s="5" t="n">
        <v>8146</v>
      </c>
      <c r="C5" s="5" t="n">
        <v>3777</v>
      </c>
    </row>
    <row r="6">
      <c r="A6" s="4" t="inlineStr">
        <is>
          <t>Forfeited during the year | Share</t>
        </is>
      </c>
      <c r="B6" s="5" t="n">
        <v>-261</v>
      </c>
      <c r="C6" s="5" t="n">
        <v>-25</v>
      </c>
    </row>
    <row r="7">
      <c r="A7" s="4" t="inlineStr">
        <is>
          <t>Exercised during the year | Share</t>
        </is>
      </c>
      <c r="B7" s="5" t="n">
        <v>-3374</v>
      </c>
      <c r="C7" s="5" t="n">
        <v>-2972</v>
      </c>
    </row>
    <row r="8">
      <c r="A8" s="4" t="inlineStr">
        <is>
          <t>Granted during the year | Share</t>
        </is>
      </c>
      <c r="B8" s="5" t="n">
        <v>777</v>
      </c>
      <c r="C8" s="5" t="n">
        <v>7366</v>
      </c>
    </row>
    <row r="9">
      <c r="A9" s="4" t="inlineStr">
        <is>
          <t>Number of shares, Outstanding | Share</t>
        </is>
      </c>
      <c r="B9" s="5" t="n">
        <v>5288</v>
      </c>
      <c r="C9" s="5" t="n">
        <v>8146</v>
      </c>
    </row>
    <row r="10">
      <c r="A10" s="4" t="inlineStr">
        <is>
          <t>Weighted-Average Grant Date Fair Value, Outstanding | $ / shares</t>
        </is>
      </c>
      <c r="B10" s="14" t="n">
        <v>8.606</v>
      </c>
      <c r="C10" s="14" t="n">
        <v>2.364</v>
      </c>
    </row>
    <row r="11">
      <c r="A11" s="4" t="inlineStr">
        <is>
          <t>Forfeited during the year | $ / shares</t>
        </is>
      </c>
      <c r="B11" s="15" t="n">
        <v>9.948</v>
      </c>
      <c r="C11" s="15" t="n">
        <v>7.861</v>
      </c>
    </row>
    <row r="12">
      <c r="A12" s="4" t="inlineStr">
        <is>
          <t>Exercised during the year | $ / shares</t>
        </is>
      </c>
      <c r="B12" s="15" t="n">
        <v>8.090999999999999</v>
      </c>
      <c r="C12" s="15" t="n">
        <v>4.447</v>
      </c>
    </row>
    <row r="13">
      <c r="A13" s="4" t="inlineStr">
        <is>
          <t>Granted during the year | $ / shares</t>
        </is>
      </c>
      <c r="B13" s="15" t="n">
        <v>4.596</v>
      </c>
      <c r="C13" s="15" t="n">
        <v>10.017</v>
      </c>
    </row>
    <row r="14">
      <c r="A14" s="4" t="inlineStr">
        <is>
          <t>Weighted-Average Grant Date Fair Value, Outstanding | $ / shares</t>
        </is>
      </c>
      <c r="B14" s="14" t="n">
        <v>8.276999999999999</v>
      </c>
      <c r="C14" s="14" t="n">
        <v>8.606</v>
      </c>
    </row>
    <row r="15">
      <c r="A15" s="4" t="inlineStr">
        <is>
          <t>Performance Stock Units</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Number of shares, Outstanding | Share</t>
        </is>
      </c>
      <c r="B17" s="5" t="n">
        <v>4486</v>
      </c>
      <c r="C17" s="5" t="n">
        <v>3852</v>
      </c>
    </row>
    <row r="18">
      <c r="A18" s="4" t="inlineStr">
        <is>
          <t>Forfeited during the year | Share</t>
        </is>
      </c>
      <c r="B18" s="5" t="n">
        <v>-80</v>
      </c>
      <c r="C18" s="5" t="n">
        <v>-93</v>
      </c>
    </row>
    <row r="19">
      <c r="A19" s="4" t="inlineStr">
        <is>
          <t>Exercised during the year | Share</t>
        </is>
      </c>
      <c r="B19" s="5" t="n">
        <v>-2582</v>
      </c>
      <c r="C19" s="5" t="n">
        <v>-1941</v>
      </c>
    </row>
    <row r="20">
      <c r="A20" s="4" t="inlineStr">
        <is>
          <t>Granted during the year | Share</t>
        </is>
      </c>
      <c r="B20" s="5" t="n">
        <v>168</v>
      </c>
      <c r="C20" s="5" t="n">
        <v>2668</v>
      </c>
    </row>
    <row r="21">
      <c r="A21" s="4" t="inlineStr">
        <is>
          <t>Number of shares, Outstanding | Share</t>
        </is>
      </c>
      <c r="B21" s="5" t="n">
        <v>1992</v>
      </c>
      <c r="C21" s="5" t="n">
        <v>4486</v>
      </c>
    </row>
    <row r="22">
      <c r="A22" s="4" t="inlineStr">
        <is>
          <t>Weighted-Average Grant Date Fair Value, Outstanding | $ / shares</t>
        </is>
      </c>
      <c r="B22" s="14" t="n">
        <v>6.796</v>
      </c>
      <c r="C22" s="14" t="n">
        <v>2.155</v>
      </c>
    </row>
    <row r="23">
      <c r="A23" s="4" t="inlineStr">
        <is>
          <t>Forfeited during the year | $ / shares</t>
        </is>
      </c>
      <c r="B23" s="15" t="n">
        <v>9.952</v>
      </c>
      <c r="C23" s="15" t="n">
        <v>2.253</v>
      </c>
    </row>
    <row r="24">
      <c r="A24" s="4" t="inlineStr">
        <is>
          <t>Exercised during the year | $ / shares</t>
        </is>
      </c>
      <c r="B24" s="15" t="n">
        <v>4.891</v>
      </c>
      <c r="C24" s="15" t="n">
        <v>2.204</v>
      </c>
    </row>
    <row r="25">
      <c r="A25" s="4" t="inlineStr">
        <is>
          <t>Granted during the year | $ / shares</t>
        </is>
      </c>
      <c r="B25" s="15" t="n">
        <v>4.453</v>
      </c>
      <c r="C25" s="15" t="n">
        <v>9.999000000000001</v>
      </c>
    </row>
    <row r="26">
      <c r="A26" s="4" t="inlineStr">
        <is>
          <t>Weighted-Average Grant Date Fair Value, Outstanding | $ / shares</t>
        </is>
      </c>
      <c r="B26" s="14" t="n">
        <v>8.936999999999999</v>
      </c>
      <c r="C26" s="14" t="n">
        <v>6.79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RRANGEMENTS (Details 3) - USD ($) $ in Thousand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nse recognized in the statement of operation and other comprehensive income</t>
        </is>
      </c>
      <c r="B4" s="6" t="n">
        <v>50505</v>
      </c>
      <c r="C4" s="6" t="n">
        <v>42818</v>
      </c>
      <c r="D4" s="6" t="n">
        <v>14490</v>
      </c>
    </row>
    <row r="5">
      <c r="A5" s="4" t="inlineStr">
        <is>
          <t>Selling and marketing</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Expense recognized in the statement of operation and other comprehensive income</t>
        </is>
      </c>
      <c r="B7" s="5" t="n">
        <v>10594</v>
      </c>
      <c r="C7" s="5" t="n">
        <v>7094</v>
      </c>
      <c r="D7" s="5" t="n">
        <v>4515</v>
      </c>
    </row>
    <row r="8">
      <c r="A8" s="4" t="inlineStr">
        <is>
          <t>Research and development</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Expense recognized in the statement of operation and other comprehensive income</t>
        </is>
      </c>
      <c r="B10" s="5" t="n">
        <v>8034</v>
      </c>
      <c r="C10" s="5" t="n">
        <v>3474</v>
      </c>
      <c r="D10" s="5" t="n">
        <v>555</v>
      </c>
    </row>
    <row r="11">
      <c r="A11" s="4" t="inlineStr">
        <is>
          <t>General and administrative</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Expense recognized in the statement of operation and other comprehensive income</t>
        </is>
      </c>
      <c r="B13" s="6" t="n">
        <v>31877</v>
      </c>
      <c r="C13" s="6" t="n">
        <v>32250</v>
      </c>
      <c r="D13" s="6" t="n">
        <v>942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8" customWidth="1" min="2" max="2"/>
    <col width="28" customWidth="1" min="3" max="3"/>
    <col width="20" customWidth="1" min="4" max="4"/>
  </cols>
  <sheetData>
    <row r="1">
      <c r="A1" s="1" t="inlineStr">
        <is>
          <t>SHARE-BASED COMPENSATION ARRANGEMENTS (Detail Textuals) $ in Thousands</t>
        </is>
      </c>
      <c r="B1" s="2" t="inlineStr">
        <is>
          <t>12 Months Ended</t>
        </is>
      </c>
    </row>
    <row r="2">
      <c r="B2" s="2" t="inlineStr">
        <is>
          <t>Dec. 31, 2022 USD ($) Share</t>
        </is>
      </c>
      <c r="C2" s="2" t="inlineStr">
        <is>
          <t>Dec. 31, 2021 USD ($) Share</t>
        </is>
      </c>
      <c r="D2" s="2" t="inlineStr">
        <is>
          <t>Dec. 31, 2020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ervice period vesting conditions</t>
        </is>
      </c>
      <c r="B4" s="4" t="inlineStr">
        <is>
          <t>between 0.5-4 years</t>
        </is>
      </c>
      <c r="C4" s="4" t="inlineStr">
        <is>
          <t xml:space="preserve"> </t>
        </is>
      </c>
      <c r="D4" s="4" t="inlineStr">
        <is>
          <t xml:space="preserve"> </t>
        </is>
      </c>
    </row>
    <row r="5">
      <c r="A5" s="4" t="inlineStr">
        <is>
          <t>Number of options outstanding</t>
        </is>
      </c>
      <c r="B5" s="5" t="n">
        <v>4772000</v>
      </c>
      <c r="C5" s="5" t="n">
        <v>6026000</v>
      </c>
      <c r="D5" s="5" t="n">
        <v>3781000</v>
      </c>
    </row>
    <row r="6">
      <c r="A6" s="4" t="inlineStr">
        <is>
          <t>Employees</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Total expense recognized to employees | $</t>
        </is>
      </c>
      <c r="B8" s="6" t="n">
        <v>5867</v>
      </c>
      <c r="C8" s="6" t="n">
        <v>3412</v>
      </c>
      <c r="D8" s="4" t="inlineStr">
        <is>
          <t xml:space="preserve"> </t>
        </is>
      </c>
    </row>
    <row r="9">
      <c r="A9" s="4" t="inlineStr">
        <is>
          <t>Restricted Share Units</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Granted during the year</t>
        </is>
      </c>
      <c r="B11" s="5" t="n">
        <v>777000</v>
      </c>
      <c r="C11" s="5" t="n">
        <v>7366000</v>
      </c>
      <c r="D11" s="4" t="inlineStr">
        <is>
          <t xml:space="preserve"> </t>
        </is>
      </c>
    </row>
    <row r="12">
      <c r="A12" s="4" t="inlineStr">
        <is>
          <t>Restricted Share Units | Executives and employees</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Granted during the year</t>
        </is>
      </c>
      <c r="B14" s="5" t="n">
        <v>777448</v>
      </c>
      <c r="C14" s="5" t="n">
        <v>7366472</v>
      </c>
      <c r="D14" s="4" t="inlineStr">
        <is>
          <t xml:space="preserve"> </t>
        </is>
      </c>
    </row>
    <row r="15">
      <c r="A15" s="4" t="inlineStr">
        <is>
          <t>Restricted Share Units | Employees</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Total expense recognized to employees | $</t>
        </is>
      </c>
      <c r="B17" s="6" t="n">
        <v>31923</v>
      </c>
      <c r="C17" s="6" t="n">
        <v>29530</v>
      </c>
      <c r="D17" s="4" t="inlineStr">
        <is>
          <t xml:space="preserve"> </t>
        </is>
      </c>
    </row>
    <row r="18">
      <c r="A18" s="4" t="inlineStr">
        <is>
          <t>Performance Stock Units</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Granted during the year</t>
        </is>
      </c>
      <c r="B20" s="5" t="n">
        <v>168000</v>
      </c>
      <c r="C20" s="5" t="n">
        <v>2668000</v>
      </c>
      <c r="D20" s="4" t="inlineStr">
        <is>
          <t xml:space="preserve"> </t>
        </is>
      </c>
    </row>
    <row r="21">
      <c r="A21" s="4" t="inlineStr">
        <is>
          <t>Performance Stock Units | Executive officers</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Granted during the year</t>
        </is>
      </c>
      <c r="B23" s="5" t="n">
        <v>168048</v>
      </c>
      <c r="C23" s="5" t="n">
        <v>2668240</v>
      </c>
      <c r="D23" s="4" t="inlineStr">
        <is>
          <t xml:space="preserve"> </t>
        </is>
      </c>
    </row>
    <row r="24">
      <c r="A24" s="4" t="inlineStr">
        <is>
          <t>Performance Stock Units | Employees</t>
        </is>
      </c>
      <c r="B24" s="4" t="inlineStr">
        <is>
          <t xml:space="preserve"> </t>
        </is>
      </c>
      <c r="C24" s="4" t="inlineStr">
        <is>
          <t xml:space="preserve"> </t>
        </is>
      </c>
      <c r="D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row>
    <row r="26">
      <c r="A26" s="4" t="inlineStr">
        <is>
          <t>Total expense recognized to employees | $</t>
        </is>
      </c>
      <c r="B26" s="6" t="n">
        <v>12715</v>
      </c>
      <c r="C26" s="6" t="n">
        <v>9876</v>
      </c>
      <c r="D26"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Details) - USD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Total</t>
        </is>
      </c>
      <c r="B3" s="6" t="n">
        <v>-209</v>
      </c>
      <c r="C3" s="6" t="n">
        <v>1188</v>
      </c>
    </row>
    <row r="4">
      <c r="A4" s="4" t="inlineStr">
        <is>
          <t>Forward exchange contracts used for hedging</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Derivatives presented under current assets</t>
        </is>
      </c>
      <c r="B6" s="5" t="n">
        <v>0</v>
      </c>
      <c r="C6" s="5" t="n">
        <v>947</v>
      </c>
    </row>
    <row r="7">
      <c r="A7" s="4" t="inlineStr">
        <is>
          <t>Derivatives presented under non-current assets</t>
        </is>
      </c>
      <c r="B7" s="5" t="n">
        <v>0</v>
      </c>
      <c r="C7" s="5" t="n">
        <v>241</v>
      </c>
    </row>
    <row r="8">
      <c r="A8" s="4" t="inlineStr">
        <is>
          <t>Derivatives presented under current liability</t>
        </is>
      </c>
      <c r="B8" s="6" t="n">
        <v>-209</v>
      </c>
      <c r="C8"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t>
        </is>
      </c>
      <c r="B1" s="2" t="inlineStr">
        <is>
          <t>12 Months Ended</t>
        </is>
      </c>
    </row>
    <row r="2">
      <c r="B2" s="2" t="inlineStr">
        <is>
          <t>Dec. 31, 2022</t>
        </is>
      </c>
    </row>
    <row r="3">
      <c r="A3" s="3" t="inlineStr">
        <is>
          <t>Disclosure Of Income Tax [Abstract]</t>
        </is>
      </c>
      <c r="B3" s="4" t="inlineStr">
        <is>
          <t xml:space="preserve"> </t>
        </is>
      </c>
    </row>
    <row r="4">
      <c r="A4" s="4" t="inlineStr">
        <is>
          <t>INCOME TAX</t>
        </is>
      </c>
      <c r="B4" s="4" t="inlineStr">
        <is>
          <t>NOTE 4:
INCOME TAX
a.
Details regarding the tax environment of the Israeli company:
1)
Corporate tax rate Taxable income of the Israeli parent is subject to the Israeli corporate tax at the rate of 23% in the years 2022, 2021 and 2020.
2)
Benefits under the Law for the Encouragement of Capital Investments The Investment Law provides tax benefits for Israeli companies meeting certain requirements and criteria. The Investment Law has undergone certain amendments and reforms in recent years. The Israeli parliament enacted a reform to the Investment Law, effective January 2011. According to the reform, a flat rate tax applies to companies eligible for the “Preferred Enterprise” status. In order to be eligible for Preferred Enterprise status, a company must meet minimum requirements to establish that it contributes to the country’s economic growth and is a competitive factor for the gross domestic product. On December 22, 2016, the Knesset plenum passed the Economic Efficiency Law (Legislative Amendments for Achieving Budget Objectives in the Years 2017 and 2018) – 2016, by which the Encouragement Law was also amended (hereinafter: “the Amendment”). The Amendment added new tax benefit tracks for a “preferred technological enterprise” and a “special preferred technological enterprise” that awards reduced tax rates to a technological industrial enterprise for the purpose of encouraging activity relating to the development of qualifying intangible assets. Preferred technological income that meets the conditions required in the law, will be subject to a reduced corporate tax rate of 12%, and if the preferred technological enterprise is located in Development Area A to a tax rate of 7.5%. The Amendment is effective as from January 1, 2017. The Amendment also provides that no tax will apply to a dividend distributed out of preferred income to a shareholder that is an Israeli resident company. A tax rate of 20% shall apply to a dividend distributed out of preferred income and preferred technological income, to an individual shareholder or foreign resident, subject to double taxation prevention treaties. On May 16, 2017, the Knesset Finance Committee approved Encouragement of Capital Investment Regulations (Preferred Technological Income and Capital Gain of Technological Enterprise) – 2017 (hereinafter: “the Regulations”), which provides rules for applying the “preferred technological enterprise” and “special preferred technological enterprise” tax benefit tracks including the Nexus formula that provides the mechanism for allocating the technological income eligible for the benefits. The Company obtained tax rulings confirming that the Company is eligible for the Law for the Encouragement of Capital Investments. The tax rulings which were obtained applied for the years 2017-2021. The Company approached the Israeli Tax Authority, for the renewal of the tax ruling, regarding industrial enterprise and preferred technological enterprise, for the next five years.
b.
Details regarding the tax environment of the non-Israeli companies: Non-Israeli subsidiaries are taxed according to the tax laws in their countries of residence as reported in their statutory financial statement prepared under local accounting regulations.
(1)
US
Provisions enacted in the Tax Cuts and Jobs Act in 2017 related to the capitalization for tax purposes of research and experimental expenditures (“R&amp;E”) became effective on January 1, 2022. These new R&amp;E provisions require us to capitalize certain research and experimental expenditures and amortize them on the U.S. tax return over five or fifteen years, depending on where these costs are conducted. The tax expense in the U.S. would increase as a result, unless these provisions are modified through legislative processes in the future. The Company consider the effect of the new enacted act in the current year tax provision and the deferred tax asset. As of the acquisition date of RhythmOne, RhythmOne had U.S. federal net operating loss carryforwards, or NOLs, of approximately USD 100.8 million, which will expire starting 2038. As of December 31, 2022, the NOLs are approximately USD 65.7 million (2021: USD 79.4 million). As of the acquisition date of Amobee, Amobee had U.S. federal net operating loss carryforwards, or NOLs, and the Company estimates that approximately USD 315 million NOLs can be utilized over the next 53 years. Additionally, for tax years beginning after December 31, 2017, the Tax Cuts and Jobs Act limits the NOL deduction to 80% of taxable income, repeals carryback of all NOLs arising in a tax year ending after 2017 and permits indefinite carryforwards for all such NOLs. NOL’s arising in a tax year ending on or before 2017 can offset 100% of taxable income, are available for carryback, and expire 20 years after they arise. It should be noted that the Coronavirus Aid, Relief and Economic Security (“CARES”) Act suspended the 80% limitation for tax years 2018, 2019 and 2020 and allowed for a 5-year carryback for NOLs for tax years beginning after December 31, 2017, and before January 1, 2021. Pursuant to Section 382 of the Internal Revenue Code, RhythmOne and Amobee underwent ownership changes for tax purposes (i.e., a change of more than 50% in stock ownership involving 5% shareholders) on April 2, 2019 and September 12, 2022, respectively. As a result, the use of the Company’s total US NOL carryforwards and tax credits generated prior to the ownership change is subject to annual use limitations under Section 382 and potentially also under section 383 of the Code and comparable state income tax laws. Starting from the acquisition date, Amobee is included in the US federal group tax return.
(2)
International As of December 31, 2022, the NOLs are approximately USD 22.3 million (2021: USD 16.6 million).
c.
Composition of income tax benefit:
Year ended December 31
2022
2021
2020
USD thousands
Current tax expense
Current year
14,378
7,220
3,022
Deferred tax expense (income)
Creation and reversal of temporary differences
5,310
(8,168
)
(12,603
)
Tax (benefit) expenses
19,688
(948
)
(9,581
) The following are the domestic and foreign components of the Company’s income taxes (in thousands):
Year ended December 31
2022
2021
2020
USD thousands
Domestic
5,766
4,995
1,661
US
11,578
(961
)
(5,646
)
International
2,344
(4,982
)
(5,596
)
Tax (benefit) expenses
19,688
(948
)
(9,581
)
d.
Reconciliation between the theoretical tax on the pre-tax profit and the tax expense:
Year ended December 31
2022
2021
2020
USD thousands
Profit (Loss) before taxes on income
42,425
72,275
(7,442
)
Primary tax rate of the Company
23
%
23
%
23
%
Tax calculated according to the Company’s primary tax rate
9,758
16,623
(1,712
)
Additional tax (tax saving) in respect of:
Non-deductible expenses net of tax exempt income (*)
11,642
(3,364
)
(2,509
)
Difference between measurement basis of income/expenses for tax purposes and measurement basis of income/expenses for financial reporting purposes
(654
)
-
-
Effect of reduced tax rate on preferred income and differences in previous tax assessments
(4,625
)
(7,226
)
170
Utilization of tax losses from prior years for which deferred taxes were not created
(2,539
)
(1,117
)
(5,887
)
Effect on deferred taxes at a rate different from the primary tax rate
2,697
(3,329
)
(768
)
Recognition of deferred taxes for tax losses and benefits from previous years for which deferred taxes were not created in the past
(1,104 )
(4,586 )
-
Recognition in temporary differences for which deferred taxes are not recognized
35
-
-
Foreign tax rate differential
4,478
2,051
1,125
Tax (benefit) expenses
19,688
(948
)
(9,581
)
Effective income tax rate
46
%
(1
)%
129
%
(*)
including non- deductible share-based compensation expenses.
e.
Deferred tax assets and liabilities: The tax effects of temporary differences that give rise to significant portions of the deferred tax assets and liabilities are presented below:
Intangible and R&amp;D
Employees
Carryforward
Accrued
Doubtful
Other
Total
USD thousands
Balance of deferred tax asset (liability) as of January 1, 2021
(17,035
)
9,239
14,145
4,456
3,724
1,225
15,754
Business combinations
(1,962
)
-
458
-
-
-
(1,504
)
Changes recognized in profit or Loss
13,310
3,861
(4,714 )
(3,117 )
(623
)
(549 )
8,168
Changes recognized in equity
100
(1,026 )
(54 )
1,600
(2 )
-
618
Balance of deferred tax asset (liability) as of December 31, 2021
(5,587
)
12,074
9,835
2,939
3,099
676
23,036
Business combinations
(11,313
) 1,502
7,857 1,322 973 2,158
2,499
Changes recognized in profit or Loss
5,019
(2,927
)
(2,486
)
(2,590
)
(1,332
)
(1,249
)
(5,565
)
Effect of change in tax rate -
14
237 - -
4
255
Changes recognized in equity
187
(3,417
)
(24
)
22
11
(5
)
(3,226
)
Balance of deferred tax asset (liability) as of December 31, 2022
(11,694
)
7,246
15,419
1,693
2,751
1,584
16,999 As of each reporting date, the Company’s management considers new evidence, both positive and negative, that could impact management’s view with regard to future realization of deferred tax assets. As of December 31, 2022, and 2021, the Company has gross unrecognized tax benefits of approximately USD 7,188 thousand and USD 4,370 thousand, respectively. The Company classifies liabilities for unrecognized tax benefits in Current tax liabilities.
f.
Tax assessment:
The Company considers tax year 2017 and the US federal group tax year 2018 as close for tax assess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Details 1) - USD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Maximum exposure to credit risk</t>
        </is>
      </c>
      <c r="B3" s="6" t="n">
        <v>445452</v>
      </c>
      <c r="C3" s="6" t="n">
        <v>537528</v>
      </c>
    </row>
    <row r="4">
      <c r="A4" s="4" t="inlineStr">
        <is>
          <t>Cash and cash equivalent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Maximum exposure to credit risk</t>
        </is>
      </c>
      <c r="B6" s="5" t="n">
        <v>217500</v>
      </c>
      <c r="C6" s="5" t="n">
        <v>367717</v>
      </c>
    </row>
    <row r="7">
      <c r="A7" s="4" t="inlineStr">
        <is>
          <t>Trade receivables, net</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Maximum exposure to credit risk</t>
        </is>
      </c>
      <c r="B9" s="5" t="n">
        <v>219837</v>
      </c>
      <c r="C9" s="5" t="n">
        <v>165063</v>
      </c>
    </row>
    <row r="10">
      <c r="A10" s="4" t="inlineStr">
        <is>
          <t>Other receivabl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Maximum exposure to credit risk</t>
        </is>
      </c>
      <c r="B12" s="5" t="n">
        <v>7709</v>
      </c>
      <c r="C12" s="5" t="n">
        <v>4076</v>
      </c>
    </row>
    <row r="13">
      <c r="A13" s="4" t="inlineStr">
        <is>
          <t>Long term deposit</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Maximum exposure to credit risk</t>
        </is>
      </c>
      <c r="B15" s="5" t="n">
        <v>406</v>
      </c>
      <c r="C15" s="5" t="n">
        <v>431</v>
      </c>
    </row>
    <row r="16">
      <c r="A16" s="4" t="inlineStr">
        <is>
          <t>Long term receivable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Maximum exposure to credit risk</t>
        </is>
      </c>
      <c r="B18" s="6" t="n">
        <v>0</v>
      </c>
      <c r="C18" s="6" t="n">
        <v>24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INANCIAL INSTRUMENTS (Details 2) - USD ($) $ in Thousands</t>
        </is>
      </c>
      <c r="B1" s="2" t="inlineStr">
        <is>
          <t>12 Months Ended</t>
        </is>
      </c>
    </row>
    <row r="2">
      <c r="B2" s="2" t="inlineStr">
        <is>
          <t>Dec. 31, 2022</t>
        </is>
      </c>
      <c r="C2" s="2" t="inlineStr">
        <is>
          <t>Dec. 31, 2021</t>
        </is>
      </c>
    </row>
    <row r="3">
      <c r="A3" s="3" t="inlineStr">
        <is>
          <t>Disclosure of detailed information about financial instruments [abstract]</t>
        </is>
      </c>
      <c r="B3" s="4" t="inlineStr">
        <is>
          <t xml:space="preserve"> </t>
        </is>
      </c>
      <c r="C3" s="4" t="inlineStr">
        <is>
          <t xml:space="preserve"> </t>
        </is>
      </c>
    </row>
    <row r="4">
      <c r="A4" s="4" t="inlineStr">
        <is>
          <t>Balance at January 1</t>
        </is>
      </c>
      <c r="B4" s="6" t="n">
        <v>13870</v>
      </c>
      <c r="C4" s="6" t="n">
        <v>9036</v>
      </c>
    </row>
    <row r="5">
      <c r="A5" s="4" t="inlineStr">
        <is>
          <t>Allowance for doubtful debts expenses (income)</t>
        </is>
      </c>
      <c r="B5" s="5" t="n">
        <v>-3167</v>
      </c>
      <c r="C5" s="5" t="n">
        <v>4958</v>
      </c>
    </row>
    <row r="6">
      <c r="A6" s="4" t="inlineStr">
        <is>
          <t>Write-off</t>
        </is>
      </c>
      <c r="B6" s="5" t="n">
        <v>-542</v>
      </c>
      <c r="C6" s="5" t="n">
        <v>-93</v>
      </c>
    </row>
    <row r="7">
      <c r="A7" s="4" t="inlineStr">
        <is>
          <t>Exchange rate difference</t>
        </is>
      </c>
      <c r="B7" s="5" t="n">
        <v>-23</v>
      </c>
      <c r="C7" s="5" t="n">
        <v>-31</v>
      </c>
    </row>
    <row r="8">
      <c r="A8" s="4" t="inlineStr">
        <is>
          <t>Balance at December 31</t>
        </is>
      </c>
      <c r="B8" s="6" t="n">
        <v>10138</v>
      </c>
      <c r="C8" s="6" t="n">
        <v>1387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3) - USD ($) $ in Thousands</t>
        </is>
      </c>
      <c r="B1" s="2" t="inlineStr">
        <is>
          <t>Dec. 31, 2022</t>
        </is>
      </c>
      <c r="C1" s="2" t="inlineStr">
        <is>
          <t>Dec. 31, 2021</t>
        </is>
      </c>
    </row>
    <row r="2">
      <c r="A2" s="3" t="inlineStr">
        <is>
          <t>Disclosure of detailed information about financial instruments [abstract]</t>
        </is>
      </c>
      <c r="B2" s="4" t="inlineStr">
        <is>
          <t xml:space="preserve"> </t>
        </is>
      </c>
      <c r="C2" s="4" t="inlineStr">
        <is>
          <t xml:space="preserve"> </t>
        </is>
      </c>
    </row>
    <row r="3">
      <c r="A3" s="4" t="inlineStr">
        <is>
          <t>Sensitivity Analysis of foreign currency risk, Foreign currency denominated in GBP against USD, Impact of 10 Percent Favourable Change in Profit (loss)</t>
        </is>
      </c>
      <c r="B3" s="6" t="n">
        <v>-2893</v>
      </c>
      <c r="C3" s="6" t="n">
        <v>-2587</v>
      </c>
    </row>
    <row r="4">
      <c r="A4" s="4" t="inlineStr">
        <is>
          <t>Sensitivity Analysis of foreign currency risk, Foreign currency denominated in GBP against USD, Impact of 10 Percent Adverse Change in Profit (loss)</t>
        </is>
      </c>
      <c r="B4" s="5" t="n">
        <v>2893</v>
      </c>
      <c r="C4" s="5" t="n">
        <v>2587</v>
      </c>
    </row>
    <row r="5">
      <c r="A5" s="4" t="inlineStr">
        <is>
          <t>Sensitivity Analysis of foreign currency risk, Foreign currency denominated in GBP against USD, Impact of 10 Percent Favourable Change in Increase (Decrease) in Shareholders’ Equity</t>
        </is>
      </c>
      <c r="B5" s="5" t="n">
        <v>-94</v>
      </c>
      <c r="C5" s="5" t="n">
        <v>-379</v>
      </c>
    </row>
    <row r="6">
      <c r="A6" s="4" t="inlineStr">
        <is>
          <t>Sensitivity Analysis of foreign currency risk, Foreign currency denominated in GBP against USD, Impact of 10 Percent Adverse Change in Increase (Decrease) in Shareholders’ Equity</t>
        </is>
      </c>
      <c r="B6" s="5" t="n">
        <v>94</v>
      </c>
      <c r="C6" s="5" t="n">
        <v>379</v>
      </c>
    </row>
    <row r="7">
      <c r="A7" s="4" t="inlineStr">
        <is>
          <t>Sensitivity Analysis of foreign currency risk, Foreign currency denominated in NIS against USD, Impact of 10 Percent Favourable Change in Profit (loss)</t>
        </is>
      </c>
      <c r="B7" s="5" t="n">
        <v>-139</v>
      </c>
      <c r="C7" s="5" t="n">
        <v>-721</v>
      </c>
    </row>
    <row r="8">
      <c r="A8" s="4" t="inlineStr">
        <is>
          <t>Sensitivity Analysis of foreign currency risk, Foreign currency denominated in NIS against USD, Impact of 10 Percent Adverse Change in Profit (loss)</t>
        </is>
      </c>
      <c r="B8" s="5" t="n">
        <v>139</v>
      </c>
      <c r="C8" s="5" t="n">
        <v>721</v>
      </c>
    </row>
    <row r="9">
      <c r="A9" s="4" t="inlineStr">
        <is>
          <t>Sensitivity Analysis of foreign currency risk, Foreign currency denominated in NIS against USD, Impact of 10 Percent Favourable Change in Increase (Decrease) in Shareholders’ Equity</t>
        </is>
      </c>
      <c r="B9" s="5" t="n">
        <v>-107</v>
      </c>
      <c r="C9" s="5" t="n">
        <v>-721</v>
      </c>
    </row>
    <row r="10">
      <c r="A10" s="4" t="inlineStr">
        <is>
          <t>Sensitivity Analysis of foreign currency risk, Foreign currency denominated in NIS against USD, Impact of 10 Percent Adverse Change in Increase (Decrease) in Shareholders’ Equity</t>
        </is>
      </c>
      <c r="B10" s="5" t="n">
        <v>107</v>
      </c>
      <c r="C10" s="5" t="n">
        <v>721</v>
      </c>
    </row>
    <row r="11">
      <c r="A11" s="4" t="inlineStr">
        <is>
          <t>Sensitivity Analysis of foreign currency risk, Foreign currency denominated in SGD against USD, Impact of 10 Percent Favourable Change in Profit (loss)</t>
        </is>
      </c>
      <c r="B11" s="5" t="n">
        <v>-2615</v>
      </c>
      <c r="C11" s="5" t="n">
        <v>-433</v>
      </c>
    </row>
    <row r="12">
      <c r="A12" s="4" t="inlineStr">
        <is>
          <t>Sensitivity Analysis of foreign currency risk, Foreign currency denominated in SGD against USD, Impact of 10 Percent Adverse Change in Profit (loss)</t>
        </is>
      </c>
      <c r="B12" s="5" t="n">
        <v>2615</v>
      </c>
      <c r="C12" s="5" t="n">
        <v>433</v>
      </c>
    </row>
    <row r="13">
      <c r="A13" s="4" t="inlineStr">
        <is>
          <t>Sensitivity Analysis of foreign currency risk, Foreign currency denominated in SGD against USD, Impact of 10 Percent Favourable Change in Increase (Decrease) in Shareholders’ Equity</t>
        </is>
      </c>
      <c r="B13" s="5" t="n">
        <v>-320</v>
      </c>
      <c r="C13" s="5" t="n">
        <v>-22</v>
      </c>
    </row>
    <row r="14">
      <c r="A14" s="4" t="inlineStr">
        <is>
          <t>Sensitivity Analysis of foreign currency risk, Foreign currency denominated in SGD against USD, Impact of 10 Percent Adverse Change in Increase (Decrease) in Shareholders’ Equity</t>
        </is>
      </c>
      <c r="B14" s="6" t="n">
        <v>320</v>
      </c>
      <c r="C14" s="6" t="n">
        <v>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4) - USD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assets measured at fair value through profit or loss, Investment in shares</t>
        </is>
      </c>
      <c r="B3" s="6" t="n">
        <v>25000</v>
      </c>
      <c r="C3" s="6" t="n">
        <v>0</v>
      </c>
    </row>
    <row r="4">
      <c r="A4" s="4" t="inlineStr">
        <is>
          <t>Level 3</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assets measured at fair value through profit or loss, Investment in shares</t>
        </is>
      </c>
      <c r="B6" s="6" t="n">
        <v>25000</v>
      </c>
      <c r="C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FINANCIAL INSTRUMENTS (Detail Textua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Allowance account for credit losses of financial assets</t>
        </is>
      </c>
      <c r="B4" s="6" t="n">
        <v>10138</v>
      </c>
      <c r="C4" s="6" t="n">
        <v>13870</v>
      </c>
      <c r="D4" s="6" t="n">
        <v>9036</v>
      </c>
    </row>
    <row r="5">
      <c r="A5" s="4" t="inlineStr">
        <is>
          <t>Unobservable inputs description</t>
        </is>
      </c>
      <c r="B5" s="4" t="inlineStr">
        <is>
          <t>the risk-free rate for 10-year debentures issued by the government in the relevant market</t>
        </is>
      </c>
      <c r="C5" s="4" t="inlineStr">
        <is>
          <t xml:space="preserve"> </t>
        </is>
      </c>
      <c r="D5" s="4" t="inlineStr">
        <is>
          <t xml:space="preserve"> </t>
        </is>
      </c>
    </row>
    <row r="6">
      <c r="A6" s="4" t="inlineStr">
        <is>
          <t>Percentage increase In interest rate</t>
        </is>
      </c>
      <c r="B6" s="9" t="n">
        <v>0.05</v>
      </c>
      <c r="C6" s="4" t="inlineStr">
        <is>
          <t xml:space="preserve"> </t>
        </is>
      </c>
      <c r="D6" s="4" t="inlineStr">
        <is>
          <t xml:space="preserve"> </t>
        </is>
      </c>
    </row>
    <row r="7">
      <c r="A7" s="4" t="inlineStr">
        <is>
          <t>Decrease in shareholders’ equity due increase in interest rate</t>
        </is>
      </c>
      <c r="B7" s="6" t="n">
        <v>1067</v>
      </c>
      <c r="C7" s="4" t="inlineStr">
        <is>
          <t xml:space="preserve"> </t>
        </is>
      </c>
      <c r="D7" s="4" t="inlineStr">
        <is>
          <t xml:space="preserve"> </t>
        </is>
      </c>
    </row>
    <row r="8">
      <c r="A8" s="4" t="inlineStr">
        <is>
          <t>Market risk | Japan, Yen</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Risk exposure associated with instruments sharing characteristic</t>
        </is>
      </c>
      <c r="B10" s="5" t="n">
        <v>7092</v>
      </c>
      <c r="C10" s="4" t="inlineStr">
        <is>
          <t xml:space="preserve"> </t>
        </is>
      </c>
      <c r="D10" s="4" t="inlineStr">
        <is>
          <t xml:space="preserve"> </t>
        </is>
      </c>
    </row>
    <row r="11">
      <c r="A11" s="4" t="inlineStr">
        <is>
          <t>Market risk | Australia, Dollars</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Risk exposure associated with instruments sharing characteristic</t>
        </is>
      </c>
      <c r="B13" s="5" t="n">
        <v>15111</v>
      </c>
      <c r="C13" s="4" t="inlineStr">
        <is>
          <t xml:space="preserve"> </t>
        </is>
      </c>
      <c r="D13" s="4" t="inlineStr">
        <is>
          <t xml:space="preserve"> </t>
        </is>
      </c>
    </row>
    <row r="14">
      <c r="A14" s="4" t="inlineStr">
        <is>
          <t>Market risk | United Kingdom, Pounds</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Risk exposure associated with instruments sharing characteristic</t>
        </is>
      </c>
      <c r="B16" s="5" t="n">
        <v>3517</v>
      </c>
      <c r="C16" s="4" t="inlineStr">
        <is>
          <t xml:space="preserve"> </t>
        </is>
      </c>
      <c r="D16" s="4" t="inlineStr">
        <is>
          <t xml:space="preserve"> </t>
        </is>
      </c>
    </row>
    <row r="17">
      <c r="A17" s="4" t="inlineStr">
        <is>
          <t>Market risk | Euro Member Countries, Euro</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Risk exposure associated with instruments sharing characteristic</t>
        </is>
      </c>
      <c r="B19" s="5" t="n">
        <v>5144</v>
      </c>
      <c r="C19" s="4" t="inlineStr">
        <is>
          <t xml:space="preserve"> </t>
        </is>
      </c>
      <c r="D19" s="4" t="inlineStr">
        <is>
          <t xml:space="preserve"> </t>
        </is>
      </c>
    </row>
    <row r="20">
      <c r="A20" s="4" t="inlineStr">
        <is>
          <t>Market risk | Canada, Dollars</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Risk exposure associated with instruments sharing characteristic</t>
        </is>
      </c>
      <c r="B22" s="5" t="n">
        <v>3423</v>
      </c>
      <c r="C22" s="4" t="inlineStr">
        <is>
          <t xml:space="preserve"> </t>
        </is>
      </c>
      <c r="D22" s="4" t="inlineStr">
        <is>
          <t xml:space="preserve"> </t>
        </is>
      </c>
    </row>
    <row r="23">
      <c r="A23" s="4" t="inlineStr">
        <is>
          <t>Market risk | Singapore, Dollars</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Risk exposure associated with instruments sharing characteristic</t>
        </is>
      </c>
      <c r="B25" s="5" t="n">
        <v>7642</v>
      </c>
      <c r="C25" s="4" t="inlineStr">
        <is>
          <t xml:space="preserve"> </t>
        </is>
      </c>
      <c r="D25" s="4" t="inlineStr">
        <is>
          <t xml:space="preserve"> </t>
        </is>
      </c>
    </row>
    <row r="26">
      <c r="A26" s="4" t="inlineStr">
        <is>
          <t>Market risk | Israel, New Shekels</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Risk exposure associated with instruments sharing characteristic</t>
        </is>
      </c>
      <c r="B28" s="5" t="n">
        <v>843</v>
      </c>
      <c r="C28" s="4" t="inlineStr">
        <is>
          <t xml:space="preserve"> </t>
        </is>
      </c>
      <c r="D28" s="4" t="inlineStr">
        <is>
          <t xml:space="preserve"> </t>
        </is>
      </c>
    </row>
    <row r="29">
      <c r="A29" s="4" t="inlineStr">
        <is>
          <t>Market risk | Other currencies</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Risk exposure associated with instruments sharing characteristic</t>
        </is>
      </c>
      <c r="B31" s="5" t="n">
        <v>875</v>
      </c>
      <c r="C31" s="4" t="inlineStr">
        <is>
          <t xml:space="preserve"> </t>
        </is>
      </c>
      <c r="D31" s="4" t="inlineStr">
        <is>
          <t xml:space="preserve"> </t>
        </is>
      </c>
    </row>
    <row r="32">
      <c r="A32" s="4" t="inlineStr">
        <is>
          <t>Leases, trade, and other payables</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Contractual obligation of financial liability</t>
        </is>
      </c>
      <c r="B34" s="5" t="n">
        <v>361820</v>
      </c>
      <c r="C34" s="5" t="n">
        <v>193213</v>
      </c>
      <c r="D34" s="4" t="inlineStr">
        <is>
          <t xml:space="preserve"> </t>
        </is>
      </c>
    </row>
    <row r="35">
      <c r="A35" s="4" t="inlineStr">
        <is>
          <t>Leases, trade, and other payables | Less than one year (0-1)</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Contractual obligation of financial liability</t>
        </is>
      </c>
      <c r="B37" s="6" t="n">
        <v>240590</v>
      </c>
      <c r="C37" s="6" t="n">
        <v>185337</v>
      </c>
      <c r="D37" s="4" t="inlineStr">
        <is>
          <t xml:space="preserve"> </t>
        </is>
      </c>
    </row>
    <row r="38">
      <c r="A38" s="4" t="inlineStr">
        <is>
          <t>Buyer 1 | Trade Receivable</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Buyer's percentage out of the total trade receivables</t>
        </is>
      </c>
      <c r="B40" s="10" t="n">
        <v>0.157</v>
      </c>
      <c r="C40" s="10" t="n">
        <v>0.171</v>
      </c>
      <c r="D40" s="4" t="inlineStr">
        <is>
          <t xml:space="preserve"> </t>
        </is>
      </c>
    </row>
    <row r="41">
      <c r="A41" s="4" t="inlineStr">
        <is>
          <t>Buyer 2 | Trade Receivable</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Buyer's percentage out of the total trade receivables</t>
        </is>
      </c>
      <c r="B43" s="10" t="n">
        <v>0.141</v>
      </c>
      <c r="C43" s="10" t="n">
        <v>0.169</v>
      </c>
      <c r="D43" s="4" t="inlineStr">
        <is>
          <t xml:space="preserve"> </t>
        </is>
      </c>
    </row>
    <row r="44">
      <c r="A44" s="4" t="inlineStr">
        <is>
          <t>Vendor | Leases, trade, and other payables</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Vendors percentage out of total trade payable</t>
        </is>
      </c>
      <c r="B46" s="10" t="n">
        <v>0.127</v>
      </c>
      <c r="C46" s="4" t="inlineStr">
        <is>
          <t xml:space="preserve"> </t>
        </is>
      </c>
      <c r="D4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2</t>
        </is>
      </c>
      <c r="C2" s="2" t="inlineStr">
        <is>
          <t>Dec. 31, 2021</t>
        </is>
      </c>
    </row>
    <row r="3">
      <c r="A3" s="3" t="inlineStr">
        <is>
          <t>Disclosure of transactions between related parties [abstract]</t>
        </is>
      </c>
      <c r="B3" s="4" t="inlineStr">
        <is>
          <t xml:space="preserve"> </t>
        </is>
      </c>
      <c r="C3" s="4" t="inlineStr">
        <is>
          <t xml:space="preserve"> </t>
        </is>
      </c>
    </row>
    <row r="4">
      <c r="A4" s="4" t="inlineStr">
        <is>
          <t>Share-based compensation</t>
        </is>
      </c>
      <c r="B4" s="6" t="n">
        <v>30914</v>
      </c>
      <c r="C4" s="6" t="n">
        <v>31283</v>
      </c>
    </row>
    <row r="5">
      <c r="A5" s="4" t="inlineStr">
        <is>
          <t>Other compensation and benefits</t>
        </is>
      </c>
      <c r="B5" s="5" t="n">
        <v>4433</v>
      </c>
      <c r="C5" s="5" t="n">
        <v>6752</v>
      </c>
    </row>
    <row r="6">
      <c r="A6" s="4" t="inlineStr">
        <is>
          <t>Compensation and benefits to key management personnel</t>
        </is>
      </c>
      <c r="B6" s="6" t="n">
        <v>35347</v>
      </c>
      <c r="C6" s="6" t="n">
        <v>3803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3" customWidth="1" min="2" max="2"/>
    <col width="35" customWidth="1" min="3" max="3"/>
    <col width="14" customWidth="1" min="4" max="4"/>
  </cols>
  <sheetData>
    <row r="1">
      <c r="A1" s="1" t="inlineStr">
        <is>
          <t>SUBSIDIARIES (Details)</t>
        </is>
      </c>
      <c r="C1" s="2" t="inlineStr">
        <is>
          <t>12 Months Ended</t>
        </is>
      </c>
    </row>
    <row r="2">
      <c r="C2" s="2" t="inlineStr">
        <is>
          <t>Dec. 31, 2022</t>
        </is>
      </c>
      <c r="D2" s="2" t="inlineStr">
        <is>
          <t>Dec. 31, 2021</t>
        </is>
      </c>
    </row>
    <row r="3">
      <c r="A3" s="4" t="inlineStr">
        <is>
          <t>Taptica Inc</t>
        </is>
      </c>
      <c r="C3" s="4" t="inlineStr">
        <is>
          <t xml:space="preserve"> </t>
        </is>
      </c>
      <c r="D3" s="4" t="inlineStr">
        <is>
          <t xml:space="preserve"> </t>
        </is>
      </c>
    </row>
    <row r="4">
      <c r="A4" s="3" t="inlineStr">
        <is>
          <t>Disclosure of subsidiaries [line items]</t>
        </is>
      </c>
      <c r="C4" s="4" t="inlineStr">
        <is>
          <t xml:space="preserve"> </t>
        </is>
      </c>
      <c r="D4" s="4" t="inlineStr">
        <is>
          <t xml:space="preserve"> </t>
        </is>
      </c>
    </row>
    <row r="5">
      <c r="A5" s="4" t="inlineStr">
        <is>
          <t>Name of company</t>
        </is>
      </c>
      <c r="C5" s="4" t="inlineStr">
        <is>
          <t>Taptica Inc</t>
        </is>
      </c>
      <c r="D5" s="4" t="inlineStr">
        <is>
          <t xml:space="preserve"> </t>
        </is>
      </c>
    </row>
    <row r="6">
      <c r="A6" s="4" t="inlineStr">
        <is>
          <t>Principal location of the Company’s activity</t>
        </is>
      </c>
      <c r="C6" s="4" t="inlineStr">
        <is>
          <t>USA</t>
        </is>
      </c>
      <c r="D6" s="4" t="inlineStr">
        <is>
          <t xml:space="preserve"> </t>
        </is>
      </c>
    </row>
    <row r="7">
      <c r="A7" s="4" t="inlineStr">
        <is>
          <t>The Group’s ownership interest in the subsidiary for the year ended December 31</t>
        </is>
      </c>
      <c r="C7" s="9" t="n">
        <v>1</v>
      </c>
      <c r="D7" s="9" t="n">
        <v>1</v>
      </c>
    </row>
    <row r="8">
      <c r="A8" s="4" t="inlineStr">
        <is>
          <t>Tremor Video Inc</t>
        </is>
      </c>
      <c r="C8" s="4" t="inlineStr">
        <is>
          <t xml:space="preserve"> </t>
        </is>
      </c>
      <c r="D8" s="4" t="inlineStr">
        <is>
          <t xml:space="preserve"> </t>
        </is>
      </c>
    </row>
    <row r="9">
      <c r="A9" s="3" t="inlineStr">
        <is>
          <t>Disclosure of subsidiaries [line items]</t>
        </is>
      </c>
      <c r="C9" s="4" t="inlineStr">
        <is>
          <t xml:space="preserve"> </t>
        </is>
      </c>
      <c r="D9" s="4" t="inlineStr">
        <is>
          <t xml:space="preserve"> </t>
        </is>
      </c>
    </row>
    <row r="10">
      <c r="A10" s="4" t="inlineStr">
        <is>
          <t>Name of company</t>
        </is>
      </c>
      <c r="C10" s="4" t="inlineStr">
        <is>
          <t>Tremor Video Inc</t>
        </is>
      </c>
      <c r="D10" s="4" t="inlineStr">
        <is>
          <t xml:space="preserve"> </t>
        </is>
      </c>
    </row>
    <row r="11">
      <c r="A11" s="4" t="inlineStr">
        <is>
          <t>Principal location of the Company’s activity</t>
        </is>
      </c>
      <c r="C11" s="4" t="inlineStr">
        <is>
          <t>USA</t>
        </is>
      </c>
      <c r="D11" s="4" t="inlineStr">
        <is>
          <t xml:space="preserve"> </t>
        </is>
      </c>
    </row>
    <row r="12">
      <c r="A12" s="4" t="inlineStr">
        <is>
          <t>The Group’s ownership interest in the subsidiary for the year ended December 31</t>
        </is>
      </c>
      <c r="C12" s="9" t="n">
        <v>1</v>
      </c>
      <c r="D12" s="9" t="n">
        <v>1</v>
      </c>
    </row>
    <row r="13">
      <c r="A13" s="4" t="inlineStr">
        <is>
          <t>Adinnovation Inc</t>
        </is>
      </c>
      <c r="C13" s="4" t="inlineStr">
        <is>
          <t xml:space="preserve"> </t>
        </is>
      </c>
      <c r="D13" s="4" t="inlineStr">
        <is>
          <t xml:space="preserve"> </t>
        </is>
      </c>
    </row>
    <row r="14">
      <c r="A14" s="3" t="inlineStr">
        <is>
          <t>Disclosure of subsidiaries [line items]</t>
        </is>
      </c>
      <c r="C14" s="4" t="inlineStr">
        <is>
          <t xml:space="preserve"> </t>
        </is>
      </c>
      <c r="D14" s="4" t="inlineStr">
        <is>
          <t xml:space="preserve"> </t>
        </is>
      </c>
    </row>
    <row r="15">
      <c r="A15" s="4" t="inlineStr">
        <is>
          <t>Name of company</t>
        </is>
      </c>
      <c r="C15" s="4" t="inlineStr">
        <is>
          <t>Adinnovation Inc</t>
        </is>
      </c>
      <c r="D15" s="4" t="inlineStr">
        <is>
          <t xml:space="preserve"> </t>
        </is>
      </c>
    </row>
    <row r="16">
      <c r="A16" s="4" t="inlineStr">
        <is>
          <t>Principal location of the Company’s activity</t>
        </is>
      </c>
      <c r="C16" s="4" t="inlineStr">
        <is>
          <t>Japan</t>
        </is>
      </c>
      <c r="D16" s="4" t="inlineStr">
        <is>
          <t xml:space="preserve"> </t>
        </is>
      </c>
    </row>
    <row r="17">
      <c r="A17" s="4" t="inlineStr">
        <is>
          <t>The Group’s ownership interest in the subsidiary for the year ended December 31</t>
        </is>
      </c>
      <c r="C17" s="9" t="n">
        <v>1</v>
      </c>
      <c r="D17" s="9" t="n">
        <v>1</v>
      </c>
    </row>
    <row r="18">
      <c r="A18" s="4" t="inlineStr">
        <is>
          <t>Taptica UK</t>
        </is>
      </c>
      <c r="C18" s="4" t="inlineStr">
        <is>
          <t xml:space="preserve"> </t>
        </is>
      </c>
      <c r="D18" s="4" t="inlineStr">
        <is>
          <t xml:space="preserve"> </t>
        </is>
      </c>
    </row>
    <row r="19">
      <c r="A19" s="3" t="inlineStr">
        <is>
          <t>Disclosure of subsidiaries [line items]</t>
        </is>
      </c>
      <c r="C19" s="4" t="inlineStr">
        <is>
          <t xml:space="preserve"> </t>
        </is>
      </c>
      <c r="D19" s="4" t="inlineStr">
        <is>
          <t xml:space="preserve"> </t>
        </is>
      </c>
    </row>
    <row r="20">
      <c r="A20" s="4" t="inlineStr">
        <is>
          <t>Name of company</t>
        </is>
      </c>
      <c r="C20" s="4" t="inlineStr">
        <is>
          <t>Taptica UK</t>
        </is>
      </c>
      <c r="D20" s="4" t="inlineStr">
        <is>
          <t xml:space="preserve"> </t>
        </is>
      </c>
    </row>
    <row r="21">
      <c r="A21" s="4" t="inlineStr">
        <is>
          <t>Principal location of the Company’s activity</t>
        </is>
      </c>
      <c r="C21" s="4" t="inlineStr">
        <is>
          <t>UK</t>
        </is>
      </c>
      <c r="D21" s="4" t="inlineStr">
        <is>
          <t xml:space="preserve"> </t>
        </is>
      </c>
    </row>
    <row r="22">
      <c r="A22" s="4" t="inlineStr">
        <is>
          <t>The Group’s ownership interest in the subsidiary for the year ended December 31</t>
        </is>
      </c>
      <c r="C22" s="9" t="n">
        <v>1</v>
      </c>
      <c r="D22" s="9" t="n">
        <v>1</v>
      </c>
    </row>
    <row r="23">
      <c r="A23" s="4" t="inlineStr">
        <is>
          <t>YuMe Inc</t>
        </is>
      </c>
      <c r="C23" s="4" t="inlineStr">
        <is>
          <t xml:space="preserve"> </t>
        </is>
      </c>
      <c r="D23" s="4" t="inlineStr">
        <is>
          <t xml:space="preserve"> </t>
        </is>
      </c>
    </row>
    <row r="24">
      <c r="A24" s="3" t="inlineStr">
        <is>
          <t>Disclosure of subsidiaries [line items]</t>
        </is>
      </c>
      <c r="C24" s="4" t="inlineStr">
        <is>
          <t xml:space="preserve"> </t>
        </is>
      </c>
      <c r="D24" s="4" t="inlineStr">
        <is>
          <t xml:space="preserve"> </t>
        </is>
      </c>
    </row>
    <row r="25">
      <c r="A25" s="4" t="inlineStr">
        <is>
          <t>Name of company</t>
        </is>
      </c>
      <c r="B25" s="4" t="inlineStr">
        <is>
          <t>[1]</t>
        </is>
      </c>
      <c r="C25" s="4" t="inlineStr">
        <is>
          <t>YuMe Inc</t>
        </is>
      </c>
      <c r="D25" s="4" t="inlineStr">
        <is>
          <t xml:space="preserve"> </t>
        </is>
      </c>
    </row>
    <row r="26">
      <c r="A26" s="4" t="inlineStr">
        <is>
          <t>Principal location of the Company’s activity</t>
        </is>
      </c>
      <c r="B26" s="4" t="inlineStr">
        <is>
          <t>[1]</t>
        </is>
      </c>
      <c r="C26" s="4" t="inlineStr">
        <is>
          <t>USA</t>
        </is>
      </c>
      <c r="D26" s="4" t="inlineStr">
        <is>
          <t xml:space="preserve"> </t>
        </is>
      </c>
    </row>
    <row r="27">
      <c r="A27" s="4" t="inlineStr">
        <is>
          <t>The Group’s ownership interest in the subsidiary for the year ended December 31</t>
        </is>
      </c>
      <c r="B27" s="4" t="inlineStr">
        <is>
          <t>[1]</t>
        </is>
      </c>
      <c r="C27" s="9" t="n">
        <v>1</v>
      </c>
      <c r="D27" s="9" t="n">
        <v>1</v>
      </c>
    </row>
    <row r="28">
      <c r="A28" s="4" t="inlineStr">
        <is>
          <t>Perk.com Canada Inc</t>
        </is>
      </c>
      <c r="C28" s="4" t="inlineStr">
        <is>
          <t xml:space="preserve"> </t>
        </is>
      </c>
      <c r="D28" s="4" t="inlineStr">
        <is>
          <t xml:space="preserve"> </t>
        </is>
      </c>
    </row>
    <row r="29">
      <c r="A29" s="3" t="inlineStr">
        <is>
          <t>Disclosure of subsidiaries [line items]</t>
        </is>
      </c>
      <c r="C29" s="4" t="inlineStr">
        <is>
          <t xml:space="preserve"> </t>
        </is>
      </c>
      <c r="D29" s="4" t="inlineStr">
        <is>
          <t xml:space="preserve"> </t>
        </is>
      </c>
    </row>
    <row r="30">
      <c r="A30" s="4" t="inlineStr">
        <is>
          <t>Name of company</t>
        </is>
      </c>
      <c r="C30" s="4" t="inlineStr">
        <is>
          <t>Perk.com Canada Inc</t>
        </is>
      </c>
      <c r="D30" s="4" t="inlineStr">
        <is>
          <t xml:space="preserve"> </t>
        </is>
      </c>
    </row>
    <row r="31">
      <c r="A31" s="4" t="inlineStr">
        <is>
          <t>Principal location of the Company’s activity</t>
        </is>
      </c>
      <c r="C31" s="4" t="inlineStr">
        <is>
          <t>Canada</t>
        </is>
      </c>
      <c r="D31" s="4" t="inlineStr">
        <is>
          <t xml:space="preserve"> </t>
        </is>
      </c>
    </row>
    <row r="32">
      <c r="A32" s="4" t="inlineStr">
        <is>
          <t>The Group’s ownership interest in the subsidiary for the year ended December 31</t>
        </is>
      </c>
      <c r="C32" s="9" t="n">
        <v>1</v>
      </c>
      <c r="D32" s="9" t="n">
        <v>1</v>
      </c>
    </row>
    <row r="33">
      <c r="A33" s="4" t="inlineStr">
        <is>
          <t>R1Demand LLC</t>
        </is>
      </c>
      <c r="C33" s="4" t="inlineStr">
        <is>
          <t xml:space="preserve"> </t>
        </is>
      </c>
      <c r="D33" s="4" t="inlineStr">
        <is>
          <t xml:space="preserve"> </t>
        </is>
      </c>
    </row>
    <row r="34">
      <c r="A34" s="3" t="inlineStr">
        <is>
          <t>Disclosure of subsidiaries [line items]</t>
        </is>
      </c>
      <c r="C34" s="4" t="inlineStr">
        <is>
          <t xml:space="preserve"> </t>
        </is>
      </c>
      <c r="D34" s="4" t="inlineStr">
        <is>
          <t xml:space="preserve"> </t>
        </is>
      </c>
    </row>
    <row r="35">
      <c r="A35" s="4" t="inlineStr">
        <is>
          <t>Name of company</t>
        </is>
      </c>
      <c r="B35" s="4" t="inlineStr">
        <is>
          <t>[1]</t>
        </is>
      </c>
      <c r="C35" s="4" t="inlineStr">
        <is>
          <t>R1Demand LLC</t>
        </is>
      </c>
      <c r="D35" s="4" t="inlineStr">
        <is>
          <t xml:space="preserve"> </t>
        </is>
      </c>
    </row>
    <row r="36">
      <c r="A36" s="4" t="inlineStr">
        <is>
          <t>Principal location of the Company’s activity</t>
        </is>
      </c>
      <c r="B36" s="4" t="inlineStr">
        <is>
          <t>[1]</t>
        </is>
      </c>
      <c r="C36" s="4" t="inlineStr">
        <is>
          <t>USA</t>
        </is>
      </c>
      <c r="D36" s="4" t="inlineStr">
        <is>
          <t xml:space="preserve"> </t>
        </is>
      </c>
    </row>
    <row r="37">
      <c r="A37" s="4" t="inlineStr">
        <is>
          <t>The Group’s ownership interest in the subsidiary for the year ended December 31</t>
        </is>
      </c>
      <c r="B37" s="4" t="inlineStr">
        <is>
          <t>[1]</t>
        </is>
      </c>
      <c r="C37" s="9" t="n">
        <v>1</v>
      </c>
      <c r="D37" s="9" t="n">
        <v>1</v>
      </c>
    </row>
    <row r="38">
      <c r="A38" s="4" t="inlineStr">
        <is>
          <t>Unruly Group LLC</t>
        </is>
      </c>
      <c r="C38" s="4" t="inlineStr">
        <is>
          <t xml:space="preserve"> </t>
        </is>
      </c>
      <c r="D38" s="4" t="inlineStr">
        <is>
          <t xml:space="preserve"> </t>
        </is>
      </c>
    </row>
    <row r="39">
      <c r="A39" s="3" t="inlineStr">
        <is>
          <t>Disclosure of subsidiaries [line items]</t>
        </is>
      </c>
      <c r="C39" s="4" t="inlineStr">
        <is>
          <t xml:space="preserve"> </t>
        </is>
      </c>
      <c r="D39" s="4" t="inlineStr">
        <is>
          <t xml:space="preserve"> </t>
        </is>
      </c>
    </row>
    <row r="40">
      <c r="A40" s="4" t="inlineStr">
        <is>
          <t>Name of company</t>
        </is>
      </c>
      <c r="C40" s="4" t="inlineStr">
        <is>
          <t>Unruly Group LLC</t>
        </is>
      </c>
      <c r="D40" s="4" t="inlineStr">
        <is>
          <t xml:space="preserve"> </t>
        </is>
      </c>
    </row>
    <row r="41">
      <c r="A41" s="4" t="inlineStr">
        <is>
          <t>Principal location of the Company’s activity</t>
        </is>
      </c>
      <c r="C41" s="4" t="inlineStr">
        <is>
          <t>USA</t>
        </is>
      </c>
      <c r="D41" s="4" t="inlineStr">
        <is>
          <t xml:space="preserve"> </t>
        </is>
      </c>
    </row>
    <row r="42">
      <c r="A42" s="4" t="inlineStr">
        <is>
          <t>The Group’s ownership interest in the subsidiary for the year ended December 31</t>
        </is>
      </c>
      <c r="C42" s="9" t="n">
        <v>1</v>
      </c>
      <c r="D42" s="9" t="n">
        <v>1</v>
      </c>
    </row>
    <row r="43">
      <c r="A43" s="4" t="inlineStr">
        <is>
          <t>Unruly Group US Holding Inc</t>
        </is>
      </c>
      <c r="C43" s="4" t="inlineStr">
        <is>
          <t xml:space="preserve"> </t>
        </is>
      </c>
      <c r="D43" s="4" t="inlineStr">
        <is>
          <t xml:space="preserve"> </t>
        </is>
      </c>
    </row>
    <row r="44">
      <c r="A44" s="3" t="inlineStr">
        <is>
          <t>Disclosure of subsidiaries [line items]</t>
        </is>
      </c>
      <c r="C44" s="4" t="inlineStr">
        <is>
          <t xml:space="preserve"> </t>
        </is>
      </c>
      <c r="D44" s="4" t="inlineStr">
        <is>
          <t xml:space="preserve"> </t>
        </is>
      </c>
    </row>
    <row r="45">
      <c r="A45" s="4" t="inlineStr">
        <is>
          <t>Name of company</t>
        </is>
      </c>
      <c r="B45" s="4" t="inlineStr">
        <is>
          <t>[1]</t>
        </is>
      </c>
      <c r="C45" s="4" t="inlineStr">
        <is>
          <t>Unruly Group US Holding Inc</t>
        </is>
      </c>
      <c r="D45" s="4" t="inlineStr">
        <is>
          <t xml:space="preserve"> </t>
        </is>
      </c>
    </row>
    <row r="46">
      <c r="A46" s="4" t="inlineStr">
        <is>
          <t>Principal location of the Company’s activity</t>
        </is>
      </c>
      <c r="B46" s="4" t="inlineStr">
        <is>
          <t>[1]</t>
        </is>
      </c>
      <c r="C46" s="4" t="inlineStr">
        <is>
          <t>USA</t>
        </is>
      </c>
      <c r="D46" s="4" t="inlineStr">
        <is>
          <t xml:space="preserve"> </t>
        </is>
      </c>
    </row>
    <row r="47">
      <c r="A47" s="4" t="inlineStr">
        <is>
          <t>The Group’s ownership interest in the subsidiary for the year ended December 31</t>
        </is>
      </c>
      <c r="B47" s="4" t="inlineStr">
        <is>
          <t>[1]</t>
        </is>
      </c>
      <c r="C47" s="9" t="n">
        <v>1</v>
      </c>
      <c r="D47" s="9" t="n">
        <v>1</v>
      </c>
    </row>
    <row r="48">
      <c r="A48" s="4" t="inlineStr">
        <is>
          <t>Unruly Holdings Ltd</t>
        </is>
      </c>
      <c r="C48" s="4" t="inlineStr">
        <is>
          <t xml:space="preserve"> </t>
        </is>
      </c>
      <c r="D48" s="4" t="inlineStr">
        <is>
          <t xml:space="preserve"> </t>
        </is>
      </c>
    </row>
    <row r="49">
      <c r="A49" s="3" t="inlineStr">
        <is>
          <t>Disclosure of subsidiaries [line items]</t>
        </is>
      </c>
      <c r="C49" s="4" t="inlineStr">
        <is>
          <t xml:space="preserve"> </t>
        </is>
      </c>
      <c r="D49" s="4" t="inlineStr">
        <is>
          <t xml:space="preserve"> </t>
        </is>
      </c>
    </row>
    <row r="50">
      <c r="A50" s="4" t="inlineStr">
        <is>
          <t>Name of company</t>
        </is>
      </c>
      <c r="B50" s="4" t="inlineStr">
        <is>
          <t>[1]</t>
        </is>
      </c>
      <c r="C50" s="4" t="inlineStr">
        <is>
          <t>Unruly Holdings Ltd</t>
        </is>
      </c>
      <c r="D50" s="4" t="inlineStr">
        <is>
          <t xml:space="preserve"> </t>
        </is>
      </c>
    </row>
    <row r="51">
      <c r="A51" s="4" t="inlineStr">
        <is>
          <t>Principal location of the Company’s activity</t>
        </is>
      </c>
      <c r="B51" s="4" t="inlineStr">
        <is>
          <t>[1]</t>
        </is>
      </c>
      <c r="C51" s="4" t="inlineStr">
        <is>
          <t>UK</t>
        </is>
      </c>
      <c r="D51" s="4" t="inlineStr">
        <is>
          <t xml:space="preserve"> </t>
        </is>
      </c>
    </row>
    <row r="52">
      <c r="A52" s="4" t="inlineStr">
        <is>
          <t>The Group’s ownership interest in the subsidiary for the year ended December 31</t>
        </is>
      </c>
      <c r="B52" s="4" t="inlineStr">
        <is>
          <t>[1]</t>
        </is>
      </c>
      <c r="C52" s="9" t="n">
        <v>1</v>
      </c>
      <c r="D52" s="9" t="n">
        <v>1</v>
      </c>
    </row>
    <row r="53">
      <c r="A53" s="4" t="inlineStr">
        <is>
          <t>Unruly Group Ltd</t>
        </is>
      </c>
      <c r="C53" s="4" t="inlineStr">
        <is>
          <t xml:space="preserve"> </t>
        </is>
      </c>
      <c r="D53" s="4" t="inlineStr">
        <is>
          <t xml:space="preserve"> </t>
        </is>
      </c>
    </row>
    <row r="54">
      <c r="A54" s="3" t="inlineStr">
        <is>
          <t>Disclosure of subsidiaries [line items]</t>
        </is>
      </c>
      <c r="C54" s="4" t="inlineStr">
        <is>
          <t xml:space="preserve"> </t>
        </is>
      </c>
      <c r="D54" s="4" t="inlineStr">
        <is>
          <t xml:space="preserve"> </t>
        </is>
      </c>
    </row>
    <row r="55">
      <c r="A55" s="4" t="inlineStr">
        <is>
          <t>Name of company</t>
        </is>
      </c>
      <c r="B55" s="4" t="inlineStr">
        <is>
          <t>[1]</t>
        </is>
      </c>
      <c r="C55" s="4" t="inlineStr">
        <is>
          <t>Unruly Group Ltd</t>
        </is>
      </c>
      <c r="D55" s="4" t="inlineStr">
        <is>
          <t xml:space="preserve"> </t>
        </is>
      </c>
    </row>
    <row r="56">
      <c r="A56" s="4" t="inlineStr">
        <is>
          <t>Principal location of the Company’s activity</t>
        </is>
      </c>
      <c r="B56" s="4" t="inlineStr">
        <is>
          <t>[1]</t>
        </is>
      </c>
      <c r="C56" s="4" t="inlineStr">
        <is>
          <t>UK</t>
        </is>
      </c>
      <c r="D56" s="4" t="inlineStr">
        <is>
          <t xml:space="preserve"> </t>
        </is>
      </c>
    </row>
    <row r="57">
      <c r="A57" s="4" t="inlineStr">
        <is>
          <t>The Group’s ownership interest in the subsidiary for the year ended December 31</t>
        </is>
      </c>
      <c r="B57" s="4" t="inlineStr">
        <is>
          <t>[1]</t>
        </is>
      </c>
      <c r="C57" s="9" t="n">
        <v>1</v>
      </c>
      <c r="D57" s="9" t="n">
        <v>1</v>
      </c>
    </row>
    <row r="58">
      <c r="A58" s="4" t="inlineStr">
        <is>
          <t>Unruly Media GmbH</t>
        </is>
      </c>
      <c r="C58" s="4" t="inlineStr">
        <is>
          <t xml:space="preserve"> </t>
        </is>
      </c>
      <c r="D58" s="4" t="inlineStr">
        <is>
          <t xml:space="preserve"> </t>
        </is>
      </c>
    </row>
    <row r="59">
      <c r="A59" s="3" t="inlineStr">
        <is>
          <t>Disclosure of subsidiaries [line items]</t>
        </is>
      </c>
      <c r="C59" s="4" t="inlineStr">
        <is>
          <t xml:space="preserve"> </t>
        </is>
      </c>
      <c r="D59" s="4" t="inlineStr">
        <is>
          <t xml:space="preserve"> </t>
        </is>
      </c>
    </row>
    <row r="60">
      <c r="A60" s="4" t="inlineStr">
        <is>
          <t>Name of company</t>
        </is>
      </c>
      <c r="C60" s="4" t="inlineStr">
        <is>
          <t>Unruly Media GmbH</t>
        </is>
      </c>
      <c r="D60" s="4" t="inlineStr">
        <is>
          <t xml:space="preserve"> </t>
        </is>
      </c>
    </row>
    <row r="61">
      <c r="A61" s="4" t="inlineStr">
        <is>
          <t>Principal location of the Company’s activity</t>
        </is>
      </c>
      <c r="C61" s="4" t="inlineStr">
        <is>
          <t>Germany</t>
        </is>
      </c>
      <c r="D61" s="4" t="inlineStr">
        <is>
          <t xml:space="preserve"> </t>
        </is>
      </c>
    </row>
    <row r="62">
      <c r="A62" s="4" t="inlineStr">
        <is>
          <t>The Group’s ownership interest in the subsidiary for the year ended December 31</t>
        </is>
      </c>
      <c r="C62" s="9" t="n">
        <v>1</v>
      </c>
      <c r="D62" s="9" t="n">
        <v>1</v>
      </c>
    </row>
    <row r="63">
      <c r="A63" s="4" t="inlineStr">
        <is>
          <t>Unruly Media Pte Ltd</t>
        </is>
      </c>
      <c r="C63" s="4" t="inlineStr">
        <is>
          <t xml:space="preserve"> </t>
        </is>
      </c>
      <c r="D63" s="4" t="inlineStr">
        <is>
          <t xml:space="preserve"> </t>
        </is>
      </c>
    </row>
    <row r="64">
      <c r="A64" s="3" t="inlineStr">
        <is>
          <t>Disclosure of subsidiaries [line items]</t>
        </is>
      </c>
      <c r="C64" s="4" t="inlineStr">
        <is>
          <t xml:space="preserve"> </t>
        </is>
      </c>
      <c r="D64" s="4" t="inlineStr">
        <is>
          <t xml:space="preserve"> </t>
        </is>
      </c>
    </row>
    <row r="65">
      <c r="A65" s="4" t="inlineStr">
        <is>
          <t>Name of company</t>
        </is>
      </c>
      <c r="B65" s="4" t="inlineStr">
        <is>
          <t>[1]</t>
        </is>
      </c>
      <c r="C65" s="4" t="inlineStr">
        <is>
          <t>Unruly Media Pte Ltd</t>
        </is>
      </c>
      <c r="D65" s="4" t="inlineStr">
        <is>
          <t xml:space="preserve"> </t>
        </is>
      </c>
    </row>
    <row r="66">
      <c r="A66" s="4" t="inlineStr">
        <is>
          <t>Principal location of the Company’s activity</t>
        </is>
      </c>
      <c r="B66" s="4" t="inlineStr">
        <is>
          <t>[1]</t>
        </is>
      </c>
      <c r="C66" s="4" t="inlineStr">
        <is>
          <t>Singapore</t>
        </is>
      </c>
      <c r="D66" s="4" t="inlineStr">
        <is>
          <t xml:space="preserve"> </t>
        </is>
      </c>
    </row>
    <row r="67">
      <c r="A67" s="4" t="inlineStr">
        <is>
          <t>The Group’s ownership interest in the subsidiary for the year ended December 31</t>
        </is>
      </c>
      <c r="B67" s="4" t="inlineStr">
        <is>
          <t>[1]</t>
        </is>
      </c>
      <c r="C67" s="9" t="n">
        <v>1</v>
      </c>
      <c r="D67" s="9" t="n">
        <v>1</v>
      </c>
    </row>
    <row r="68">
      <c r="A68" s="4" t="inlineStr">
        <is>
          <t>Unruly Media Pty Ltd</t>
        </is>
      </c>
      <c r="C68" s="4" t="inlineStr">
        <is>
          <t xml:space="preserve"> </t>
        </is>
      </c>
      <c r="D68" s="4" t="inlineStr">
        <is>
          <t xml:space="preserve"> </t>
        </is>
      </c>
    </row>
    <row r="69">
      <c r="A69" s="3" t="inlineStr">
        <is>
          <t>Disclosure of subsidiaries [line items]</t>
        </is>
      </c>
      <c r="C69" s="4" t="inlineStr">
        <is>
          <t xml:space="preserve"> </t>
        </is>
      </c>
      <c r="D69" s="4" t="inlineStr">
        <is>
          <t xml:space="preserve"> </t>
        </is>
      </c>
    </row>
    <row r="70">
      <c r="A70" s="4" t="inlineStr">
        <is>
          <t>Name of company</t>
        </is>
      </c>
      <c r="C70" s="4" t="inlineStr">
        <is>
          <t>Unruly Media Pty Ltd</t>
        </is>
      </c>
      <c r="D70" s="4" t="inlineStr">
        <is>
          <t xml:space="preserve"> </t>
        </is>
      </c>
    </row>
    <row r="71">
      <c r="A71" s="4" t="inlineStr">
        <is>
          <t>Principal location of the Company’s activity</t>
        </is>
      </c>
      <c r="C71" s="4" t="inlineStr">
        <is>
          <t>Australia</t>
        </is>
      </c>
      <c r="D71" s="4" t="inlineStr">
        <is>
          <t xml:space="preserve"> </t>
        </is>
      </c>
    </row>
    <row r="72">
      <c r="A72" s="4" t="inlineStr">
        <is>
          <t>The Group’s ownership interest in the subsidiary for the year ended December 31</t>
        </is>
      </c>
      <c r="C72" s="9" t="n">
        <v>1</v>
      </c>
      <c r="D72" s="9" t="n">
        <v>1</v>
      </c>
    </row>
    <row r="73">
      <c r="A73" s="4" t="inlineStr">
        <is>
          <t>Unruly Media KK</t>
        </is>
      </c>
      <c r="C73" s="4" t="inlineStr">
        <is>
          <t xml:space="preserve"> </t>
        </is>
      </c>
      <c r="D73" s="4" t="inlineStr">
        <is>
          <t xml:space="preserve"> </t>
        </is>
      </c>
    </row>
    <row r="74">
      <c r="A74" s="3" t="inlineStr">
        <is>
          <t>Disclosure of subsidiaries [line items]</t>
        </is>
      </c>
      <c r="C74" s="4" t="inlineStr">
        <is>
          <t xml:space="preserve"> </t>
        </is>
      </c>
      <c r="D74" s="4" t="inlineStr">
        <is>
          <t xml:space="preserve"> </t>
        </is>
      </c>
    </row>
    <row r="75">
      <c r="A75" s="4" t="inlineStr">
        <is>
          <t>Name of company</t>
        </is>
      </c>
      <c r="C75" s="4" t="inlineStr">
        <is>
          <t>Unruly Media KK</t>
        </is>
      </c>
      <c r="D75" s="4" t="inlineStr">
        <is>
          <t xml:space="preserve"> </t>
        </is>
      </c>
    </row>
    <row r="76">
      <c r="A76" s="4" t="inlineStr">
        <is>
          <t>Principal location of the Company’s activity</t>
        </is>
      </c>
      <c r="C76" s="4" t="inlineStr">
        <is>
          <t>Japan</t>
        </is>
      </c>
      <c r="D76" s="4" t="inlineStr">
        <is>
          <t xml:space="preserve"> </t>
        </is>
      </c>
    </row>
    <row r="77">
      <c r="A77" s="4" t="inlineStr">
        <is>
          <t>The Group’s ownership interest in the subsidiary for the year ended December 31</t>
        </is>
      </c>
      <c r="C77" s="9" t="n">
        <v>1</v>
      </c>
      <c r="D77" s="9" t="n">
        <v>1</v>
      </c>
    </row>
    <row r="78">
      <c r="A78" s="4" t="inlineStr">
        <is>
          <t>Unmedia Video Distribution Sdn Bhd</t>
        </is>
      </c>
      <c r="C78" s="4" t="inlineStr">
        <is>
          <t xml:space="preserve"> </t>
        </is>
      </c>
      <c r="D78" s="4" t="inlineStr">
        <is>
          <t xml:space="preserve"> </t>
        </is>
      </c>
    </row>
    <row r="79">
      <c r="A79" s="3" t="inlineStr">
        <is>
          <t>Disclosure of subsidiaries [line items]</t>
        </is>
      </c>
      <c r="C79" s="4" t="inlineStr">
        <is>
          <t xml:space="preserve"> </t>
        </is>
      </c>
      <c r="D79" s="4" t="inlineStr">
        <is>
          <t xml:space="preserve"> </t>
        </is>
      </c>
    </row>
    <row r="80">
      <c r="A80" s="4" t="inlineStr">
        <is>
          <t>Name of company</t>
        </is>
      </c>
      <c r="C80" s="4" t="inlineStr">
        <is>
          <t>Unmedia Video Distribution Sdn Bhd</t>
        </is>
      </c>
      <c r="D80" s="4" t="inlineStr">
        <is>
          <t xml:space="preserve"> </t>
        </is>
      </c>
    </row>
    <row r="81">
      <c r="A81" s="4" t="inlineStr">
        <is>
          <t>Principal location of the Company’s activity</t>
        </is>
      </c>
      <c r="C81" s="4" t="inlineStr">
        <is>
          <t>Malaysia</t>
        </is>
      </c>
      <c r="D81" s="4" t="inlineStr">
        <is>
          <t xml:space="preserve"> </t>
        </is>
      </c>
    </row>
    <row r="82">
      <c r="A82" s="4" t="inlineStr">
        <is>
          <t>The Group’s ownership interest in the subsidiary for the year ended December 31</t>
        </is>
      </c>
      <c r="C82" s="9" t="n">
        <v>1</v>
      </c>
      <c r="D82" s="9" t="n">
        <v>1</v>
      </c>
    </row>
    <row r="83">
      <c r="A83" s="4" t="inlineStr">
        <is>
          <t>Unruly Media Inc</t>
        </is>
      </c>
      <c r="C83" s="4" t="inlineStr">
        <is>
          <t xml:space="preserve"> </t>
        </is>
      </c>
      <c r="D83" s="4" t="inlineStr">
        <is>
          <t xml:space="preserve"> </t>
        </is>
      </c>
    </row>
    <row r="84">
      <c r="A84" s="3" t="inlineStr">
        <is>
          <t>Disclosure of subsidiaries [line items]</t>
        </is>
      </c>
      <c r="C84" s="4" t="inlineStr">
        <is>
          <t xml:space="preserve"> </t>
        </is>
      </c>
      <c r="D84" s="4" t="inlineStr">
        <is>
          <t xml:space="preserve"> </t>
        </is>
      </c>
    </row>
    <row r="85">
      <c r="A85" s="4" t="inlineStr">
        <is>
          <t>Name of company</t>
        </is>
      </c>
      <c r="C85" s="4" t="inlineStr">
        <is>
          <t>Unruly Media Inc</t>
        </is>
      </c>
      <c r="D85" s="4" t="inlineStr">
        <is>
          <t xml:space="preserve"> </t>
        </is>
      </c>
    </row>
    <row r="86">
      <c r="A86" s="4" t="inlineStr">
        <is>
          <t>Principal location of the Company’s activity</t>
        </is>
      </c>
      <c r="C86" s="4" t="inlineStr">
        <is>
          <t>USA</t>
        </is>
      </c>
      <c r="D86" s="4" t="inlineStr">
        <is>
          <t xml:space="preserve"> </t>
        </is>
      </c>
    </row>
    <row r="87">
      <c r="A87" s="4" t="inlineStr">
        <is>
          <t>The Group’s ownership interest in the subsidiary for the year ended December 31</t>
        </is>
      </c>
      <c r="C87" s="9" t="n">
        <v>1</v>
      </c>
      <c r="D87" s="9" t="n">
        <v>1</v>
      </c>
    </row>
    <row r="88">
      <c r="A88" s="4" t="inlineStr">
        <is>
          <t>SpearAd GmbH</t>
        </is>
      </c>
      <c r="C88" s="4" t="inlineStr">
        <is>
          <t xml:space="preserve"> </t>
        </is>
      </c>
      <c r="D88" s="4" t="inlineStr">
        <is>
          <t xml:space="preserve"> </t>
        </is>
      </c>
    </row>
    <row r="89">
      <c r="A89" s="3" t="inlineStr">
        <is>
          <t>Disclosure of subsidiaries [line items]</t>
        </is>
      </c>
      <c r="C89" s="4" t="inlineStr">
        <is>
          <t xml:space="preserve"> </t>
        </is>
      </c>
      <c r="D89" s="4" t="inlineStr">
        <is>
          <t xml:space="preserve"> </t>
        </is>
      </c>
    </row>
    <row r="90">
      <c r="A90" s="4" t="inlineStr">
        <is>
          <t>Name of company</t>
        </is>
      </c>
      <c r="C90" s="4" t="inlineStr">
        <is>
          <t>SpearAd GmbH</t>
        </is>
      </c>
      <c r="D90" s="4" t="inlineStr">
        <is>
          <t xml:space="preserve"> </t>
        </is>
      </c>
    </row>
    <row r="91">
      <c r="A91" s="4" t="inlineStr">
        <is>
          <t>Principal location of the Company’s activity</t>
        </is>
      </c>
      <c r="C91" s="4" t="inlineStr">
        <is>
          <t>Germany</t>
        </is>
      </c>
      <c r="D91" s="4" t="inlineStr">
        <is>
          <t xml:space="preserve"> </t>
        </is>
      </c>
    </row>
    <row r="92">
      <c r="A92" s="4" t="inlineStr">
        <is>
          <t>The Group’s ownership interest in the subsidiary for the year ended December 31</t>
        </is>
      </c>
      <c r="C92" s="9" t="n">
        <v>1</v>
      </c>
      <c r="D92" s="9" t="n">
        <v>1</v>
      </c>
    </row>
    <row r="93">
      <c r="A93" s="4" t="inlineStr">
        <is>
          <t>Amobee Inc</t>
        </is>
      </c>
      <c r="C93" s="4" t="inlineStr">
        <is>
          <t xml:space="preserve"> </t>
        </is>
      </c>
      <c r="D93" s="4" t="inlineStr">
        <is>
          <t xml:space="preserve"> </t>
        </is>
      </c>
    </row>
    <row r="94">
      <c r="A94" s="3" t="inlineStr">
        <is>
          <t>Disclosure of subsidiaries [line items]</t>
        </is>
      </c>
      <c r="C94" s="4" t="inlineStr">
        <is>
          <t xml:space="preserve"> </t>
        </is>
      </c>
      <c r="D94" s="4" t="inlineStr">
        <is>
          <t xml:space="preserve"> </t>
        </is>
      </c>
    </row>
    <row r="95">
      <c r="A95" s="4" t="inlineStr">
        <is>
          <t>Name of company</t>
        </is>
      </c>
      <c r="B95" s="4" t="inlineStr">
        <is>
          <t>[1]</t>
        </is>
      </c>
      <c r="C95" s="4" t="inlineStr">
        <is>
          <t>Amobee Inc</t>
        </is>
      </c>
      <c r="D95" s="4" t="inlineStr">
        <is>
          <t xml:space="preserve"> </t>
        </is>
      </c>
    </row>
    <row r="96">
      <c r="A96" s="4" t="inlineStr">
        <is>
          <t>Principal location of the Company’s activity</t>
        </is>
      </c>
      <c r="B96" s="4" t="inlineStr">
        <is>
          <t>[1]</t>
        </is>
      </c>
      <c r="C96" s="4" t="inlineStr">
        <is>
          <t>USA</t>
        </is>
      </c>
      <c r="D96" s="4" t="inlineStr">
        <is>
          <t xml:space="preserve"> </t>
        </is>
      </c>
    </row>
    <row r="97">
      <c r="A97" s="4" t="inlineStr">
        <is>
          <t>The Group’s ownership interest in the subsidiary for the year ended December 31</t>
        </is>
      </c>
      <c r="B97" s="4" t="inlineStr">
        <is>
          <t>[1]</t>
        </is>
      </c>
      <c r="C97" s="9" t="n">
        <v>1</v>
      </c>
      <c r="D97" s="9" t="n">
        <v>0</v>
      </c>
    </row>
    <row r="98">
      <c r="A98" s="4" t="inlineStr">
        <is>
          <t>Amobee EMEA Limited</t>
        </is>
      </c>
      <c r="C98" s="4" t="inlineStr">
        <is>
          <t xml:space="preserve"> </t>
        </is>
      </c>
      <c r="D98" s="4" t="inlineStr">
        <is>
          <t xml:space="preserve"> </t>
        </is>
      </c>
    </row>
    <row r="99">
      <c r="A99" s="3" t="inlineStr">
        <is>
          <t>Disclosure of subsidiaries [line items]</t>
        </is>
      </c>
      <c r="C99" s="4" t="inlineStr">
        <is>
          <t xml:space="preserve"> </t>
        </is>
      </c>
      <c r="D99" s="4" t="inlineStr">
        <is>
          <t xml:space="preserve"> </t>
        </is>
      </c>
    </row>
    <row r="100">
      <c r="A100" s="4" t="inlineStr">
        <is>
          <t>Name of company</t>
        </is>
      </c>
      <c r="C100" s="4" t="inlineStr">
        <is>
          <t>Amobee EMEA Limited</t>
        </is>
      </c>
      <c r="D100" s="4" t="inlineStr">
        <is>
          <t xml:space="preserve"> </t>
        </is>
      </c>
    </row>
    <row r="101">
      <c r="A101" s="4" t="inlineStr">
        <is>
          <t>Principal location of the Company’s activity</t>
        </is>
      </c>
      <c r="C101" s="4" t="inlineStr">
        <is>
          <t>UK</t>
        </is>
      </c>
      <c r="D101" s="4" t="inlineStr">
        <is>
          <t xml:space="preserve"> </t>
        </is>
      </c>
    </row>
    <row r="102">
      <c r="A102" s="4" t="inlineStr">
        <is>
          <t>The Group’s ownership interest in the subsidiary for the year ended December 31</t>
        </is>
      </c>
      <c r="C102" s="9" t="n">
        <v>1</v>
      </c>
      <c r="D102" s="9" t="n">
        <v>0</v>
      </c>
    </row>
    <row r="103">
      <c r="A103" s="4" t="inlineStr">
        <is>
          <t>Amobee International Inc</t>
        </is>
      </c>
      <c r="C103" s="4" t="inlineStr">
        <is>
          <t xml:space="preserve"> </t>
        </is>
      </c>
      <c r="D103" s="4" t="inlineStr">
        <is>
          <t xml:space="preserve"> </t>
        </is>
      </c>
    </row>
    <row r="104">
      <c r="A104" s="3" t="inlineStr">
        <is>
          <t>Disclosure of subsidiaries [line items]</t>
        </is>
      </c>
      <c r="C104" s="4" t="inlineStr">
        <is>
          <t xml:space="preserve"> </t>
        </is>
      </c>
      <c r="D104" s="4" t="inlineStr">
        <is>
          <t xml:space="preserve"> </t>
        </is>
      </c>
    </row>
    <row r="105">
      <c r="A105" s="4" t="inlineStr">
        <is>
          <t>Name of company</t>
        </is>
      </c>
      <c r="C105" s="4" t="inlineStr">
        <is>
          <t>Amobee International Inc</t>
        </is>
      </c>
      <c r="D105" s="4" t="inlineStr">
        <is>
          <t xml:space="preserve"> </t>
        </is>
      </c>
    </row>
    <row r="106">
      <c r="A106" s="4" t="inlineStr">
        <is>
          <t>Principal location of the Company’s activity</t>
        </is>
      </c>
      <c r="C106" s="4" t="inlineStr">
        <is>
          <t>USA</t>
        </is>
      </c>
      <c r="D106" s="4" t="inlineStr">
        <is>
          <t xml:space="preserve"> </t>
        </is>
      </c>
    </row>
    <row r="107">
      <c r="A107" s="4" t="inlineStr">
        <is>
          <t>The Group’s ownership interest in the subsidiary for the year ended December 31</t>
        </is>
      </c>
      <c r="C107" s="9" t="n">
        <v>1</v>
      </c>
      <c r="D107" s="9" t="n">
        <v>0</v>
      </c>
    </row>
    <row r="108">
      <c r="A108" s="4" t="inlineStr">
        <is>
          <t>Amobee Ltd</t>
        </is>
      </c>
      <c r="C108" s="4" t="inlineStr">
        <is>
          <t xml:space="preserve"> </t>
        </is>
      </c>
      <c r="D108" s="4" t="inlineStr">
        <is>
          <t xml:space="preserve"> </t>
        </is>
      </c>
    </row>
    <row r="109">
      <c r="A109" s="3" t="inlineStr">
        <is>
          <t>Disclosure of subsidiaries [line items]</t>
        </is>
      </c>
      <c r="C109" s="4" t="inlineStr">
        <is>
          <t xml:space="preserve"> </t>
        </is>
      </c>
      <c r="D109" s="4" t="inlineStr">
        <is>
          <t xml:space="preserve"> </t>
        </is>
      </c>
    </row>
    <row r="110">
      <c r="A110" s="4" t="inlineStr">
        <is>
          <t>Name of company</t>
        </is>
      </c>
      <c r="C110" s="4" t="inlineStr">
        <is>
          <t>Amobee Ltd</t>
        </is>
      </c>
      <c r="D110" s="4" t="inlineStr">
        <is>
          <t xml:space="preserve"> </t>
        </is>
      </c>
    </row>
    <row r="111">
      <c r="A111" s="4" t="inlineStr">
        <is>
          <t>Principal location of the Company’s activity</t>
        </is>
      </c>
      <c r="C111" s="4" t="inlineStr">
        <is>
          <t>IL</t>
        </is>
      </c>
      <c r="D111" s="4" t="inlineStr">
        <is>
          <t xml:space="preserve"> </t>
        </is>
      </c>
    </row>
    <row r="112">
      <c r="A112" s="4" t="inlineStr">
        <is>
          <t>The Group’s ownership interest in the subsidiary for the year ended December 31</t>
        </is>
      </c>
      <c r="C112" s="9" t="n">
        <v>1</v>
      </c>
      <c r="D112" s="9" t="n">
        <v>0</v>
      </c>
    </row>
    <row r="113">
      <c r="A113" s="4" t="inlineStr">
        <is>
          <t>Amobee Asia Pte Ltd</t>
        </is>
      </c>
      <c r="C113" s="4" t="inlineStr">
        <is>
          <t xml:space="preserve"> </t>
        </is>
      </c>
      <c r="D113" s="4" t="inlineStr">
        <is>
          <t xml:space="preserve"> </t>
        </is>
      </c>
    </row>
    <row r="114">
      <c r="A114" s="3" t="inlineStr">
        <is>
          <t>Disclosure of subsidiaries [line items]</t>
        </is>
      </c>
      <c r="C114" s="4" t="inlineStr">
        <is>
          <t xml:space="preserve"> </t>
        </is>
      </c>
      <c r="D114" s="4" t="inlineStr">
        <is>
          <t xml:space="preserve"> </t>
        </is>
      </c>
    </row>
    <row r="115">
      <c r="A115" s="4" t="inlineStr">
        <is>
          <t>Name of company</t>
        </is>
      </c>
      <c r="B115" s="4" t="inlineStr">
        <is>
          <t>[1]</t>
        </is>
      </c>
      <c r="C115" s="4" t="inlineStr">
        <is>
          <t>Amobee Asia Pte Ltd</t>
        </is>
      </c>
      <c r="D115" s="4" t="inlineStr">
        <is>
          <t xml:space="preserve"> </t>
        </is>
      </c>
    </row>
    <row r="116">
      <c r="A116" s="4" t="inlineStr">
        <is>
          <t>Principal location of the Company’s activity</t>
        </is>
      </c>
      <c r="B116" s="4" t="inlineStr">
        <is>
          <t>[1]</t>
        </is>
      </c>
      <c r="C116" s="4" t="inlineStr">
        <is>
          <t>Singapore</t>
        </is>
      </c>
      <c r="D116" s="4" t="inlineStr">
        <is>
          <t xml:space="preserve"> </t>
        </is>
      </c>
    </row>
    <row r="117">
      <c r="A117" s="4" t="inlineStr">
        <is>
          <t>The Group’s ownership interest in the subsidiary for the year ended December 31</t>
        </is>
      </c>
      <c r="B117" s="4" t="inlineStr">
        <is>
          <t>[1]</t>
        </is>
      </c>
      <c r="C117" s="9" t="n">
        <v>1</v>
      </c>
      <c r="D117" s="9" t="n">
        <v>0</v>
      </c>
    </row>
    <row r="118">
      <c r="A118" s="4" t="inlineStr">
        <is>
          <t>Amobee ANZ Pty Ltd</t>
        </is>
      </c>
      <c r="C118" s="4" t="inlineStr">
        <is>
          <t xml:space="preserve"> </t>
        </is>
      </c>
      <c r="D118" s="4" t="inlineStr">
        <is>
          <t xml:space="preserve"> </t>
        </is>
      </c>
    </row>
    <row r="119">
      <c r="A119" s="3" t="inlineStr">
        <is>
          <t>Disclosure of subsidiaries [line items]</t>
        </is>
      </c>
      <c r="C119" s="4" t="inlineStr">
        <is>
          <t xml:space="preserve"> </t>
        </is>
      </c>
      <c r="D119" s="4" t="inlineStr">
        <is>
          <t xml:space="preserve"> </t>
        </is>
      </c>
    </row>
    <row r="120">
      <c r="A120" s="4" t="inlineStr">
        <is>
          <t>Name of company</t>
        </is>
      </c>
      <c r="C120" s="4" t="inlineStr">
        <is>
          <t>Amobee ANZ Pty Ltd</t>
        </is>
      </c>
      <c r="D120" s="4" t="inlineStr">
        <is>
          <t xml:space="preserve"> </t>
        </is>
      </c>
    </row>
    <row r="121">
      <c r="A121" s="4" t="inlineStr">
        <is>
          <t>Principal location of the Company’s activity</t>
        </is>
      </c>
      <c r="C121" s="4" t="inlineStr">
        <is>
          <t>Australia</t>
        </is>
      </c>
      <c r="D121" s="4" t="inlineStr">
        <is>
          <t xml:space="preserve"> </t>
        </is>
      </c>
    </row>
    <row r="122">
      <c r="A122" s="4" t="inlineStr">
        <is>
          <t>The Group’s ownership interest in the subsidiary for the year ended December 31</t>
        </is>
      </c>
      <c r="C122" s="9" t="n">
        <v>1</v>
      </c>
      <c r="D122" s="9" t="n">
        <v>0</v>
      </c>
    </row>
    <row r="123"/>
    <row r="124">
      <c r="A124" s="4" t="inlineStr">
        <is>
          <t>[1]Under these companies, there are twenty-seven (27) wholly owned subsidiaries that are inactive and in liquidation process.</t>
        </is>
      </c>
    </row>
  </sheetData>
  <mergeCells count="4">
    <mergeCell ref="A1:B2"/>
    <mergeCell ref="C1:D1"/>
    <mergeCell ref="A123:C123"/>
    <mergeCell ref="A124:C12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22" customWidth="1" min="2" max="2"/>
  </cols>
  <sheetData>
    <row r="1">
      <c r="A1" s="1" t="inlineStr">
        <is>
          <t>SUBSIDIARIES (Details 1) $ in Thousands</t>
        </is>
      </c>
      <c r="B1" s="2" t="inlineStr">
        <is>
          <t>Jul. 25, 2022 USD ($)</t>
        </is>
      </c>
    </row>
    <row r="2">
      <c r="A2" s="3" t="inlineStr">
        <is>
          <t>Disclosure of detailed information about business combination [line items]</t>
        </is>
      </c>
      <c r="B2" s="4" t="inlineStr">
        <is>
          <t xml:space="preserve"> </t>
        </is>
      </c>
    </row>
    <row r="3">
      <c r="A3" s="4" t="inlineStr">
        <is>
          <t>Intangible Assets</t>
        </is>
      </c>
      <c r="B3" s="6" t="n">
        <v>122507</v>
      </c>
    </row>
    <row r="4">
      <c r="A4" s="4" t="inlineStr">
        <is>
          <t>Net identifiable assets</t>
        </is>
      </c>
      <c r="B4" s="5" t="n">
        <v>-119526</v>
      </c>
    </row>
    <row r="5">
      <c r="A5" s="4" t="inlineStr">
        <is>
          <t>Amobee</t>
        </is>
      </c>
      <c r="B5" s="4" t="inlineStr">
        <is>
          <t xml:space="preserve"> </t>
        </is>
      </c>
    </row>
    <row r="6">
      <c r="A6" s="3" t="inlineStr">
        <is>
          <t>Disclosure of detailed information about business combination [line items]</t>
        </is>
      </c>
      <c r="B6" s="4" t="inlineStr">
        <is>
          <t xml:space="preserve"> </t>
        </is>
      </c>
    </row>
    <row r="7">
      <c r="A7" s="4" t="inlineStr">
        <is>
          <t>Cash and Cash equivalents</t>
        </is>
      </c>
      <c r="B7" s="5" t="n">
        <v>18919</v>
      </c>
    </row>
    <row r="8">
      <c r="A8" s="4" t="inlineStr">
        <is>
          <t>Accounts Receivables</t>
        </is>
      </c>
      <c r="B8" s="5" t="n">
        <v>109362</v>
      </c>
    </row>
    <row r="9">
      <c r="A9" s="4" t="inlineStr">
        <is>
          <t>Other assets</t>
        </is>
      </c>
      <c r="B9" s="5" t="n">
        <v>14232</v>
      </c>
    </row>
    <row r="10">
      <c r="A10" s="4" t="inlineStr">
        <is>
          <t>Fixed Assets</t>
        </is>
      </c>
      <c r="B10" s="5" t="n">
        <v>23254</v>
      </c>
    </row>
    <row r="11">
      <c r="A11" s="4" t="inlineStr">
        <is>
          <t>Intangible Assets</t>
        </is>
      </c>
      <c r="B11" s="5" t="n">
        <v>122507</v>
      </c>
    </row>
    <row r="12">
      <c r="A12" s="4" t="inlineStr">
        <is>
          <t>Right-of-use assets</t>
        </is>
      </c>
      <c r="B12" s="5" t="n">
        <v>16900</v>
      </c>
    </row>
    <row r="13">
      <c r="A13" s="4" t="inlineStr">
        <is>
          <t>Deferred tax Assets</t>
        </is>
      </c>
      <c r="B13" s="5" t="n">
        <v>2499</v>
      </c>
    </row>
    <row r="14">
      <c r="A14" s="4" t="inlineStr">
        <is>
          <t>Trade payables</t>
        </is>
      </c>
      <c r="B14" s="5" t="n">
        <v>-105693</v>
      </c>
    </row>
    <row r="15">
      <c r="A15" s="4" t="inlineStr">
        <is>
          <t>Other Payables</t>
        </is>
      </c>
      <c r="B15" s="5" t="n">
        <v>-49909</v>
      </c>
    </row>
    <row r="16">
      <c r="A16" s="4" t="inlineStr">
        <is>
          <t>Financial Liabilities, net</t>
        </is>
      </c>
      <c r="B16" s="5" t="n">
        <v>-23526</v>
      </c>
    </row>
    <row r="17">
      <c r="A17" s="4" t="inlineStr">
        <is>
          <t>Onerous contract</t>
        </is>
      </c>
      <c r="B17" s="5" t="n">
        <v>-9019</v>
      </c>
    </row>
    <row r="18">
      <c r="A18" s="4" t="inlineStr">
        <is>
          <t>Net identifiable assets</t>
        </is>
      </c>
      <c r="B18" s="6" t="n">
        <v>11952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BSIDIARIES (Details 2) $ in Thousands</t>
        </is>
      </c>
      <c r="B1" s="2" t="inlineStr">
        <is>
          <t>1 Months Ended</t>
        </is>
      </c>
    </row>
    <row r="2">
      <c r="B2" s="2" t="inlineStr">
        <is>
          <t>Jul. 25, 2022 USD ($)</t>
        </is>
      </c>
    </row>
    <row r="3">
      <c r="A3" s="3" t="inlineStr">
        <is>
          <t>Disclosure of reconciliation of changes in intangible assets and goodwill [line items]</t>
        </is>
      </c>
      <c r="B3" s="4" t="inlineStr">
        <is>
          <t xml:space="preserve"> </t>
        </is>
      </c>
    </row>
    <row r="4">
      <c r="A4" s="4" t="inlineStr">
        <is>
          <t>Acquired Intangible Assets</t>
        </is>
      </c>
      <c r="B4" s="6" t="n">
        <v>122507</v>
      </c>
    </row>
    <row r="5">
      <c r="A5" s="4" t="inlineStr">
        <is>
          <t>Technology</t>
        </is>
      </c>
      <c r="B5" s="4" t="inlineStr">
        <is>
          <t xml:space="preserve"> </t>
        </is>
      </c>
    </row>
    <row r="6">
      <c r="A6" s="3" t="inlineStr">
        <is>
          <t>Disclosure of reconciliation of changes in intangible assets and goodwill [line items]</t>
        </is>
      </c>
      <c r="B6" s="4" t="inlineStr">
        <is>
          <t xml:space="preserve"> </t>
        </is>
      </c>
    </row>
    <row r="7">
      <c r="A7" s="4" t="inlineStr">
        <is>
          <t>Acquired Intangible Assets</t>
        </is>
      </c>
      <c r="B7" s="6" t="n">
        <v>85684</v>
      </c>
    </row>
    <row r="8">
      <c r="A8" s="4" t="inlineStr">
        <is>
          <t>Estimated Useful Life</t>
        </is>
      </c>
      <c r="B8" s="4" t="inlineStr">
        <is>
          <t>5</t>
        </is>
      </c>
    </row>
    <row r="9">
      <c r="A9" s="4" t="inlineStr">
        <is>
          <t>Customer relationships</t>
        </is>
      </c>
      <c r="B9" s="4" t="inlineStr">
        <is>
          <t xml:space="preserve"> </t>
        </is>
      </c>
    </row>
    <row r="10">
      <c r="A10" s="3" t="inlineStr">
        <is>
          <t>Disclosure of reconciliation of changes in intangible assets and goodwill [line items]</t>
        </is>
      </c>
      <c r="B10" s="4" t="inlineStr">
        <is>
          <t xml:space="preserve"> </t>
        </is>
      </c>
    </row>
    <row r="11">
      <c r="A11" s="4" t="inlineStr">
        <is>
          <t>Acquired Intangible Assets</t>
        </is>
      </c>
      <c r="B11" s="6" t="n">
        <v>29169</v>
      </c>
    </row>
    <row r="12">
      <c r="A12" s="4" t="inlineStr">
        <is>
          <t>Estimated Useful Life</t>
        </is>
      </c>
      <c r="B12" s="4" t="inlineStr">
        <is>
          <t>5-6</t>
        </is>
      </c>
    </row>
    <row r="13">
      <c r="A13" s="4" t="inlineStr">
        <is>
          <t>Brand</t>
        </is>
      </c>
      <c r="B13" s="4" t="inlineStr">
        <is>
          <t xml:space="preserve"> </t>
        </is>
      </c>
    </row>
    <row r="14">
      <c r="A14" s="3" t="inlineStr">
        <is>
          <t>Disclosure of reconciliation of changes in intangible assets and goodwill [line items]</t>
        </is>
      </c>
      <c r="B14" s="4" t="inlineStr">
        <is>
          <t xml:space="preserve"> </t>
        </is>
      </c>
    </row>
    <row r="15">
      <c r="A15" s="4" t="inlineStr">
        <is>
          <t>Acquired Intangible Assets</t>
        </is>
      </c>
      <c r="B15" s="6" t="n">
        <v>7654</v>
      </c>
    </row>
    <row r="16">
      <c r="A16" s="4" t="inlineStr">
        <is>
          <t>Estimated Useful Life</t>
        </is>
      </c>
      <c r="B16" s="4" t="inlineStr">
        <is>
          <t>5</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SUBSIDIARIES (Details 3) $ in Thousands</t>
        </is>
      </c>
      <c r="B1" s="2" t="inlineStr">
        <is>
          <t>1 Months Ended</t>
        </is>
      </c>
    </row>
    <row r="2">
      <c r="B2" s="2" t="inlineStr">
        <is>
          <t>Jul. 25, 2022 USD ($)</t>
        </is>
      </c>
    </row>
    <row r="3">
      <c r="A3" s="3" t="inlineStr">
        <is>
          <t>Disclosure of detailed information about business combination [line items]</t>
        </is>
      </c>
      <c r="B3" s="4" t="inlineStr">
        <is>
          <t xml:space="preserve"> </t>
        </is>
      </c>
    </row>
    <row r="4">
      <c r="A4" s="4" t="inlineStr">
        <is>
          <t>Consideration transferred</t>
        </is>
      </c>
      <c r="B4" s="6" t="n">
        <v>211770</v>
      </c>
    </row>
    <row r="5">
      <c r="A5" s="4" t="inlineStr">
        <is>
          <t>Amobee</t>
        </is>
      </c>
      <c r="B5" s="4" t="inlineStr">
        <is>
          <t xml:space="preserve"> </t>
        </is>
      </c>
    </row>
    <row r="6">
      <c r="A6" s="3" t="inlineStr">
        <is>
          <t>Disclosure of detailed information about business combination [line items]</t>
        </is>
      </c>
      <c r="B6" s="4" t="inlineStr">
        <is>
          <t xml:space="preserve"> </t>
        </is>
      </c>
    </row>
    <row r="7">
      <c r="A7" s="4" t="inlineStr">
        <is>
          <t>Consideration transferred</t>
        </is>
      </c>
      <c r="B7" s="5" t="n">
        <v>211770</v>
      </c>
    </row>
    <row r="8">
      <c r="A8" s="4" t="inlineStr">
        <is>
          <t>Cash and cash equivalents at Amobee</t>
        </is>
      </c>
      <c r="B8" s="5" t="n">
        <v>18919</v>
      </c>
    </row>
    <row r="9">
      <c r="A9" s="4" t="inlineStr">
        <is>
          <t>Acquisition of subsidiary – Cash</t>
        </is>
      </c>
      <c r="B9" s="6" t="n">
        <v>19285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11:46:56Z</dcterms:created>
  <dcterms:modified xmlns:dcterms="http://purl.org/dc/terms/" xmlns:xsi="http://www.w3.org/2001/XMLSchema-instance" xsi:type="dcterms:W3CDTF">2023-03-07T11:46:56Z</dcterms:modified>
</cp:coreProperties>
</file>